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har" sheetId="7" r:id="rId7"/>
    <s:sheet name="Summary of Significant Accounti" sheetId="8" r:id="rId8"/>
    <s:sheet name="Other Comprehensive Earnings" sheetId="9" r:id="rId9"/>
    <s:sheet name="Property, Plant and Equipment" sheetId="10" r:id="rId10"/>
    <s:sheet name="Goodwill and Intangibles" sheetId="11" r:id="rId11"/>
    <s:sheet name="Equity Method Investment" sheetId="12" r:id="rId12"/>
    <s:sheet name="Program Production Costs" sheetId="13" r:id="rId13"/>
    <s:sheet name="Financing Arrangements" sheetId="14" r:id="rId14"/>
    <s:sheet name="Accrued Liabilities" sheetId="15" r:id="rId15"/>
    <s:sheet name="Long-Term Debt" sheetId="16" r:id="rId16"/>
    <s:sheet name="Income Taxes" sheetId="17" r:id="rId17"/>
    <s:sheet name="Capital Stock" sheetId="18" r:id="rId18"/>
    <s:sheet name="Fair Value of Financial Instrum" sheetId="19" r:id="rId19"/>
    <s:sheet name="Stock Options, Other Stock Awar" sheetId="20" r:id="rId20"/>
    <s:sheet name="Pension, Postretirement and Pos" sheetId="21" r:id="rId21"/>
    <s:sheet name="Leases" sheetId="22" r:id="rId22"/>
    <s:sheet name="Derivative Financial Instrument" sheetId="23" r:id="rId23"/>
    <s:sheet name="Sale of Manufacturing Operation" sheetId="24" r:id="rId24"/>
    <s:sheet name="Commitments and Contingencies" sheetId="25" r:id="rId25"/>
    <s:sheet name="Segment Reporting" sheetId="26" r:id="rId26"/>
    <s:sheet name="Quarterly Financial Data (Unaud" sheetId="27" r:id="rId27"/>
    <s:sheet name="Schedule II Valuation and Quali" sheetId="28" r:id="rId28"/>
    <s:sheet name="Summary of Significant Accoun29" sheetId="29" r:id="rId29"/>
    <s:sheet name="Summary of Significant Accoun30" sheetId="30" r:id="rId30"/>
    <s:sheet name="Other Comprehensive Earnings (T" sheetId="31" r:id="rId31"/>
    <s:sheet name="Property, Plant and Equipment (" sheetId="32" r:id="rId32"/>
    <s:sheet name="Goodwill and Intangibles (Table" sheetId="33" r:id="rId33"/>
    <s:sheet name="Program Production Costs (Table" sheetId="34" r:id="rId34"/>
    <s:sheet name="Accrued Liabilities (Tables)" sheetId="35" r:id="rId35"/>
    <s:sheet name="Long-Term Debt (Tables)" sheetId="36" r:id="rId36"/>
    <s:sheet name="Income Taxes (Tables)" sheetId="37" r:id="rId37"/>
    <s:sheet name="Fair Value of Financial Instr38" sheetId="38" r:id="rId38"/>
    <s:sheet name="Stock Options, Other Stock Aw39" sheetId="39" r:id="rId39"/>
    <s:sheet name="Pension, Postretirement and P40" sheetId="40" r:id="rId40"/>
    <s:sheet name="Derivative Financial Instrume41" sheetId="41" r:id="rId41"/>
    <s:sheet name="Segment Reporting (Tables)" sheetId="42" r:id="rId42"/>
    <s:sheet name="Quarterly Financial Data (Una43" sheetId="43" r:id="rId43"/>
    <s:sheet name="Summary of Significant Accoun44" sheetId="44" r:id="rId44"/>
    <s:sheet name="Other Comprehensive Loss (Detai" sheetId="45" r:id="rId45"/>
    <s:sheet name="Property, Plant and Equipment46" sheetId="46" r:id="rId46"/>
    <s:sheet name="Goodwill and Intangibles (Detai" sheetId="47" r:id="rId47"/>
    <s:sheet name="Goodwill and Intangibles, Finit" sheetId="48" r:id="rId48"/>
    <s:sheet name="Equity Method Investment (Detai" sheetId="49" r:id="rId49"/>
    <s:sheet name="Program Production Costs (Detai" sheetId="50" r:id="rId50"/>
    <s:sheet name="Financing Arrangements (Details" sheetId="51" r:id="rId51"/>
    <s:sheet name="Accrued Liabilities (Details)" sheetId="52" r:id="rId52"/>
    <s:sheet name="Long-Term Debt (Details)" sheetId="53" r:id="rId53"/>
    <s:sheet name="Income Taxes (Details)" sheetId="54" r:id="rId54"/>
    <s:sheet name="Capital Stock (Details)" sheetId="55" r:id="rId55"/>
    <s:sheet name="Fair Value of Financial Instr56" sheetId="56" r:id="rId56"/>
    <s:sheet name="Stock Options, Other Stock Aw57" sheetId="57" r:id="rId57"/>
    <s:sheet name="Stock Options, Other Stock Aw58" sheetId="58" r:id="rId58"/>
    <s:sheet name="Pension, Postretirement and P59" sheetId="59" r:id="rId59"/>
    <s:sheet name="Pension, Postretirement and P60" sheetId="60" r:id="rId60"/>
    <s:sheet name="Pension, Postretirement and P61" sheetId="61" r:id="rId61"/>
    <s:sheet name="Leases (Details)" sheetId="62" r:id="rId62"/>
    <s:sheet name="Derivative Financial Instrume63" sheetId="63" r:id="rId63"/>
    <s:sheet name="Derivative Financial Instrume64" sheetId="64" r:id="rId64"/>
    <s:sheet name="Derivative Financial Instrume65" sheetId="65" r:id="rId65"/>
    <s:sheet name="Sale of Manufacturing Operati66" sheetId="66" r:id="rId66"/>
    <s:sheet name="Commitments and Contingencies (" sheetId="67" r:id="rId67"/>
    <s:sheet name="Segment Reporting (Details)" sheetId="68" r:id="rId68"/>
    <s:sheet name="Segment Reporting, Revenues fro" sheetId="69" r:id="rId69"/>
    <s:sheet name="Segment Reporting, Other Inform" sheetId="70" r:id="rId70"/>
    <s:sheet name="Segment Reporting, Internationa" sheetId="71" r:id="rId71"/>
    <s:sheet name="Segment Reporting, Revenue by P" sheetId="72" r:id="rId72"/>
    <s:sheet name="Quarterly Financial Data (Una73" sheetId="73" r:id="rId73"/>
    <s:sheet name="Schedule II Valuation and Qua74" sheetId="74" r:id="rId74"/>
  </s:sheets>
  <s:definedNames/>
  <s:calcPr calcId="124519" calcMode="auto" fullCalcOnLoad="1"/>
</s:workbook>
</file>

<file path=xl/sharedStrings.xml><?xml version="1.0" encoding="utf-8"?>
<sst xmlns="http://schemas.openxmlformats.org/spreadsheetml/2006/main" uniqueCount="1029">
  <si>
    <t>Document and Entity Information - USD ($)</t>
  </si>
  <si>
    <t>12 Months Ended</t>
  </si>
  <si>
    <t>Dec. 27, 2015</t>
  </si>
  <si>
    <t>Feb. 08, 2016</t>
  </si>
  <si>
    <t>Jun. 26, 2015</t>
  </si>
  <si>
    <t>Document and Entity Information [Abstract]</t>
  </si>
  <si>
    <t>Entity Registrant Name</t>
  </si>
  <si>
    <t>HASBRO INC</t>
  </si>
  <si>
    <t>Entity Central Index Key</t>
  </si>
  <si>
    <t>Current Fiscal Year End Date</t>
  </si>
  <si>
    <t>--12-27</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27,
		2015</t>
  </si>
  <si>
    <t>Consolidated Balance Sheets - USD ($) $ in Thousands</t>
  </si>
  <si>
    <t>Dec. 28, 2014</t>
  </si>
  <si>
    <t>Current assets</t>
  </si>
  <si>
    <t>Cash and cash equivalents</t>
  </si>
  <si>
    <t>Accounts receivable, less allowance for doubtful accounts of $14,900 in 2015 and $15,900 in 2014</t>
  </si>
  <si>
    <t>Inventories</t>
  </si>
  <si>
    <t>Prepaid expenses and other current assets</t>
  </si>
  <si>
    <t>Total current assets</t>
  </si>
  <si>
    <t>Property, plant and equipment, net</t>
  </si>
  <si>
    <t>Other assets</t>
  </si>
  <si>
    <t>Goodwill</t>
  </si>
  <si>
    <t>Other intangibles, net</t>
  </si>
  <si>
    <t>Other</t>
  </si>
  <si>
    <t>Total other assets</t>
  </si>
  <si>
    <t>Total assets</t>
  </si>
  <si>
    <t>Current liabilities</t>
  </si>
  <si>
    <t>Short-term borrowings</t>
  </si>
  <si>
    <t>Accounts payable</t>
  </si>
  <si>
    <t>Accrued liabilities</t>
  </si>
  <si>
    <t>Total current liabilities</t>
  </si>
  <si>
    <t>Long-term debt</t>
  </si>
  <si>
    <t>Other liabilities</t>
  </si>
  <si>
    <t>Total liabilities</t>
  </si>
  <si>
    <t>Redeemable Noncontrolling Interests</t>
  </si>
  <si>
    <t>Shareholders' equity</t>
  </si>
  <si>
    <t>Preference stock of $2.50 par value. Authorized 5,000,000 shares; none issued</t>
  </si>
  <si>
    <t>Common stock of $0.50 par value. Authorized 600,000,000 shares; issued 209,694,630 shares in 2015 and 2014</t>
  </si>
  <si>
    <t>Additional paid-in capital</t>
  </si>
  <si>
    <t>Retained earnings</t>
  </si>
  <si>
    <t>Accumulated other comprehensive loss</t>
  </si>
  <si>
    <t>Treasury stock, at cost, 84,899,200 shares in 2015 and 85,168,478 shares in 2014</t>
  </si>
  <si>
    <t>Total shareholders' equity</t>
  </si>
  <si>
    <t>Total liabilities, redeemable noncontrolling interests and shareholders' equity</t>
  </si>
  <si>
    <t>Consolidated Balance Sheets (Parenthetical) - USD ($) $ in Thousands</t>
  </si>
  <si>
    <t>Accounts receivable, allowance for doubtful accounts</t>
  </si>
  <si>
    <t>Preference stock, par value (in dollars per share)</t>
  </si>
  <si>
    <t>Preference stock, shares authorized (in shares)</t>
  </si>
  <si>
    <t>Preference stock, shares issued (in shares)</t>
  </si>
  <si>
    <t>Common stock, par value (in dollars per share)</t>
  </si>
  <si>
    <t>Common stock, shares authorized (in shares)</t>
  </si>
  <si>
    <t>Common stock, shares issued (in shares)</t>
  </si>
  <si>
    <t>Treasury stock, at cost, shares (in shares)</t>
  </si>
  <si>
    <t>Consolidated Statements of Operations - USD ($) $ in Thousands</t>
  </si>
  <si>
    <t>Dec. 29, 2013</t>
  </si>
  <si>
    <t>Consolidated Statements of Operations [Abstract]</t>
  </si>
  <si>
    <t>Net revenues</t>
  </si>
  <si>
    <t>Costs and expenses</t>
  </si>
  <si>
    <t>Cost of sales</t>
  </si>
  <si>
    <t>Royalties</t>
  </si>
  <si>
    <t>Product development</t>
  </si>
  <si>
    <t>Advertising</t>
  </si>
  <si>
    <t>Amortization of intangibles</t>
  </si>
  <si>
    <t>Program production cost amortization</t>
  </si>
  <si>
    <t>Selling, distribution and administration</t>
  </si>
  <si>
    <t>Total expenses</t>
  </si>
  <si>
    <t>Operating profit</t>
  </si>
  <si>
    <t>Non-operating (income) expense</t>
  </si>
  <si>
    <t>Interest expense</t>
  </si>
  <si>
    <t>Interest income</t>
  </si>
  <si>
    <t>Other (income) expense, net</t>
  </si>
  <si>
    <t>Total non-operating expense, net</t>
  </si>
  <si>
    <t>Earnings before income taxes</t>
  </si>
  <si>
    <t>Income taxes</t>
  </si>
  <si>
    <t>Net earnings</t>
  </si>
  <si>
    <t>Net Loss Attributable to Noncontrolling Interests</t>
  </si>
  <si>
    <t>Net Earnings Attributable to Hasbro, Inc.</t>
  </si>
  <si>
    <t>Net earnings attributable to Hasbro, Inc. per common share:</t>
  </si>
  <si>
    <t>Basic (in dollars per share)</t>
  </si>
  <si>
    <t>Diluted (in dollars per share)</t>
  </si>
  <si>
    <t>Cash dividends declared (in dollars per share)</t>
  </si>
  <si>
    <t>Consolidated Statements of Comprehensive Earnings - USD ($) $ in Thousands</t>
  </si>
  <si>
    <t>Consolidated Statements of Comprehensive Earnings [Abstract]</t>
  </si>
  <si>
    <t>Other comprehensive earnings (loss):</t>
  </si>
  <si>
    <t>Foreign currency translation adjustments</t>
  </si>
  <si>
    <t>Net gains (losses) on cash flow hedging activities, net of tax</t>
  </si>
  <si>
    <t>Changes in unrecognized pension and postretirement amounts, net of tax</t>
  </si>
  <si>
    <t>Unrealized holding (losses) gains on available-for-sale securities, net of tax</t>
  </si>
  <si>
    <t>Reclassifications to earnings, net of tax:</t>
  </si>
  <si>
    <t>Net (gains) losses on cash flow hedging activities</t>
  </si>
  <si>
    <t>Amortization of unrecognized pension and postretirement amounts</t>
  </si>
  <si>
    <t>Other comprehensive earnings (loss)</t>
  </si>
  <si>
    <t>Total comprehensive earnings</t>
  </si>
  <si>
    <t>Total comprehensive loss attributable to noncontrolling interests</t>
  </si>
  <si>
    <t>Total comprehensive earnings attributable to Hasbro, Inc.</t>
  </si>
  <si>
    <t>Consolidated Statements of Cash Flows - USD ($) $ in Thousands</t>
  </si>
  <si>
    <t>Cash flows from operating activities</t>
  </si>
  <si>
    <t>Adjustments to reconcile net earnings to net cash provided by operating activities:</t>
  </si>
  <si>
    <t>Depreciation of plant and equipment</t>
  </si>
  <si>
    <t>Deferred income taxes</t>
  </si>
  <si>
    <t>Stock-based compensation</t>
  </si>
  <si>
    <t>Changes in operating assets and liabilities:</t>
  </si>
  <si>
    <t>Increase in accounts receivable</t>
  </si>
  <si>
    <t>Increase in inventories</t>
  </si>
  <si>
    <t>Decrease (increase) in prepaid expenses and other current assets</t>
  </si>
  <si>
    <t>Program Production Costs</t>
  </si>
  <si>
    <t>Increase (decrease) in accounts payable and accrued liabilities</t>
  </si>
  <si>
    <t>Other, including long-term advances</t>
  </si>
  <si>
    <t>Net cash provided by operating activities</t>
  </si>
  <si>
    <t>Cash flows from investing activities</t>
  </si>
  <si>
    <t>Additions to property, plant and equipment</t>
  </si>
  <si>
    <t>Investments and acquisitions, net of cash acquired</t>
  </si>
  <si>
    <t>Cash proceeds from dispositions</t>
  </si>
  <si>
    <t>Other investing activities</t>
  </si>
  <si>
    <t>Net cash utilized by investing activities</t>
  </si>
  <si>
    <t>Cash flows from financing activities</t>
  </si>
  <si>
    <t>Net proceeds from borrowings with maturity greater than three months</t>
  </si>
  <si>
    <t>Repayments of borrowings with maturity greater than three months</t>
  </si>
  <si>
    <t>Net (repayments of) proceeds from other short-term borrowings</t>
  </si>
  <si>
    <t>Purchases of common stock</t>
  </si>
  <si>
    <t>Stock option transactions</t>
  </si>
  <si>
    <t>Excess tax benefits from stock-based compensation</t>
  </si>
  <si>
    <t>Dividends paid</t>
  </si>
  <si>
    <t>Other financing activities</t>
  </si>
  <si>
    <t>Net cash utilized by financing activities</t>
  </si>
  <si>
    <t>Effect of exchange rate changes on cash</t>
  </si>
  <si>
    <t>Increase (decrease) in cash and cash equivalents</t>
  </si>
  <si>
    <t>Cash and cash equivalents at beginning of year</t>
  </si>
  <si>
    <t>Cash and cash equivalents at end of year</t>
  </si>
  <si>
    <t>Supplemental information</t>
  </si>
  <si>
    <t>Interest paid</t>
  </si>
  <si>
    <t>Income taxes paid</t>
  </si>
  <si>
    <t>Consolidated Statements of Shareholders' Equity - USD ($) $ in Thousands</t>
  </si>
  <si>
    <t>Total</t>
  </si>
  <si>
    <t>Common Stock [Member]</t>
  </si>
  <si>
    <t>Additional Paid-in Capital [Member]</t>
  </si>
  <si>
    <t>Retained Earnings [Member]</t>
  </si>
  <si>
    <t>Accumulated Other Comprehensive (Loss) Earnings [Member]</t>
  </si>
  <si>
    <t>Treasury Stock [Member]</t>
  </si>
  <si>
    <t>Total Shareholders' Equity Attributable to Hasbro, Inc. [Member]</t>
  </si>
  <si>
    <t>Redeemable Noncontrolling Interests [Member]</t>
  </si>
  <si>
    <t>Balance at Dec. 30, 2012</t>
  </si>
  <si>
    <t>Redeemable noncontrolling interests related to acquisition of Backflip Studios, LLC</t>
  </si>
  <si>
    <t>Net earnings attributable to Hasbro, Inc.</t>
  </si>
  <si>
    <t>Other comprehensive (loss) earnings</t>
  </si>
  <si>
    <t>Stock-based compensation transactions</t>
  </si>
  <si>
    <t>Stock-based compensation expense</t>
  </si>
  <si>
    <t>Dividends declared</t>
  </si>
  <si>
    <t>Contributions From (Distributions To) Noncontrolling Interests, Total</t>
  </si>
  <si>
    <t>Balance at Dec. 29, 2013</t>
  </si>
  <si>
    <t>Balance at Dec. 28, 2014</t>
  </si>
  <si>
    <t>Balance at Dec. 27, 2015</t>
  </si>
  <si>
    <t>Summary of Significant Accounting Policies</t>
  </si>
  <si>
    <t>Summary of Significant Accounting Policies [Abstract]</t>
  </si>
  <si>
    <t>(1) Summary of Significant Accounting Policies Preparation of Consolidated Financial Statement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 Principles of Consolidation The consolidated financial statements include the accounts of Hasbro, Inc. and all majority-owned subsidiaries ("Hasbro" or the "Company"). Investments representing 20% to 50% ownership interests in other companies are accounted for using the equity method. For those majority-owned subsidiaries that are not 100% owned by Hasbro, the interests of the minority owners are accounted for as noncontrolling interests. All intercompany balances and transactions have been eliminated. Fiscal Year Hasbro's fiscal year ends on the last Sunday in December. The fiscal years ended December 27, 2015, December 28, 2014 and December 29, 2013 were fifty-two week periods. Cash and Cash Equivalents Cash and cash equivalents include all cash balances and highly liquid investments purchased with a maturity to the Company of three months or less. Marketable Securities Included in marketable securities are investments in private investment funds. These investments are included in prepaid expenses and other current assets in the accompanying consolidated balance sheets, and, due to the nature and business purpose of these investments, the Company has selected the fair value option which requires the Company to record the unrealized gains and losses on these investments in the consolidated statements of operations at the time they occur. Marketable securities also include common stock in a public company arising from a business relationship. This investment is also included in prepaid expenses and other current assets in the accompanying consolidated balance sheets; however, due to its nature and business purpose, the Company records unrealized gains and losses on this investment in accumulated other comprehensive loss in the consolidated balance sheets until it is sold at which point the realized gains or losses will be recognized in the consolidated statements of operations. Accounts Receivable and Allowance for Doubtful Accounts 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majority of customers are formally reviewed at least annually; more frequent reviews are performed based on the customer ' The Company records an allowance for doubtful accounts based on management ' ' Accounts receivable, net on the consolidated balance sheet represents amounts due from customers less the allowance for doubtful accounts as well as allowances for discounts, rebates and returns. Inventories Inventories are valued at the lower of cost (first-in, first-out) or market. Based upon a consideration of quantities on hand, actual and projected sales volume, anticipated product selling price and product lines planned to be discontinued, slow-moving and obsolete inventory is written down to its estimated net realizable value. At December 27, 2015 and December 28, 2014, finished goods, net of the related obsolescence reserve comprised 98% and 94% of inventories, respectively. Following the sale of the Company ' ' Equity Method Investment For the Company ' ' ' 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 The Company has one significant equity method investment, its 40% interest in a joint venture with Discovery Communications, Inc. ("Discovery"). The Company and Discovery are party to an option agreement with respect to this joint venture. The Company has recorded a liability for this option agreement at fair value which is included in other liabilities in the consolidated balance sheets. Unrealized gains and losses on this option are recognized in the consolidated statements of operations as they occur. See notes 5 and 12 for additional information. Redeemable Noncontrolling Interests Redeemable noncontrolling interests are those noncontrolling interests which are or may become redeemable at a fixed or determinable price on a fixed or determinable date, at the option of the holder, or upon occurrence of an event. The financial results and position of the redeemable noncontrolling interest are included in their entirety in the Company ' ' Presently, the Company has one investment with a redeemable noncontrolling interest which is the Company ' " " " " Property, Plant and Equipment, Net 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buildings and improvements 15 to 25 and machinery and equipment (including computer hardware and software) 3 to 12. Depreciation expense is classified in the consolidated statements of operations based on the nature of the property and equipment being depreciated. Tools, dies and molds are depreciated over a three-year period or their useful lives, whichever is less, using an accelerated method. The Company generally owns all tools, dies and molds related to its products. Property, plant and equipment, net is reviewed for impairment whenever events or circumstances indicate the carrying value may not be recoverable. Recoverability is measured by a comparison of the carrying amount of the asset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 Goodwill and Other Intangibles, Net Goodwill results from acquisitions the Company has made over time. Substantially all of the other intangibles consist of the cost of acquired product rights. In establishing the value of such rights, the Company considers existing trademarks, copyrights, patents, license agreements and other product-related rights. These rights were valued on their acquisition date based on the anticipated future cash flows from the underlying product line. The Company has certain intangible assets related to the Tonka and Milton Bradley acquisitions that have an indefinite life. Goodwill and intangible assets deemed to have indefinite lives are not amortized and are tested for impairment at least annually. The annual test begins with goodwill and all intangible assets being allocated to applicable reporting units. This quantitative two-step process begins with an estimation of fair value of the reporting unit using an income approach, which looks to the present value of expected future cash flows. The first step is a screen for potential impairment while the second step measures the amount of impairment if there is an indication from the first step that one exists. When performing the quantitative two-step impairment test, goodwill and intangible assets with indefinite lives are tested for impairment by comparing their carrying value to their estimated fair value, also calculated using the present value of expected future cash flows. The Company may bypass the quantitative two-step impairment process and perform a qualitative assessment if it is not more likely than not that impairment exists. Performing a qualitative assessment of goodwill requires a high degree of judgment regarding assumptions underlying the valuation. Qualitative factors and their impact on critical inputs are assessed to determine whether it is more likely than not that the fair value of a reporting unit is less than its carrying value. During the fourth quarter of 2015, the Company performed a qualitative assessment with respect to goodwill associated with all but one of its reporting units and determined that it was not necessary to perform a quantitative assessment for the goodwill of these reporting units. The Company also performed quantitative two-step annual impairment tests related to its intangible assets with indefinite lives, as well as goodwill associated with Backflip, the Company's majority owned mobile gaming reporting unit, in the fourth quarter of 2015 and no impairments were indicated as the estimated fair values were in excess of the carrying value of the related intangible assets or reporting units, as applicable. The remaining intangibles having defined lives are being amortized over periods ranging from four to twenty years, primarily using the straight-line method. At December 27, 2015, approximately 7% of other intangibles, net are being amortized in proportion to actual and projected revenues. The Company reviews other intangibles with defined lives for impairment whenever events or changes in circumstances indicate the carrying value may not be recoverable. Recoverability is measured by a comparison of the carrying amount of the asset to future undiscounted cash flows expected to be generated by the asset or asset group. If such assets were considered to be impaired, the impairment to be recognized would be measured by the amount by which the carrying value of the assets exceeds their fair value wherein that fair value is determined based on discounted cash flows. Financial Instruments Hasbro's financial instruments include cash and cash equivalents, accounts receivable, short-term borrowings, accounts payable and certain accrued liabilities. At December 27, 2015, the carrying cost of these instruments approximated their fair value. The Company's financial instruments at December 27, 2015 also include long-term borrowings (see note 9 for carrying cost and related fair values) as well as certain assets and liabilities measured at fair value (see notes 9, 12 and 16). In April 2015, the FASB issued ASU No. 2015-03, Interest – Imputation of Interest (ASC 835-30), Revenue Recognition Revenue from product sales is recognized upon the passing of title to the customer, generally at the time of shipment. Provisions for discounts, rebates and returns are made when the related revenues are recognized. The Company bases its estimates for discounts, rebates and returns on agreed customer terms and historical experience. The Company enters into arrangements licensing its brands on specifically approved products or formats. The licensees pay the Company royalties based on their revenues derived from the brands, in some cases subject to minimum guaranteed amounts. Royalty revenues are recognized as they are reported as earned and payment becomes assured, over the life of the license agreement. The Company produces television programming for license to third parties. Revenues from the distribution of television and other programming are recorded when the use of the content may be directed by the distributor and when certain other conditions are met. Revenue from product sales less related provisions for discounts, rebates and returns, as well as royalty, television programming and digital gaming revenues comprise net revenues in the consolidated statements of operations. Costs of Sales Cost of sales primarily consists of purchased materials, labor, tooling, manufacturing overheads and other inventory-related costs such as obsolescence. Royalties The Company enters into license agreements with strategic partners, inventors, designers and others for the use of intellectual properties in its products.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 Advertising Production costs of commercials are expensed in the fiscal year during which the production is first aired. The costs of other advertising and promotion programs are expensed in the fiscal year incurred. Program Production Costs The Company incurs costs in connection with the production of television programming and motion pictures. These costs are capitalized by the Company as they are incurred and amortized using the individual-film-forecast method, whereby these costs are amortized in the proportion that the current year ' ' ' Shipping and Handling Hasbro expenses costs related to the shipment and handling of goods to customers as incurred. For 2015, 2014 and 2013, these costs were $159,854, $157,326 and $155,316, respectively, and are included in selling, distribution and administration expenses. Operating Leases Hasbro records lease expense on a straight-line basis inclusive of rent concessions and increases. Reimbursements from lessors for leasehold improvements are deferred and recognized as a reduction to lease expense over the remaining lease term. Income Taxes 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A valuation allowance is provided for deferred tax assets if it is more likely than not such assets will be unrealized. Deferred income taxes have not been provided on the majority of undistributed earnings of international subsidiaries as the majority of such earnings are indefinitely reinvested by the Company.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In November 2015, the FASB issued ASU No. 2015-17, Income Taxes(ASC 740) Foreign Currency Translation Foreign currency assets and liabilities are translated into U.S. dollars at period-end exchange rates, and revenues, costs and expenses are translated at weighted average exchange rates during each reporting period. Net earnings include gains or losses resulting from foreign currency transactions and, when required, translation gains and losses resulting from the use of the U.S. dollar as the functional currency in highly inflationary economies. Other gains and losses resulting from translation of financial statements are a component of other comprehensive earnings (loss). Pension Plans, Postretirement and Postemployment Benefits Pension expense and related amounts in the consolidated balance sheets are based on actuarial computations of current and future benefits. Actual results that differ from the actuarial assumptions are accumulated and, if outside a certain corridor, amortized over future periods and, therefore affect recognized expense in future periods. The Company's policy is to fund amounts which are required by applicable regulations and which are tax deductible. In 2016, the Company expects to contribute approximately $3,600 to its pension plans. The estimated amounts of future payments to be made under other retirement programs are being accrued currently over the period of active employment and are also included in pension expense. Hasbro has a contributory postretirement health and life insurance plan covering substantially all employees who retire under any of its United States defined benefit pension plans and meet certain age and length of service requirements. The cost of providing these benefits on behalf of employees who retired prior to 1993 is and will continue to be substantially borne by the Company. The cost of providing benefits on behalf of substantially all employees who retire after 1992 is borne by the employee. It also has several plans covering certain groups of employees, which may provide benefits to such employees following their period of employment but prior to their retirement. The Company measures the costs of these obligations based on actuarial computations. Stock-Based Compensation The Company has a stock-based employee compensation plan for employees and non-employee members of the Company's Board of Directors. Under this plan the Company may grant stock options at or above the fair market value of the Company ' ' Risk Management Contracts Hasbro uses foreign currency forward contracts to mitigate the impact of currency rate fluctuations on firmly committed and projected future foreign currency transactions. These over-the-counter contracts, which hedge future purchases of inventory and other cross-border currency requirements not denominated in the functional currency of the business unit, are primarily denominated in United States and Hong Kong dollars as well as Euros. All contracts are entered into with a number of counterparties, all of which are major financial institutions. The Company believes that a default by a counterparty would not have a material adverse effect on the financial condition of the Company. Hasbro does not enter into derivative financial instruments for speculative purposes. At the inception of the contracts, Hasbro designates its derivatives as either cash flow or fair value hedges. The Company formally documents all relationships between hedging instruments and hedged items as well as its risk management objectives and strategies for undertaking various hedge transactions. All hedges designated as cash flow hedges are linked to forecasted transactions and the Company assesses, both at the inception of the hedge and on an on-going basis, the effectiveness of the derivatives used in hedging transactions in offsetting changes in the cash flows of the forecasted transaction. The ineffective portion of a hedging derivative, if any, is immediately recognized in the consolidated statements of operations. The Company records all derivatives, such as foreign currency exchange contracts, on the consolidated balance sheets at fair value. Changes in the derivative fair values that are designated as cash flow hedges and are effective are deferred and recorded as a component of Accumulated Other Comprehensive (Loss) Earnings ( " " Prior to the issuance of the Notes Due 2021 and Notes Due 2044, the Company entered into a forward-starting interest rate swap contract to hedge the anticipated U.S. Treasury interest rates on the anticipated debt issuance. These instruments, which were designated and effective as hedges, were terminated on the date of the related debt issuance and the then fair value of these instruments was recorded to AOCE and is being amortized through the consolidated statements of operations using an effective interest rate method over the life of the related debt. Net Earnings Per Common Share Basic net earnings per share is computed by dividing net earnings by the weighted average number of shares outstanding for the year as well as awards that have not been issued but all contingencies have been met. Diluted net earnings per share is similar except that the weighted average number of shares outstanding is increased by dilutive securities, and net earnings are adjusted, if necessary, for certain amounts related to dilutive securities. Dilutive securities include shares issuable upon exercise of stock options for which the market price exceeds the exercise price, less shares which could have been purchased by the Company with the related proceeds. Dilutive securities also include shares issuable under restricted stock unit award agreements. There were no antidilutive stock options or restricted stock unit awards to exclude from the diluted earnings per share calculation in 2015. Options and restricted stock unit awards totaling 674 and 760 for 2014 and 2013, respectively, were excluded from the calculation of diluted earnings per share because to include them would have been antidilutive. A reconciliation of net earnings and average number of shares for each of the three fiscal years ended December 27, 2015 is as follows: 2015 2014 2013 Basic Diluted Basic Diluted Basic Diluted Net earnings attributable to Hasbro, Inc. $ 451,838 451,838 415,930 415,930 286,198 286,198 Average shares outstanding 125,006 125,006 128,411 128,411 130,186 130,186 Effect of dilutive securities: Options and other share-based awards - 1,682 - 1,475 - 1,602 Equivalent shares 125,006 126,688 128,411 129,886 130,186 131,788 Net earnings attributable to Hasbro, Inc. per share $ 3.61 3.57 3.24 3.20 2.20 2.17</t>
  </si>
  <si>
    <t>Other Comprehensive Earnings</t>
  </si>
  <si>
    <t>Other comprehensive earnings (loss) [Abstract]</t>
  </si>
  <si>
    <t>Other Comprehensive Earnings (Loss)</t>
  </si>
  <si>
    <t>(2) Other Comprehensive Earnings (Loss) Components of other comprehensive earnings (loss) are presented within the consolidated statements of comprehensive earnings. The following table presents the related tax effects on changes in other comprehensive earnings (loss) for the three years ended December 27, 2015. 2015 2014 2013 Other comprehensive earnings (loss), tax effect: Tax benefit (expense) on cash flow hedging activities $(11,190) 8,259 (511) Tax benefit (expense) on unrealized holding gains 364 (1,077) - Tax benefit (expense) on unrecognized pension and postretirement amounts (928) 23,869 (25,193) Reclassifications to earnings, tax effect: Tax (benefit) expense on cash flow hedging activities 5,435 (2,488) 946 Tax (benefit) expense on unrecognized pension and postretirement amounts reclassified to the consolidated statements of operations (1,861) (1,327) (4,275) Total tax effect on other comprehensive earnings (loss) $ (8,180) 27,236 (29,033) In 2015, 2014 and 2013, net gains on cash flow hedging activities reclassified to earnings, net of tax, included gains of $1,111, $58 and $168, respectively, as a result of hedge ineffectiveness. Changes in the components of accumulated other comprehensive earnings (loss), net of tax are as follows: Pension and Postretirement Amounts Gains (Losses) on Derivative Instruments Unrealized Holding Gains on Available-for-Sale Securities Foreign Currency Translation Adjustments Total Accumulated Other Comprehensive Earnings (Loss) 2015 Balance at December 28, 2014 $ (113,092) 43,689 1,900 (27,951) (95,454) Current period other comprehensive earnings (loss) 6,892 86,155 (642) (95,694) (3,289) Reclassifications from AOCE to earnings 3,269 (50,527) - - (47,258) Balance at December 27, 2015 $ (102,931) 79,317 1,258 (123,645) (146,001) 2014 Balance at December 29, 2013 $ (64,841) (7,313) - 38,019 (34,135) Current period other comprehensive earnings (loss) (51,206) 47,600 1,900 (65,970) (67,676) Reclassifications from AOCE to earnings 2,955 3,402 - - 6,357 Balance at December 28, 2014 $ (113,092) 43,689 1,900 (27,951) (95,454) 2013 Balance at December 30, 2012 $ (120,422) (1,008) - 49,123 (72,307) Current period other comprehensive earnings (loss) 47,081 (3,075) - (11,104) 32,902 Reclassifications from AOCE to earnings 8,500 (3,230) - - 5,270 Balance at December 29, 2013 $ (64,841) (7,313) - 38,019 (34,135) At December 27, 2015, the Company had remaining net deferred gains on foreign currency forward contracts, net of tax, of $98,680 in AOCE. These instruments hedge payments related to inventory purchased in the fourth quarter of 2015 or forecasted to be purchased from 2016 through 2020, intercompany expenses expected to be paid or received during 2016 and 2017 and cash receipts for sales made at the end of 2015 or forecasted to be made in 2016. These amounts will be reclassified into the consolidated statements of operations upon the sale of the related inventory or recognition of the related sales, royalties or expenses. In addition to foreign currency forward contracts, the Company entered into hedging contracts on future interest payments related to the long-term notes due 2021 and 2044. At the date of debt issuance, these contracts were terminated and the fair value on the date of settlement was deferred in AOCE and is being amortized to interest expense over the life of the related notes using the effective interest rate method. At December 27, 2015, deferred losses, net of tax, of $19,363 related to these instruments remained in AOCE. For the years ended December 27, 2015 and December 28, 2014, losses, net of tax of $1,148 and $1,156, respectively, were reclassified from AOCE to net earnings. Of the net deferred gains included in AOCE at December 27, 2015, the Company expects approximately $63,181 to be reclassified to the consolidated statements of operations within the next 12 months. However, the amount ultimately realized in earnings is dependent on the fair value of the hedging instruments on the settlement dates. See notes 14 and 16 for additional discussion on reclassifications from AOCE to earnings.</t>
  </si>
  <si>
    <t>Property, Plant and Equipment</t>
  </si>
  <si>
    <t>Property, Plant and Equipment [Abstract]</t>
  </si>
  <si>
    <t>(3) Property, Plant and Equipment 2015 2014 Land and improvements $ 3,954 6,784 Buildings and improvements 176,982 234,149 Machinery, equipment and software 350,471 447,434 531,407 688,367 Less accumulated depreciation 363,601 508,600 167,806 179,767 Tools, dies and molds, net of accumulated depreciation 69,721 57,722 Total property, plant and equipment, net $ 237,527 237,489 Expenditures for maintenance and repairs which do not materially extend the life of the assets are charged to operations as incurred.</t>
  </si>
  <si>
    <t>Goodwill and Intangibles</t>
  </si>
  <si>
    <t>Goodwill and Intangibles [Abstract]</t>
  </si>
  <si>
    <t>(4) Goodwill and Intangibles Goodwill Changes in the carrying amount of goodwill, by operating segment, for the years ended December 27, 2015 and December 28, 2014 are as follows: U.S. and Canada International Entertainment and Licensing Total 2015 Balance at December 28, 2014 $ 296,978 170,853 125,607 593,438 Foreign exchange translation - (743) - (743) Balance at December 27, 2015 $ 296,978 170,110 125,607 592,695 2014 Balance at December 29, 2013 $ 296,978 171,736 125,607 594,321 Foreign exchange translation - (883) - (883) Balance at December 28, 2014 $ 296,978 170,853 125,607 593,438 A portion of the Company's goodwill and other intangible assets reside in the Corporate segment of the business. For purposes of the goodwill impairment testing, these assets are allocated to the reporting units within the Company's operating segments. The Company performs an annual impairment test on goodwill. This annual impairment test is performed in the fourth quarter of the Company's fiscal year. In addition, if an event occurs or circumstances change that indicate that the carrying value may not be recoverable, the Company will perform an interim impairment test at that time. For the three fiscal years ended December 27, 2015, no such events occurred. Entertainment and Licensing goodwill includes $119,111 related to the Company ' The Company completed its annual impairment tests of goodwill in the fourth quarters of 2015, 2014 and 2013 concluding that there was no impairment of its goodwill. Other Intangibles, Net A summary of the Company's other intangibles, net at December 27, 2015 and December 28, 2014: 2015 2014 Acquired product rights $ 789,781 789,781 Licensed rights of entertainment properties 256,555 256,555 Accumulated amortization (841,267 ) (797,546 ) Amortizable intangible assets 205,069 248,790 Product rights with indefinite lives 75,738 75,738 Total other intangibles, net $ 280,807 324,528 Certain intangible assets relating to rights obtained in the Company's acquisition of Milton Bradley in 1984 and Tonka in 1991 are not amortized. These rights were determined to have indefinite lives and are included as product rights with indefinite lives in the table above. The Company tests these assets for impairment on an annual basis in the fourth quarters of each year or when an event occurs or circumstances change that indicate that the carrying value may not be recoverable. The Company completed its annual impairment tests of indefinite-lived intangible assets in the fourth quarter of 2015, 2014, and 2013 concluding that there was no impairment of these assets. The Company's other intangible assets are amortized over their remaining useful lives, and accumulated amortization of these other intangibles is reflected in other intangibles, net in the accompanying consolidated balance sheets. Intangible assets, other than those with indefinite lives, are reviewed for indications of impairment whenever events or changes in circumstances indicate the carrying value may not be recoverable. During 2013, the Company incurred $19,736 in impairment charges related to certain product lines which the Company exited as well as product lines with reduced expectations. The Company will continue to incur amortization expense related to the use of acquired and licensed rights to produce various products. A portion of the amortization of these product rights will fluctuate depending on brand activation, related revenues during an annual period and future expectations, as well as rights reaching the end of their useful lives. The Company currently estimates amortization expense related to the above intangible assets for the next five years to be approximately: 2016 $ 35,000 2017 29,000 2018 21,000 2019 40,000 2020 40,000</t>
  </si>
  <si>
    <t>Equity Method Investment</t>
  </si>
  <si>
    <t>Equity Method Investment [Abstract]</t>
  </si>
  <si>
    <t>(5) Equity Method Investment The Company owns an interest in a joint venture, Discovery Family Channel (the "Network"), with Discovery Communications, Inc. ("Discovery"). The Company has determined that it does not meet the control requirements to consolidate the Network and accounts for the investment using the equity method of accounting. The Network was established to create a cable television network in the United States dedicated to high-quality children's and family entertainment. In October 2009, the Company purchased an initial 50% share in the Network for a payment of $300,000 and certain future tax payments based on the value of certain tax benefits expected to be received by the Company. On September 23, 2014, the Company and Discovery amended their relationship with respect to the Network and Discovery increased its equity interest in the Network to 60% while the Company retained a 40% equity interest in the Network. The change in equity interests was accomplished partly through a redemption of interests owned by the Company and partly through the purchase of interests by Discovery from the Company. In connection with this reduction in its equity ownership the Company was paid a cash purchase price of $64,400 by Discovery. In connection with the restructuring of the Network in 2014, the Company recognized a net expense of $28,326, which includes a charge resulting from an option agreement and the Company's share of severance charges and programming write-downs recognized by the Network, partially offset by a gain from the reduction of amounts due to Discovery under a tax sharing agreement and is primarily included in other (income) expense, net in the consolidated statements of operations. In connection with the amendment, the Company and Discovery entered into an option agreement related to the Company's remaining 40% ownership in the Network, exercisable during the one-year period following December 31, 2021. The exercise price of the option agreement is based upon 80% of the then fair market value of the Network, subject to a fair market value floor. In connection with the amendment, the Company recorded a charge in other expense in the third quarter of 2014, related to the then fair market value of the option agreement totaling $25,590. At December 27, 2015, and December 28, 2014, the fair market value of this agreement was $28,360 and $25,340, respectively and was included as a component of other liabilities related to the fair value of this option agreement. During 2015 and 2014, the Company recorded losses (gains) of $3,020 and $(250) in other expense, net relating to the changein value of this agreement. As a result of the reduction in the Company's ownership in the Network, the Company also received a benefit from a reduction in amounts due to Discovery under the existing tax sharing agreement. The present value of the expected future payments at the acquisition date totaled approximately $67,900 and was recorded as a component of the Company's investment in the joint venture. For the year ended December 28, 2014 the Company recorded a net benefit in other expense related to the reduction in the amounts due to Discovery under the tax sharing agreement totaling $12,834. The balance of the associated liability, including imputed interest, was $54,521and $55,107 at December 27, 2015 and December 28, 2014, respectively, and is included as a component of other liabilities in the accompanying consolidated balance sheets. During 2015, 2014 and 2013, the Company made payments under the tax sharing agreement to Discovery of $4,971, $7,010 and $6,541, respectively. The Company has a license agreement with the Network that requires the payment of royalties by the Company to the Network based on a percentage of revenue derived from products related to television shows broadcast by the joint venture. The license includes a minimum royalty guarantee of $125,000, which was paid in 5 annual installments of $25,000 per year, commencing in 2009, which can be earned out over approximately a 10-year period. The last payment was made in 2013 and is included in other, including long-term advances in the consolidated statements of cash flows. In connection with the 2014 amendment, the terms of this license were modified resulting in a benefit recorded to royalties totaling $2,328 in the consolidated statements of operations. As of December 27, 2015 and December 28, 2014, the Company had $77,482 and $89,328 of prepaid royalties, respectively, related to this agreement, $14,235 and $12,207, respectively, of which are included in prepaid expenses and other current assets and $63,247 and $77,121, respectively, of which are included in other assets. The Company and the Network are also parties to an agreement under which the Company will provide the Network with an exclusive first look in the U.S. to license certain types of programming developed by the Company based on its intellectual property. In the event the Network licenses the programming from the Company to air, it is required to pay the Company a license fee. As of December 27, 2015 and December 28, 2014 the Company's investment in the Network totaled $242,932 and $244,587, respectively. The Company's share in the (earnings) loss of the Network for the years ended December 27, 2015, December 28, 2014 and December 29, 2013 totaled $(19,045), $9,187 and $2,386, respectively and is included as a component of other (income) expense, net in the accompanying consolidated statements of operations. In 2014, the Company's share in the loss of the Network included charges related to its restructuring totaling $17,278. The Company also enters into certain other transactions with the Network including the licensing of television programming and the purchase of advertising. During 2015, 2014 and 2013, these transactions were not material.</t>
  </si>
  <si>
    <t>Program Production Costs [Abstract]</t>
  </si>
  <si>
    <t>(6) Program Production Costs Program production costs are included in other assets and consist of the following at December 27, 2015 and December 28, 2014: 2015 2014 Television programming Released, less amortization $ 33,730 41,742 In production 36,092 24,607 Pre-production 84 1,841 Theatrical programming In production 5,640 - Total program production costs $ 75,546 68,190 Based on management '</t>
  </si>
  <si>
    <t>Financing Arrangements</t>
  </si>
  <si>
    <t>Financing Arrangements [Abstract]</t>
  </si>
  <si>
    <t>(7) Financing Arrangements At December 27, 2015, Hasbro had available an unsecured committed line and unsecured uncommitted lines of credit from various banks approximating $700,000 and $131,000, respectively. All of the short-term borrowings outstanding at the end of 2015 and 2014 represent borrowings made under, or supported by, these lines of credit. Borrowings under the lines of credit were made by certain international affiliates of the Company on terms and at interest rates generally extended to companies of comparable creditworthiness in those markets. The weighted average interest rates of the outstanding borrowings under the uncommitted lines of credit as of December 27, 2015 and December 28, 2014 were 3.97% and 3.80%, respectively. The Company had no borrowings outstanding under its committed line of credit at December 27, 2015. During 2015, Hasbro's working capital needs were fulfilled by cash generated from operations, borrowings under lines of credit and utilization of its commercial paper program discussed below. The unsecured committed line of credit, as amended on March 30, 2015 (the "Agreement"), provides the Company with a $700,000 committed borrowing facility through March 30, 2020. The Agreement contains certain financial covenants setting forth leverage and coverage requirements, and certain other limitations typical of an investment grade facility, including with respect to liens, mergers and incurrence of indebtedness. The Company was in compliance with all covenants as of and for the year ended December 27, 2015. The Company pays a commitment fee (0.15% as of December 27, 2015) based on the unused portion of the facility and interest equal to a Base Rate or Eurocurrency Rate plus a spread on borrowings under the facility. The Base Rate is determined based on either the Federal Funds Rate plus a spread, Prime Rate or Eurocurrency Rate plus a spread. The commitment fee and the amount of the spread to the Base Rate or Eurocurrency Rate both vary based on the Company's long-term debt ratings and the Company's leverage. At December 27, 2015, the interest rate under the facility was equal to Eurocurrency Rate plus 1.25%. The Company has an agreement with a group of banks providing a commercial paper program (the " " '</t>
  </si>
  <si>
    <t>Accrued Liabilities</t>
  </si>
  <si>
    <t>Accrued Liabilities [Abstract]</t>
  </si>
  <si>
    <t>(8) Accrued Liabilities Components of accrued liabilities are as follows: 2015 2014 Royalties $ 127,557 83,217 Advertising 60,196 78,530 Payroll and management incentives 93,578 82,774 Dividends 57,406 53,619 Other 320,137 308,514 Total accrued liabilities $ 658,874 606,654</t>
  </si>
  <si>
    <t>Long-Term Debt</t>
  </si>
  <si>
    <t>Long-Term Debt [Abstract]</t>
  </si>
  <si>
    <t>(9) Long-Term Debt Components of long-term debt are as follows: 2015 2014 Carrying Cost Fair Value Carrying Cost Fair Value 6.35% Notes Due 2040 $ 500,000 556,300 500,000 617,700 6.30% Notes Due 2017 350,000 374,045 350,000 387,660 5.10% Notes Due 2044 300,000 286,710 300,000 316,980 3.15% Notes Due 2021 300,000 300,060 300,000 302,700 6.60% Debentures Due 2028 109,895 121,269 109,895 128,698 Total long-term debt 1,559,895 1,638,384 1,559,895 1,753,738 Less: Deferred debt expenses 12,780 - 14,042 - Long-term debt $ 1,547,115 1,638,384 1,545,853 1,753,738 In May 2014, the Company issued $600,000 in long-term debt which consists of $300,000 of 3.15% Notes Due in 2021 and $300,000 of 5.10% Notes Due in 2044 (collectively, the "Notes"). The Company may redeem the Notes at its option at the greater of the principal amount of the Notes or the present value of the remaining scheduled payments discounted using the effective interest rate on applicable U.S. Treasury bills at the time of repurchase. Prior to the issuance of the Notes, the Company held forward-starting interest rate swap contracts to hedge the variability in the anticipated underlying U.S. Treasury interest rate associated with the expected issuance of the Notes. At the date of issuance, these contracts were terminated and the Company paid $33,306, the fair value of the contracts on that date, to settle. Of this amount, $6,373 related to 3.15% Notes Due 2021 and $26,933 related to 5.10% Notes Due 2044, which have been deferred in AOCE and are being amortized to interest expense over the life of the respective Notes using the effective interest rate method. The proceeds from the Notes have been presented net of the payment for these contracts in the consolidated statements of cash flows. The fair values of the Company ' ' Interest rates for the 6.30% Notes Due 2017 may be adjusted upward in the event that the Company's credit rating from Moody's Investor Services, Inc., Standard &amp; Poor's Ratings Services or Fitch Ratings is reduced to Ba1, BB+, or BB+, respectively, or below. At December 27, 2015, the Company ' ' ' ' At December 27, 2015, as detailed above, the Company ' s 6.30% Notes mature in 2017. All of the Company ' s other long-term borrowings have contractual maturities that occur subsequent to 2020. The aggregate principal amount of long-term debt maturing in the next five years is $350,000.</t>
  </si>
  <si>
    <t>Income Taxes</t>
  </si>
  <si>
    <t>Income Taxes [Abstract]</t>
  </si>
  <si>
    <t>(10) Income Taxes Income taxes attributable to earnings before income taxes are: 2015 2014 2013 Current United States $ 101,591 70,390 12,760 State and local 3,352 3,134 1,677 International 71,054 62,909 72,640 175,997 136,433 87,077 Deferred United States (13,771 ) (15,448 ) (10,751 ) State and local (472 ) (530 ) (368 ) International (4,711) 6,223 (8,064 ) (18,954 ) (9,755 ) (19,183 ) Total income taxes $ 157,043 126,678 67,894 Certain income tax (benefits) expenses, not reflected in income taxes in the consolidated statements of operations totaled $(5,434) in 2015, $(38,223) in 2014 and $6,733 in 2013 which relate primarily to stock compensation and pensions. In 2015, 2014 and 2013, the deferred tax portion of the total (benefit) expense was $8,180, $(27,236) and $29,033, respectively. A reconciliation of the statutory United States federal income tax rate to Hasbro's effective income tax rate is as follows. Certain prior year amounts have been reclassified to conform with current year presentation. 2015 2014 2013 Statutory income tax rate 35.0% 35.0% 35.0% State and local income taxes, net 0.3 0.3 0.3 Tax on international earnings (15.6) (6.4) (13.6) Change in unrecognized tax benefits 4.3 (5.7) (1.5) Other, net 2.0 0.3 (0.9) 26.0% 23.5% 19.3% The components of earnings before income taxes, determined by tax jurisdiction, are as follows: 2015 2014 2013 United States $ 155,120 190,769 54,424 International 448,795 349,219 297,398 Total earnings before income taxes $ 603,915 539,988 351,822 The components of deferred income tax expense (benefit) arise from various temporary differences and relate to items included in the consolidated statements of operations as well as items recognized in other comprehensive earnings. The tax effects of temporary differences that give rise to significant portions of the deferred tax assets and liabilities at December 27, 2015 and December 28, 2014 are: 2015 2014 Deferred tax assets: Accounts receivable $ 23,568 20,874 Inventories 15,168 14,698 Loss and credit carryforwards 28,893 32,393 Operating expenses 43,029 48,998 Pension 49,746 53,789 Other compensation 62,587 48,498 Postretirement benefits 9,253 10,092 Interest rate hedge 10,937 11,638 Tax sharing agreement 18,379 18,840 Other 31,441 27,817 Gross deferred tax assets 293,001 287,637 Valuation allowance (23,593 ) (26,319 ) Net deferred tax assets 269,408 261,318 Deferred tax liabilities: Depreciation and amortization of long-lived assets 53,755 59,895 Equity method investment 8,205 2,001 Other 16,632 13,447 Deferred tax liabilities 78,592 75,343 Net deferred income taxes $ 190,816 185,975 Hasbro has a valuation allowance for certain deferred tax assets at December 27, 2015 of $23,593, which is a decrease of $2,726 from $26,319 at December 28, 2014. The valuation allowance pertains to certain U.S. state and international loss and credit carryforwards, some of which have no expiration and others that would expire beginning in 2016. Based on Hasbro's history of taxable income and the anticipation of sufficient taxable income in years when the temporary differences are expected to become tax deductions, the Company believes that it will realize the benefit of the deferred tax assets, net of the existing valuation allowance. At December 27, 2015 and December 28, 2014, the Company's net deferred income taxes are recorded in the consolidated balance sheets as follows: 2015 2014 Other assets $ 199,563 193,875 Other liabilities (8,747 ) (7,900 ) Net deferred income taxes $ 190,816 185,975 A reconciliation of unrecognized tax benefits, excluding potential interest and penalties, for the fiscal years ended December 27, 2015, December 28, 2014 and December 29, 2013 is as follows: 2015 2014 2013 Balance at beginning of year $ 35,416 55,459 103,067 Gross increases in prior period tax positions 491 34,225 8,677 Gross decreases in prior period tax positions (1,773 ) (1,510 ) (33,181 ) Gross increases in current period tax positions 32,547 8,470 10,353 Decreases related to settlements with tax authorities (355 ) (58,652) (31,478) Decreases from the expiration of statute of limitations (2,777 ) (2,576 ) (1,979 ) Balance at end of year $ 63,549 35,416 55,459 If the $63,549 balance as of December 27, 2015 is recognized, approximately $59,000 would decrease the effective tax rate in the period in which each of the benefits is recognized. The remaining amount would be offset by the reversal of related deferred tax and other assets. During 2015, 2014, and 2013 the Company recognized $1,422, $3,134 and $4,634, respectively, of potential interest and penalties, which are included as a component of income taxes in the accompanying consolidated statements of operations. At December 27, 2015, December 28, 2014 and December 29, 2013, the Company had accrued potential interest and penalties of $4,778, $4,042 and $24,547, respectively.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The Company is no longer subject to U.S. federal income tax examinations for years before 2013. With few exceptions, the Company is no longer subject to U.S. state or local and non-U.S. income tax examinations by tax authorities in its major jurisdictions for years before 2009. During 2014, as a result of amending 2010 through 2012 U.S. federal income tax returns and making similar adjustments identified in the completion of the 2008 and 2009 U.S. Internal Revenue Service examinations, the Company recognized $12,159 of previously accrued unrecognized tax benefits including the reversal of related accrued interest, primarily related to the deductibility of certain expenses. Of this amount, $324 was recorded as a reduction of deferred tax assets and the remainder as a reduction to income tax expense. The total income tax benefit from the amended returns, including other adjustments, was $13,480 during the first quarter of 2014. The Company is currently under income tax examination in several U.S. state and local and non-U.S. jurisdictions. During 2013, the U.S. Internal Revenue Service completed an examination related to the 2008 and 2009 U.S. federal income tax returns. As the result of the completion of this examination, unrecognized tax benefits, which are included as a component of other liabilities in the consolidated balance sheets, decreased $67,174. Of this amount, $29,970 was recorded as an increase to current liabilities, $14,112 as a reduction of deferred tax assets and the remainder as a reduction of income tax expense. The total income tax benefit resulting from the completion of the examination, including other adjustments, totaled $23,637 during 2013. The Company had outstanding tax assessments in Mexico for the years 2000 to 2007 and for 2009 based on transfer pricing issues between the Company's subsidiaries with respect to the Company's operations in Mexico. During the fourth quarter of 2014, the Company and the Mexican tax authorities resolved these disputes which resulted in a cash payment of approximately $65,000 by the Company to the Mexican tax authorities. During 2014, the income tax charge related to this resolution totaled $4,533. This settlement agreement resolved all of the outstanding tax assessments and also closed all other completed tax years through and including 2013. The cumulative amount of undistributed earnings of Hasbro's international subsidiaries held for indefinite reinvestment is approximately $2,219,000 at December 27, 2015. In the event that all international undistributed earnings were remitted to the United States, the amount of incremental taxes would be approximately $548,000.</t>
  </si>
  <si>
    <t>Capital Stock</t>
  </si>
  <si>
    <t>Capital Stock [Abstract]</t>
  </si>
  <si>
    <t>(11) Capital Stock In February 2015 the Company ' ' '</t>
  </si>
  <si>
    <t>Fair Value of Financial Instruments</t>
  </si>
  <si>
    <t>Fair Value of Financial Instruments [Abstract]</t>
  </si>
  <si>
    <t>(12) Fair Value of Financial Instruments The Company measures certain assets at fair value in accordance with current accounting standards. The fair value hierarchy consists of three levels: Level 1 fair values are valuations based on quoted market prices in active markets for identical assets or liabilities that the entity has the ability to access; Level 2 fair values are those valuations based on quoted prices for similar assets or liabilities, quoted prices in markets that are not active, or other inputs that are observable or can be corroborated by observable data for substantially the full term of the assets or liabilities; and Level 3 fair values are valuations based on inputs that are supported by little or no market activity and that are significant to the fair value of the assets or liabilities. There have been no transfers between levels within the fair value hierarchy. Current accounting standards permit entities to choose to measure many financial instruments and certain other items at fair value and establish presentation and disclosure requirements designed to facilitate comparisons between entities that choose different measurement attributes for similar assets and liabilities. The Company has elected the fair value option for certain investments. At December 27, 2015 and December 28, 2014, these investments totaled $22,539 and $23,560, respectively, and are included in prepaid expenses and other current assets in the consolidated balance sheets. The Company recorded net (losses) gains of $(682), $889 and $152 on these investments in other (income) expense, net for the years ended December 27, 2015, December 28, 2014 and December 29, 2013, respectively, relating to the change in fair value of such investments. At December 27, 2015 and December 28, 2014, the Company had the following assets and liabilities measured at fair value in its consolidated balance sheets: Fair Value Measurements Using Fair Value Quoted Prices in Active Markets for Identical Assets (Level 1) Significant Other Observable Inputs (Level 2) Significant Unobservable Inputs (Level 3) December 27, 2015 Assets: Available-for-sale securities $ 26,015 3,476 11,247 11,292 Derivatives 107,634 - 107,634 - Total assets $ 133,649 3,476 118,881 11,292 Liabilities: Derivatives $ 1,240 - 1,240 - Option agreement 28,360 - - 28,360 Total Liabilities $ 29,600 - 1,240 28,360 December 28, 2014 Assets: Available-for-sale securities $ 28,042 4,482 17,773 5,787 Derivatives 69,148 - 69,148 - Total assets $ 97,190 4,482 86,921 5,787 Liabilities: Derivatives $ 2,591 - 2,591 - Option agreement 25,340 - - 25,340 Total Liabilities $ 27,931 - 2,591 25,340 Available-for-sale securities include equity securities of one company quoted on an active public market as well as certain investments valued at net asset values quoted on private markets that are not active. These net asset values are predominantly based on underlying investments which are traded on an active market; investments are redeemable within 45 days. The Company also holds an available-for-sale investment which invests in hedge funds which contain financial instruments that are valued using certain estimates which are considered unobservable in that they reflect the investment manager's own assumptions about the inputs that market participants would use in pricing the asset or liability. The Company believes that these estimates are the best information available for use in the fair value of this investment. The Company's derivatives consist primarily of foreign currency forward contracts. The Company used current forward rates of the respective foreign currencies to measure the fair value of these contracts. The option agreement included in other liabilities at December 27, 2015 and December 28, 2014 is valued using an option pricing model based on the fair value of the related investment. Inputs used in the option pricing model includ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There were no changes in these valuation techniques during 2015. The following is a reconciliation of the beginning and ending balances of the fair value measurements of the Company ' 2015 2014 Balance at beginning of year $ (19,553) 5,484 Purchases 7,600 - Sales (7,900) Issuance of option agreement - (25,590) Net gainloss from change in fair value 2,785 553 Balance at end of year $ (17,068) (19,553)</t>
  </si>
  <si>
    <t>Stock Options, Other Stock Awards and Warrants</t>
  </si>
  <si>
    <t>Stock Options, Other Stock Awards and Warrants [Abstract]</t>
  </si>
  <si>
    <t>(13) Stock Options, Other Stock Awards and Warrants Hasbro has reserved 11,217 shares of its common stock for issuance upon exercise of options and other awards granted or to be granted under stock incentive plans for employees and for non-employee members of the Board of Directors (collectively, the "plans"). These awards generally vest and are expensed in equal annual amounts over three to five years. The plans provide that options be granted at exercise prices not less than the market value of the underlying common stock on the date the option is granted and options and share awards are adjusted for such changes as stock splits and stock dividends. Options are exercisable for periods of no more than seven years after date of grant. Upon exercise in the case of stock options, grant in the case of restricted stock or vesting in the case of performance based contingent stock and restricted stock unit grants, shares are issued out of available treasury shares. The Company ' Total compensation expense related to stock options, restricted stock units, including those awards made to non-employee members of its Board of Directors, and stock performance awards for the years ended December 27, 2015, December 28, 2014 and December 29, 2013 was $53,880, $36,152 and $21,272, respectively, and was recorded as follows: 2015 2014 2013 Cost of sales $ 366 395 152 Product development 3,527 3,874 1,767 Selling, distribution and administration 49,987 31,883 19,353 53,880 36,152 21,272 Income tax benefit 13,489 11,745 7,065 $ 40,391 24,407 14,207 The following table represents total compensation expense by award type related to stock performance awards, restricted stock units, stock options and awards made to non-employee members of its Board of Directors, for the years ended December 27, 2015, December 28, 2014 and December 29, 2013: 2015 2014 2013 Stock performance awards $ 27,960 11,315 815 Restricted stock units 19,052 15,643 8,732 Stock options 5,419 7,473 8,849 Non-employee awards 1,449 1,834 1,560 Cash-settled restricted stock units - (113) 1,316 53,880 36,152 21,272 Income tax benefit 13,489 11,745 7,065 $ 40,391 24,407 14,207 Stock Performance Awards In 2015, 2014 and 2013, as part of its annual equity grant to executive officers and certain other employees, the Company issued contingent stock performance awards (the "Stock Performance Awards"). These awards provide the recipients with the ability to earn shares of the Company's common stock based on the Company's achievement of stated cumulative diluted earnings per share and cumulative net revenue targets over the three fiscal years ended December 2017, December 2016, and December 2015 for the 2015, 2014 and 2013 awards, respectively. Each 2014 and 2013 Stock Performance Award has a target number of shares of common stock associated with such award which may be earned by the recipient if the Company achieves the stated diluted earnings per share and revenue targets while the 2015 Stock Performance Awards include an additional return on invested capital target for certain employees in addition to the diluted earnings per share and revenue targets. The ultimate amount of the award may vary, depending on actual results. The 2013, 2014 and 2015 Awards may vary from 0% to 200% of the target number of shares. Information with respect to Stock Performance Awards for 2015, 2014 and 2013 is as follows: 2015 2014 2013 Outstanding at beginning of year 655 943 1,019 Granted 362 322 358 Forfeited (25) (32) (101) Cancelled - (578) (333) Vested - - - Outstanding at end of year 992 655 943 Weighted average grant-date fair value: Granted $ 61.85 52.11 47.21 Forfeited $ 53.45 43.21 40.24 Cancelled $ - 36.14 45.66 Vested $ - - - Outstanding at end of year $ 53.17 49.57 40.24 Shares granted in 2015 include 90 shares related to the 2013 award, reflecting an increase in the ultimate amount of shares to be issued based on the Company ' During 2015, 2014 and 2013, the Company recognized $27,960, $11,315 and $815, respectively, of expense relating to these awards. Awards are valued at the market value of the underlying common stock at the dates of grant and are expensed over the performance period. On a periodic basis the Company reviews the actual and forecasted performance of the Company against the stated targets for each award. The total expense is adjusted upward or downward based on the expected amount of shares to be issued as defined in the agreement. If minimum targets as detailed under the award are not met, no additional compensation expense will be recognized and any previously recognized compensation expense will be reversed. In the fourth quarter of 2013, it was determined that it was no longer probable that the minimum targets would be met for certain Stock Performance Awards grants and, as a result, all previously recognized expense totaling $7,046 related to these awards was reversed. At December 27, 2015, the amount of total unrecognized compensation cost related to these awards is approximately $20,410 and the weighted average period over which this will be expensed is 19 months. Restricted Stock Units The Company on occasion will issue restricted stock or grant restricted stock units to certain key employees. These shares or units are nontransferable and subject to forfeiture for periods prescribed by the Company. These awards are valued at the market value of the underlying common stock at the date of grant and are subsequently amortized over the periods during which the restrictions lapse, generally between three and five years. During 2015, 2014 and 2013, the Company recognized compensation expense, net of forfeitures, on these awards of $19,052, $15,643 and $8,732, respectively. At December 27, 2015, the amount of total unrecognized compensation cost related to restricted stock units is $28,566 and the weighted average period over which this will be expensed is 22 months. In October 2012, as part of an Amended and Restated Employment Agreement, the Company's Chief Executive Officer was awarded 587 shares to be granted in two tranches across 2013 and 2014. As of May 2013, both tranches met the accounting definition for grant date and, as such, are being expensed from 2013 through 2017. Expenses related to 2014 and 2013 are included in the aforementioned recognized and unrecognized compensation costs related to restricted stock units. 468 shares of this award are considered granted in 2013 while the remaining 119 shares were granted in February 2014. These awards provide the recipient with the ability to earn shares of the Company's common stock based on the Company's achievement of four stated stock price hurdles and continued employment through December 31, 2017. At the completion of the service period, the recipient will receive one quarter of the award for each stock price hurdle achieved after April 24, 2013. The four stock price hurdles are $45, $52, $56 and $60 which must be met for a period of at least thirty days using the average closing price over such period. In August 2014, the Amended and Restated Employment Agreement was further amended to include additional requirements. Specifically, if the third and fourth stock price hurdles are achieved, the number of shares ultimately issued will be dependent on the average stock price for the thirty day period immediately prior to December 31, 2017. This amendment did not result in any incremental fair value to the award which is used to record compensation expense for the award. The Company used a Monte Carlo simulation valuation model to determine the fair value of these awards. The following inputs were used in the simulation that resulted in an average grant date fair value for this award of $35.56: Inputs Grant date stock price $47.28 Stock price volatility 26.12% Risk-free interest rate 0.65% Dividend yield 3.38% Excluding the aforementioned award for 587 shares, information with respect to the remaining Restricted Stock Awards and Restricted Stock Units for 2015, 2014 and 2013 is as follows: 2015 2014 2013 Outstanding at beginning of year 937 702 296 Granted 254 281 451 Forfeited (52) (39) (44) Vested (184) (7) (1) Outstanding at end of year 955 937 702 Weighted average grant-date fair value: Granted $ 62.95 52.06 45.16 Forfeited $ 51.57 44.44 40.40 Vested $ 39.87 41.19 33.62 Outstanding at end of year $ 51.22 45.74 43.10 Stock Options Information with respect to stock options for the three years ended December 27, 2015 is as follows: 2015 2014 2013 Outstanding at beginning of year 4,186 5,543 9,283 Granted 549 684 776 Exercised (1,280) (1,951) (4,377) Expired or forfeited (10) (90) (139) Outstanding at end of year 3,445 4,186 5,543 Exercisable at end of year 2,208 2,374 3,144 Weighted average exercise price: Granted $ 61.77 52.11 47.21 Exercised $ 37.54 31.07 26.99 Expired or forfeited $ 46.38 39.85 39.59 Outstanding at end of year $ 46.41 41.68 36.63 Exercisable at end of year $ 41.36 38.90 33.22 With respect to the 3,445 outstanding options and 2,208 options exercisable at December 27, 2015, the weighted average remaining contractual life of these options was 3.76 years and 2.84 years, respectively. The aggregate intrinsic value of the options outstanding and exercisable at December 27, 2015 was $73,115 and $57,988, respectively. Substantially all unvested outstanding options are expected to vest. The Company uses the Black-Scholes valuation model in determining the fair value of stock options. The expected life of the options used in this calculation is the period of time the options are expected to be outstanding and has been determined based on historical exercise experience. The weighted average fair value of options granted in fiscal 2015, 2014 and 2013 was $9.29, $8.40 and $6.94, respectively. The fair value of each option grant is estimated on the date of grant using the Black-Scholes option pricing model with the following weighted average assumptions used for grants in the fiscal years 2015, 2014 and 2013: 2015 2014 2013 Risk-free interest rate 1.34% 1.42% 0.62% Expected dividend yield 2.98% 3.30% 3.39% Expected volatility 23% 26% 26% Expected option life 5 years 5 years 5 years The intrinsic values, which represent the difference between the fair market value on the date of exercise and the exercise price of the option, of the options exercised in fiscal 2015, 2014 and 2013 were $41,906, $44,890 and $89,534, respectively. At December 27, 2015, the amount of total unrecognized compensation cost related to stock options was $6,220 and the weighted average period over which this will be expensed is 20 months. Non-Employee Awards In 2015, 2014 and 2013, the Company granted 20, 34 and 33 shares of common stock, respectively, to its non-employee members of its Board of Directors. Of these shares, the receipt of 16 shares from the 2015 grant, 26 shares from the 2014 grant and 28 shares from the 2013 grant has been deferred to the date upon which the respective director ceases to be a member of the Company's Board of Directors. These awards were valued at the market value of the underlying common stock at the date of grant and vested upon grant. In connection with these grants, compensation cost of $1,449 was recorded in selling, distribution and administration expense in the year ended December 27, 2015, $1,834 in the year ended December 28, 2014 and $1,560 in the year ended December 29, 2013.</t>
  </si>
  <si>
    <t>Pension, Postretirement and Postemployment Benefits</t>
  </si>
  <si>
    <t>Pension, Postretirement and Postemployment Benefits [Abstract]</t>
  </si>
  <si>
    <t>(14) Pension, Postretirement and Postemployment Benefits Pension and Postretirement Benefits The Company recognizes an asset or liability for each of its defined benefit pension plans equal to the difference between the projected benefit obligation of the plan and the fair value of the plan ' Expenses related to the Company's defined benefit pension and defined contribution plans for 2015, 2014 and 2013 were approximately $36,000, $34,300 and $35,900, respectively. Of these amounts, $26,600, $28,100 and $23,000, respectively, related to defined contribution plans in the United States and certain international subsidiaries. The remainder of the expense relates to defined benefit pension plans discussed below. United States Plans Prior to 2008, substantially all United States employees were covered under at least one of several non-contributory defined benefit pension plans maintained by the Company. Benefits under the two major plans which principally cover non-union employees, were based primarily on salary and years of service. One of these major plans is funded. Benefits under the remaining plans are based primarily on fixed amounts for specified years of service. Of these remaining plans, the plan covering union employees is also funded. In 2007, for the two major plans covering its non-union employees, the Company froze benefits being accrued effective at the end of December 2007. Following the August 2015 sale of its manufacturing facility in East Longmeadow, MA, the Company elected to freeze benefits related to its major plan covering union employees. At December 27, 2015, the measurement date, the projected benefit obligations of the funded plans were in excess of the fair value of the plans ' ' Hasbro also provides certain postretirement health care and life insurance benefits to eligible employees who retire and have either attained age 65 with 5 years of service or age 55 with 10 years of service. The cost of providing these benefits on behalf of employees who retired prior to 1993 is and will continue to be substantially borne by the Company. The cost of providing benefits on behalf of substantially all employees who retire after 1992 is borne by the employee. The plan is not funded. Reconciliations of the beginning and ending balances for the projected benefit obligation, the fair value of plan assets and the funded status are included below for the years ended December 27, 2015 and December 28, 2014. Pension Postretirement 2015 2014 2015 2014 Change in Projected Benefit Obligation Projected benefit obligation – $ 383,068 332,774 28,017 27,174 Service cost 1,918 1,824 567 543 Interest cost 15,683 16,209 1,154 1,337 Actuarial (gain) loss (17,968) 59,640 (741) 796 Curtailment 660 - (746) - Benefits paid (20,202) (25,690) (2,004) (1,833) Expenses paid (2,099) (1,689) - - Projected benefit obligation – $ 361,060 383,068 26,247 28,017 Accumulated benefit obligation – $ 361,060 383,068 26,247 28,017 Change in Plan Assets Fair value of plan assets – $ 272,010 273,337 - - Actual return on plan assets (3,414) 20,385 - - Employer contribution 13,034 5,667 - - Benefits paid (20,202) (25,690) - - Expenses paid (2,099) (1,689) - - Fair value of plan assets – $ 259,329 272,010 - - Reconciliation of Funded Status Projected benefit obligation $ (361,060) (383,068) (26,247) (28,017) Fair value of plan assets 259,329 272,010 - - Funded status (101,731) (111,058) (26,247) (28,017) Unrecognized net loss 120,482 123,968 41 782 Unrecognized prior service cost (credit) - 187 - (3,401) Net amount recognized $ 18,751 13,097 (26,206) (30,636) Accrued liabilities $ (2,663) (2,990) (1,800) (2,100) Other liabilities (99,068) (108,068) (24,447) (25,917) Accumulated other comprehensive earnings (loss) 120,482 124,155 41 (2,619) Net amount recognized $ 18,751 13,097 (26,206) (30,636) In fiscal 2016, the Company expects amortization of unrecognized net losses related to its defined benefit pension plans of $7,361 to be included as a component of net periodic benefit cost. The Company does not expect amortization in 2016 related to its postretirement plan. Assumptions used to determine the year-end pension and postretirement benefit obligations are as follows: 2015 2014 Pension Weighted average discount rate 4.58% 4.19% Mortality table RP-2014/Scale BB RP-2014/Scale BB Postretirement Discount rate 4.64% 4.23% Health care cost trend rate assumed for next year 7.00% 6.50% Rate to which the cost trend rate is assumed to decline (ultimate trend rate) 5.00% 5.00% Year that the rate reaches the ultimate trend 2021 2020 The assets of the funded plans are managed by investment advisors. The fair values of the plan assets by asset class and fair value hierarchy level (as described in note 12) as of December 27, 2015 and December 28, 2014 are as follows: Fair value measurements using: Fair Value Quoted Prices in Active Markets For Identical Assets (Level 1) Significant Other Observable Inputs (Level 2) Significant Unobservable Inputs (Level 3) 2015 Equity: Large Cap $ 27,600 27,600 - - Small Cap 24,300 24,300 - - International 37,500 - 37,500 - Other 2,500 - - 2,500 Fixed Income 122,600 - 122,600 - Total Return Fund 27,700 - 27,700 - Cash Equivalents 17,100 - 17,100 - $ 259,300 51,900 204,900 2,500 2014 Equity: Large Cap $ 14,100 14,100 - - Small Cap 18,000 18,000 - - International 34,300 - 34,300 - Other 36,400 - - 36,400 Fixed Income 132,100 - 110,100 22,000 Total Return Fund 28,600 - 28,600 - Cash Equivalents 8,500 - 8,500 - $ 272,000 32,100 181,500 58,400 Level 1 assets consist of investments traded on active markets that are valued using published closing prices. The Plans ' ' ' ' Hasbro's two major funded plans (the "Plans") are defined benefit pension plans intended to provide retirement benefits to participants in accordance with the benefit structure established by Hasbro, Inc. The Plans' investment managers, who exercise full investment discretion within guidelines outlined in the Plans' Investment Policy, are charged with managing the assets with the care, skill, prudence and diligence that a prudent investment professional in similar circumstance would exercise. Investment practices, at a minimum, must comply with the Employee Retirement Income Security Act (ERISA) and any other applicable laws and regulations. The Plans' asset allocations are structured to meet a long-term targeted total return consistent with the ongoing nature of the Plans' liabilities. The shared long-term total return goal, presently 7.00%, includes income plus realized and unrealized gains and/or losses on the Plans' assets. Utilizing generally accepted diversification techniques, the Plans' assets, in aggregate and at the individual portfolio level, are invested so that the total portfolio risk exposure and risk-adjusted returns best meet the Plans' long-term obligations to employees. The Company ' The Plans' investment managers are provided specific guidelines under which they are to invest the assets assigned to them. In general, investment managers are expected to remain fully invested in their asset class with further limitations of risk as related to investments in a single security, portfolio turnover and credit quality. With the exception of the alternative investment strategies mentioned above, the Plans ' The following is a detail of the components of the net periodic benefit cost for the three years ended December 27, 2015. 2015 2014 2013 Components of Net Periodic Cost Pension Service cost $ 1,918 1,824 2,579 Interest cost 15,683 16,209 15,597 Expected return on assets (18,538) (18,631) (17,761) Amortization of prior service cost 65 98 98 Amortization of actuarial loss 7,468 3,351 7,070 Curtailment/settlement losses 781 - 6,993 Net periodic benefit cost $ 7,377 2,851 14,576 Postretirement Service cost $ 567 543 750 Interest cost 1,154 1,337 1,380 Amortization of actuarial (gain) loss (304) (457) (264) Curtailment (3,842) - - Net periodic benefit cost (income) $ (2,425) 1,423 1,866 See note 17 for additional information on 2015 curtailment. Assumptions used to determine net periodic benefit cost of the pension plan and postretirement plan for each fiscal year follow: 2015 2014 2013 Pension Weighted average discount rate 4.22% 5.02% 4.49% Long-term rate of return on plan assets 7.00% 7.00% 7.00% Postretirement Discount rate 4.49% 5.11% 4.34% Health care cost trend rate assumed for next year 6.50% 7.00% 7.00% Rate to which the cost trend rate is assumed to decline (ultimate trend rate) 5.00% 5.00% 5.00% Year that the rate reaches the ultimate trend rate 2020 2020 2020 If the health care cost trend rate were increased one percentage point in each year, the accumulated postretirement benefit obligation at December 27, 2015 and the aggregate of the benefits earned during the period and the interest cost would have both increased by approximately 1.5%. Hasbro works with external benefit investment specialists to assist in the development of the long-term rate of return assumptions used to model and determine the overall asset allocation. Forecast returns are based on the combination of historical returns, current market conditions and a forecast for the capital markets for the next 5-7 years. All asset class assumptions are within certain bands around the long-term historical averages. Correlations are based primarily on historical return patterns. Expected benefit payments under the defined benefit pension plans and the postretirement benefit plan for the next five years subsequent to 2015 and in the aggregate for the following five years are as follows: Pension Postretirement 2016 $ 19,501 1,850 2017 20,036 1,657 2018 20,576 1,615 2019 20,955 1,553 2020 21,249 1,504 2021-2025 115,117 6,934 I International Plans Pension coverage for employees of Hasbro's international subsidiaries is provided, to the extent deemed appropriate, through separate defined benefit and defined contribution plans. At December 27, 2015 and December 28, 2014, the defined benefit plans had total projected benefit obligations of $112,799 and $147,528, respectively, and fair values of plan assets of $85,752 and $102,375, respectively. Substantially all of the plan assets are invested in equity and fixed income securities. The pension expense related to these plans was $2,769, $3,363 and $4,085 in 2015, 2014 and 2013, respectively. In fiscal 2016, the Company expects amortization of $(39) of prior service costs, $1,077 of unrecognized net losses and $2 of unrecognized transition obligation to be included as a component of net periodic benefit cost. Expected benefit payments under the international defined benefit pension plans for the five years subsequent to 2015 and in the aggregate for the five years thereafter are as follows: 2016: $1,647; 2017: $1,792; 2018: $1,974; 2019: $2,122; 2020: $2,251; and 2021 through 2025: $14,493. Postemployment Benefits Hasbro has several plans covering certain groups of employees, which may provide benefits to such employees following their period of active employment but prior to their retirement. These plans include certain severance plans which provide benefits to employees involuntarily terminated and certain plans which continue the Company's health and life insurance contributions for employees who have left Hasbro's employ under terms of its long-term disability plan.</t>
  </si>
  <si>
    <t>Leases</t>
  </si>
  <si>
    <t>Leases [Abstract]</t>
  </si>
  <si>
    <t>(15) Leases Hasbro occupies offices and uses certain equipment under various operating lease arrangements. The rent expense under such arrangements, net of sublease income which is not material, for 2015, 2014 and 2013 amounted to $45,592, $47,026 and $44,511, respectively. Minimum rentals, net of minimum sublease income, which is not material, under long-term operating leases for the five years subsequent to 2015 and in the aggregate thereafter are as follows: 2016: $32,784; 2017: $26,683; 2018: $24,331; 2019: $21,640; 2020: $12,921; and thereafter: $15,480. All leases expire prior to the end of 2025. Real estate taxes, insurance and maintenance expenses are generally obligations of the Company. It is expected that, in the normal course of business, leases that expire will be renewed or replaced by leases on other properties; thus, it is anticipated that future minimum lease commitments will not be less than the amounts shown for 2016.</t>
  </si>
  <si>
    <t>Derivative Financial Instruments</t>
  </si>
  <si>
    <t>Derivative Financial Instruments [Abstract]</t>
  </si>
  <si>
    <t>(16) Derivative Financial Instruments Hasbro uses foreign currency forward contracts to mitigate the impact of currency rate fluctuations on firmly committed and projected future foreign currency transactions. These over-the-counter contracts, which hedge future currency requirements related to purchases of inventory, product sales and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Hasbro uses foreign currency forward contracts to reduce the impact of currency rate fluctuations on firmly committed and projected future foreign currency transactions. All of the Company ' ' At December 27, 2015 and December 28, 2014, the notional amounts and fair values of assets (liabilities) for the Company ' 2015 2014 Hedged transaction Notional Amount Fair Value Notional Amount Fair Value Inventory purchases $ 1,380,488 108,521 863,232 69,049 Sales 97,350 803 139,946 829 Royalties and Other 54,360 (1,886) 51,213 (1,008) Total $ 1,532,198 107,438 1,054,391 68,870 The Company has a master agreement with each of its counterparties that allows for the netting of outstanding forward contracts. The fair values of the Company ' 2015 2014 Prepaid expenses and other current assets Unrealized gains $ 78,910 46,594 Unrealized losses (5,932) (11,508) Net unrealized gain $ 72,978 35,086 Other assets Unrealized gains $ 35,366 34,234 Unrealized losses (710) (172) Net unrealized gain $ 34,656 34,062 Accrued liabilities Unrealized gains $ - 447 Unrealized losses - (725) Net unrealized loss $ - (278) Other liabilities Unrealized gains $ 241 - Unrealized losses (437) - Net unrealized loss $ (196) - Net gains (losses) on cash flow hedging activities have been reclassified from other comprehensive earnings to net earnings for the years ended December 27, 2015, December 28, 2014 and December 29, 2013 as follows: 2015 2014 2013 Consolidated Statements of Operations Classification Cost of sales $ 66,378 973 1,523 Sales (9,219) (3,741) 3,585 Royalties and other (566) (2,028) (1,096) Net realized (losses) gains $ 56,593 (4,796) 4,012 In addition, net gains of $1,169, $62 and $164 were reclassified to earnings as a result of hedge ineffectiveness in 2015, 2014 and 2013, respectively.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s of December 27, 2015 and December 28, 2014, the total notional amount of the Company ' At December 27, 2015 and December 28, 2014, the fair value of the Company ' 2015 2014 Accrued liabilities Unrealized gains $ 416 1,733 Unrealized losses (1,460) (4,046) Net unrealized loss $ (1,044) (2,313) The Company recorded net gains (losses) of $48,489, $(32,106) and $(8,791) on these instruments to other (income) expense, net for 2015, 2014 and 2013, respectively, relating to the change in fair value of such derivatives, substantially offsetting gains and losses from the change in fair value of intercompany loans to which the instruments relate. For additional information related to the Company '</t>
  </si>
  <si>
    <t>Sale of Manufacturing Operations</t>
  </si>
  <si>
    <t>Sale of Manufacturing Operations [Abstract]</t>
  </si>
  <si>
    <t>(17) Sale of Manufacturing Operations On August 30, 2015, the Company completed the sale of its manufacturing operations to Cartamundi NV ( " " ' ' In connection with this transaction, the Company also entered into a manufacturing services agreement under which Cartamundi will provide manufacturing services over a 5-year term. In connection with this agreement, the Company has agreed to minimum purchase commitments from Cartamundi over the term of the agreement. The Company and Cartamundi are also party to a warehousing agreement under which the Company leases designated warehouse space at the East Longmeadow, MA location, as well as a transition services agreement related to certain administrative functions each party is providing each other during a defined transition period. In connection with this transaction, the Company froze the benefits of one of its funded defined benefit pension plans covering union employees. In connection with these actions, the Company recognized a net curtailment benefit of $3,061 related to net prior service credits in the related defined benefit pension and post-retirement plans. This benefit is recorded in selling, distribution and administration expenses in the consolidated statements of operations. The Company has retained the frozen defined benefit pension plans related to its former employees of its East Longmeadow, MA and Waterford, Ireland businesses.</t>
  </si>
  <si>
    <t>Commitments and Contingencies</t>
  </si>
  <si>
    <t>Commitments and Contingencies [Abstract]</t>
  </si>
  <si>
    <t>(18) Commitments and Contingencies Hasbro had unused open letters of credit and related instruments of approximately $24,444 and $167,117 at December 27, 2015 and December 28, 2014, respectively. Included in the amount for 2014, was $146,410 of bonds related to tax assessments in Mexico which were settled in December 2014. See note 10 for additional discussion. The Company enters into license agreements with strategic partners, inventors, designers and others for the use of intellectual properties in its products. Certain of these agreements contain provisions for the payment of guaranteed or minimum royalty amounts. Under terms of existing agreements as of December 27, 2015, Hasbro may, provided the other party meets their contractual commitment, be required to pay amounts as follows: 2016: $43,585; 2017: $64,633; 2018: $62,337; 2019: $56,209; 2020: $16,709; and thereafter: $13,015. At December 27, 2015, the Company had $124,360 of prepaid royalties, $47,519 of which are included in prepaid expenses and other current assets and $76,841 of which are included in other assets. In addition to the above commitments, certain of the above contracts impose minimum marketing commitments on the Company. The Company may be subject to additional royalty guarantees totaling $170,000 that are not included in the amounts above that may be payable during the next five years contingent upon the quantity and types of theatrical movie releases by the licensor. In connection with the Company ' In connection with the Company's purchase of a majority stake in Backflip, the Company may be required to purchase the remaining 30% in the future contingent on the achievement by Backflip of certain predetermined financial performance metrics. The Company does not know the ultimate timing that these predetermined financial performance metrics may be met and, thereby, cannot currently estimate the purchase price of the remaining 30%. See note 1 for additional discussion. At December 27, 2015, the Company estimates payments related to inventory and tooling purchase commitments may total approximately $920,500, including contractual commitments under the manufacturing agreement with Cartamundi as follows: 2016: $119,472; 2017: $113,376; 2018: $107,279; 2019: $101,183; and 2020: $80,144. For additional information about these commitments, see note 17. Hasbro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si>
  <si>
    <t>Segment Reporting</t>
  </si>
  <si>
    <t>Segment Reporting [Abstract]</t>
  </si>
  <si>
    <t>(19) Segment Reporting Segment and Geographic Information Hasbro is a worldwide leader in children ' ' The U.S. and Canada segment includes the marketing and selling of action figures, arts and crafts and creative play products, electronic toys and related electronic interactive products, fashion and other dolls, infant products, play sets, preschool toys, plush products, sports action blasters and accessories, vehicles and toy-related specialty products, as well as traditional board games and puzzles, and trading card and role-playing games primarily within the United States and Canada. Within the International segment, the Company markets and sells both toy and game products in markets outside of the U.S. and Canada, primarily in the European, Asia Pacific, and Latin and South American regions. The Company's Entertainment and Licensing segment includes the Company's lifestyle licensing, digital gaming, movie and television entertainment operations. The Global Operations segment is responsible for manufacturing and sourcing finished products for the Company's U.S. and Canada and International segments. During the third quarter of 2015, the company sold its remaining manufacturing operations in East Longmeadow, Massachusetts and Waterford, Ireland. Segment performance is measured at the operating profit level. Included in Corporate and eliminations are certain corporate expenses, including substantially all costs incurred related to the recent business restructurings, the elimination of intersegment transactions and certain assets benefiting more than one segment.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eliminations. The accounting policies of the segments are the same as those referenced in note 1. Results shown for fiscal years 2015, 2014 and 2013 are not necessarily those which would be achieved if each segment was an unaffiliated business enterprise. Information by segment and a reconciliation to reported amounts are as follows: Revenues from External Customers Affiliate Revenue Operating Profit (Loss) Depreciation and Amortization Capital Additions Total Assets 2015 U.S. and Canada $ 2,225,518 5,339 430,707 14,946 3,508 2,654,270 International 1,971,875 15 255,365 20,434 7,029 2,345,847 Entertainment and Licensing 244,685 23,144 76,868 16,251 387 567,753 Global Operations (a) 5,431 1,583,665 12,022 70,794 83,304 2,410,142 Corporate and eliminations (b) - (1,612,163) (83,029) 32,902 47,794 (3,257,295) Consolidated Total $ 4,447,509 - 691,933 155,327 142,022 4,720,717 2014 U.S. and Canada $ 2,022,443 5,957 334,702 20,689 1,131 3,663,497 International 2,022,997 170 270,505 23,086 3,063 2,422,046 Entertainment and Licensing 219,465 22,401 60,550 21,827 807 783,878 Global Operations (a) 12,302 1,564,654 15,767 69,442 71,763 2,433,888 Corporate and eliminations (b) - (1,593,182) (46,149) 22,922 36,624 (4,785,209) Consolidated Total $ 4,277,207 - 635,375 157,966 113,388 4,518,100 2013 U.S. and Canada $ 2,006,079 4,412 313,746 21,459 553 3,066,301 International 1,872,980 401 235,482 25,036 13,908 2,233,115 Entertainment and Licensing 190,955 20,521 45,476 22,647 468 691,795 Global Operations (a) 12,143 1,508,303 6,712 65,477 62,696 2,172,816 Corporate and eliminations (b) - (1,533,637) (134,323) 46,366 34,406 (3,770,806) Consolidated Total $ 4,082,157 - 467,093 180,985 112,031 4,393,221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Furthermore, Corporate and eliminations includes elimination of inter-company income statement transactions. One such example includes licensing and service arrangements with affiliates. Payments received in advance from affiliates are recognized as revenue and eliminated in consolidation as earned and payment becomes assured over the life of the contract. During 2015 and 2014, affiliate licensing and service fees of $265,595 and $541,036, respectively,that were received in 2014 and 2013, respectively, were recognized as revenue and eliminated in consolidation. Corporate and eliminations also includes the elimination of inter-company balance sheet amounts. The following table represents consolidated International segment net revenues by major geographic region for the three fiscal years ended December 27, 2015. 2015 2014 2013 Europe $ 1,236,846 1,258,078 1,190,350 Latin America 426,109 463,512 407,710 Asia Pacific 308,920 301,407 274,920 Net revenues $ 1,971,875 2,022,997 1,872,980 The following table presents consolidated net revenues by classes of principal products for the three fiscal years ended December 27, 2015. 2015 2014 2013 Boys $ 1,775,917 1,483,952 1,237,611 Games 1,276,532 1,259,782 1,311,205 Girls 798,240 1,022,633 1,001,704 Preschool 596,820 510,840 531,637 Net revenues $ 4,447,509 4,277,207 4,082,157 Information as to Hasbro ' 2015 2014 2013 Net revenues United States $ 2,278,613 2,040,476 1,960,477 International 2,168,896 2,236,731 2,121,680 $ 4,447,509 4,277,207 4,082,157 Long-lived assets 1 United States $ 932,790 977,035 1,021,063 International 178,239 178,420 185,520 $ 1,111,029 1,155,455 1,206,583 Principal international markets include Europe, Canada, Mexico and Latin America, Australia, and Hong Kong. Principal international markets include Europe, Canada, Mexico and Latin America, Australia, and Hong Kong. Other Information Hasbro markets its products primarily to customers in the retail sector. Although the Company closely monitors the creditworthiness of its customers, adjusting credit policies and limits as deemed appropriate, a substantial portion of its customers' ability to discharge amounts owed is generally dependent upon the overall retail economic environment. Sales to the Company's three largest customers, Wal-Mart Stores, Inc., Toys " " Hasbro purchases certain components used in its manufacturing process and certain finished products from manufacturers in the Far East. The Company's reliance on external sources of manufacturing can be shifted, over a period of time, to alternative sources of supply for products it sells, should such changes be necessary. However, if the Company were prevented from obtaining products from a substantial number of its current Far East suppliers due to political, labor or other factors beyond its control, the Company's operations would be disrupted, potentially for a significant period of time, while alternative sources of product were secured. The imposition of trade sanctions, quotas or other protectionist measures by the United States or the European Union against a class of products imported by Hasbro from, or the loss of " ' The Company has agreements which allow it to develop and market products based on properties owned by third parties including its license with Marvel Entertainment, LLC and Marvel Characters B.V. (together " " " " ' ' '</t>
  </si>
  <si>
    <t>Quarterly Financial Data (Unaudited)</t>
  </si>
  <si>
    <t>Quarterly Financial Data (Unaudited) [Abstract]</t>
  </si>
  <si>
    <t>(20) Quarterly Financial Data (Unaudited) Quarter First Second Third Fourth Full Year 2015 Net revenues $ 713,500 797,658 1,470,997 1,465,354 4,447,509 Operating profit 54,205 75,500 303,527 258,701 691,933 Earnings before income taxes 34,315 53,646 284,617 231,337 603,915 Net earnings 25,821 40,282 206,375 174,394 446,872 Net earnings attributable to Hasbro, Inc. 26,667 41,809 207,599 175,763 451,838 Per common share Net earnings attributable to Hasbro, Inc. Basic $ 0.21 0.33 1.66 1.41 3.61 Diluted 0.21 0.33 1.64 1.39 3.57 Market price High $ 63.47 78.91 84.42 79.93 84.42 Low 51.42 61.13 60.38 64.91 51.42 Cash dividends declared $ 0.46 0.46 0.46 0.46 1.84 Quarter First Second Third Fourth Full Year 2014 Net revenues $ 679,453 829,262 1,469,899 1,298,593 4,277,207 Operating profit 43,448 82,564 285,814 223,549 635,375 Earnings before income taxes 25,995 64,517 244,054 205,422 539,988 Net earnings 31,514 32,820 180,155 168,821 413,310 Net earnings attributable to Hasbro, Inc. 32,087 33,475 180,457 169,911 415,930 Per common share Net earnings attributable to Hasbro, Inc. Basic $ 0.24 0.26 1.42 1.35 3.24 Diluted 0.24 0.26 1.40 1.34 3.20 Market price High $ 55.67 56.91 55.78 59.42 59.42 Low 47.48 51.08 48.01 52.74 47.48 Cash dividends declared $ 0.43 0.43 0.43 0.43 1.72</t>
  </si>
  <si>
    <t>Schedule II Valuation and Qualifying Accounts</t>
  </si>
  <si>
    <t>Schedule II - Valuation and Qualifying Accounts [Abstract]</t>
  </si>
  <si>
    <t>Schedule II - Valuation and Qualifying Accounts</t>
  </si>
  <si>
    <t xml:space="preserve">Valuation and Qualifying Accounts Fiscal Years Ended in December (Thousands of Dollars) Balance at Beginning of Year Expense (Benefit) Other Additions Write-Offs and Other (a) Balance at End of Year Valuation accounts deducted from assets to which they apply – 2015 $ 15,900 2,400 - (3,400) $ 14,900 2014 $ 19,000 800 - (3,900) $ 15,900 2013 $ 19,600 - - (600) $ 19,000 </t>
  </si>
  <si>
    <t>Summary of Significant Accounting Policies (Policies)</t>
  </si>
  <si>
    <t>Principles of Consolidation</t>
  </si>
  <si>
    <t>Principles of Consolidation The consolidated financial statements include the accounts of Hasbro, Inc. and all majority-owned subsidiaries ("Hasbro" or the "Company"). Investments representing 20% to 50% ownership interests in other companies are accounted for using the equity method. For those majority-owned subsidiaries that are not 100% owned by Hasbro, the interests of the minority owners are accounted for as noncontrolling interests. All intercompany balances and transactions have been eliminated.</t>
  </si>
  <si>
    <t>Preparation of Financial Statements</t>
  </si>
  <si>
    <t>Preparation of Consolidated Financial Statement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notes thereto. Actual results could differ from those estimates.</t>
  </si>
  <si>
    <t>Fiscal Year</t>
  </si>
  <si>
    <t>Fiscal Year Hasbro's fiscal year ends on the last Sunday in December. The fiscal years ended December 27, 2015, December 28, 2014 and December 29, 2013 were fifty-two week periods.</t>
  </si>
  <si>
    <t>Cash and Cash Equivalents</t>
  </si>
  <si>
    <t>Cash and Cash Equivalents Cash and cash equivalents include all cash balances and highly liquid investments purchased with a maturity to the Company of three months or less.</t>
  </si>
  <si>
    <t>Marketable Securities</t>
  </si>
  <si>
    <t>Marketable Securities Included in marketable securities are investments in private investment funds. These investments are included in prepaid expenses and other current assets in the accompanying consolidated balance sheets, and, due to the nature and business purpose of these investments, the Company has selected the fair value option which requires the Company to record the unrealized gains and losses on these investments in the consolidated statements of operations at the time they occur. Marketable securities also include common stock in a public company arising from a business relationship. This investment is also included in prepaid expenses and other current assets in the accompanying consolidated balance sheets; however, due to its nature and business purpose, the Company records unrealized gains and losses on this investment in accumulated other comprehensive loss in the consolidated balance sheets until it is sold at which point the realized gains or losses will be recognized in the consolidated statements of operations.</t>
  </si>
  <si>
    <t>Accounts Receivable and Allowance for Doubtful Accounts</t>
  </si>
  <si>
    <t>Accounts Receivable and Allowance for Doubtful Accounts 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majority of customers are formally reviewed at least annually; more frequent reviews are performed based on the customer ' The Company records an allowance for doubtful accounts based on management ' ' Accounts receivable, net on the consolidated balance sheet represents amounts due from customers less the allowance for doubtful accounts as well as allowances for discounts, rebates and returns.</t>
  </si>
  <si>
    <t>Inventories Inventories are valued at the lower of cost (first-in, first-out) or market. Based upon a consideration of quantities on hand, actual and projected sales volume, anticipated product selling price and product lines planned to be discontinued, slow-moving and obsolete inventory is written down to its estimated net realizable value. At December 27, 2015 and December 28, 2014, finished goods, net of the related obsolescence reserve comprised 98% and 94% of inventories, respectively. Following the sale of the Company ' '</t>
  </si>
  <si>
    <t>Equity Method Investments</t>
  </si>
  <si>
    <t>Equity Method Investment For the Company ' ' ' The Company reviews its equity method investments for impairment on a periodic basis. If it has been determined that the fair value of the equity investment is less than its related carrying value and that this decline is other-than-temporary, the carrying value of the investment is adjusted downward to reflect these declines in value. The Company has one significant equity method investment, its 40% interest in a joint venture with Discovery Communications, Inc. ("Discovery"). The Company and Discovery are party to an option agreement with respect to this joint venture. The Company has recorded a liability for this option agreement at fair value which is included in other liabilities in the consolidated balance sheets. Unrealized gains and losses on this option are recognized in the consolidated statements of operations as they occur. See notes 5 and 12 for additional information.</t>
  </si>
  <si>
    <t>Property, Plant and Equipment, Policy [Policy Text Block]</t>
  </si>
  <si>
    <t>Property, Plant and Equipment, Net 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land improvements 15 to 19, buildings and improvements 15 to 25 and machinery and equipment (including computer hardware and software) 3 to 12. Depreciation expense is classified in the consolidated statements of operations based on the nature of the property and equipment being depreciated. Tools, dies and molds are depreciated over a three-year period or their useful lives, whichever is less, using an accelerated method. The Company generally owns all tools, dies and molds related to its products. Property, plant and equipment, net is reviewed for impairment whenever events or circumstances indicate the carrying value may not be recoverable. Recoverability is measured by a comparison of the carrying amount of the asset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t>
  </si>
  <si>
    <t>Goodwill and Intangible Assets, Policy [Policy Text Block]</t>
  </si>
  <si>
    <t>Goodwill and Other Intangibles, Net Goodwill results from acquisitions the Company has made over time. Substantially all of the other intangibles consist of the cost of acquired product rights. In establishing the value of such rights, the Company considers existing trademarks, copyrights, patents, license agreements and other product-related rights. These rights were valued on their acquisition date based on the anticipated future cash flows from the underlying product line. The Company has certain intangible assets related to the Tonka and Milton Bradley acquisitions that have an indefinite life. Goodwill and intangible assets deemed to have indefinite lives are not amortized and are tested for impairment at least annually. The annual test begins with goodwill and all intangible assets being allocated to applicable reporting units. This quantitative two-step process begins with an estimation of fair value of the reporting unit using an income approach, which looks to the present value of expected future cash flows. The first step is a screen for potential impairment while the second step measures the amount of impairment if there is an indication from the first step that one exists. When performing the quantitative two-step impairment test, goodwill and intangible assets with indefinite lives are tested for impairment by comparing their carrying value to their estimated fair value, also calculated using the present value of expected future cash flows. The Company may bypass the quantitative two-step impairment process and perform a qualitative assessment if it is not more likely than not that impairment exists. Performing a qualitative assessment of goodwill requires a high degree of judgment regarding assumptions underlying the valuation. Qualitative factors and their impact on critical inputs are assessed to determine whether it is more likely than not that the fair value of a reporting unit is less than its carrying value. During the fourth quarter of 2015, the Company performed a qualitative assessment with respect to goodwill associated with all but one of its reporting units and determined that it was not necessary to perform a quantitative assessment for the goodwill of these reporting units. The Company also performed quantitative two-step annual impairment tests related to its intangible assets with indefinite lives, as well as goodwill associated with Backflip, the Company's majority owned mobile gaming reporting unit, in the fourth quarter of 2015 and no impairments were indicated as the estimated fair values were in excess of the carrying value of the related intangible assets or reporting units, as applicable. The remaining intangibles having defined lives are being amortized over periods ranging from four to twenty years, primarily using the straight-line method. At December 27, 2015, approximately 7% of other intangibles, net are being amortized in proportion to actual and projected revenues. The Company reviews other intangibles with defined lives for impairment whenever events or changes in circumstances indicate the carrying value may not be recoverable. Recoverability is measured by a comparison of the carrying amount of the asset to future undiscounted cash flows expected to be generated by the asset or asset group. If such assets were considered to be impaired, the impairment to be recognized would be measured by the amount by which the carrying value of the assets exceeds their fair value wherein that fair value is determined based on discounted cash flows.</t>
  </si>
  <si>
    <t>Financial Instruments</t>
  </si>
  <si>
    <t xml:space="preserve">Financial Instruments Hasbro's financial instruments include cash and cash equivalents, accounts receivable, short-term borrowings, accounts payable and certain accrued liabilities. At December 27, 2015, the carrying cost of these instruments approximated their fair value. The Company's financial instruments at December 27, 2015 also include long-term borrowings (see note 9 for carrying cost and related fair values) as well as certain assets and liabilities measured at fair value (see notes 9, 12 and 16). In April 2015, the FASB issued ASU No. 2015-03, Interest – Imputation of Interest (ASC 835-30), </t>
  </si>
  <si>
    <t>Revenue Recognition</t>
  </si>
  <si>
    <t>Revenue Recognition Revenue from product sales is recognized upon the passing of title to the customer, generally at the time of shipment. Provisions for discounts, rebates and returns are made when the related revenues are recognized. The Company bases its estimates for discounts, rebates and returns on agreed customer terms and historical experience. The Company enters into arrangements licensing its brands on specifically approved products or formats. The licensees pay the Company royalties based on their revenues derived from the brands, in some cases subject to minimum guaranteed amounts. Royalty revenues are recognized as they are reported as earned and payment becomes assured, over the life of the license agreement. The Company produces television programming for license to third parties. Revenues from the distribution of television and other programming are recorded when the use of the content may be directed by the distributor and when certain other conditions are met. Revenue from product sales less related provisions for discounts, rebates and returns, as well as royalty, television programming and digital gaming revenues comprise net revenues in the consolidated statements of operations.</t>
  </si>
  <si>
    <t>Costs of Sales</t>
  </si>
  <si>
    <t>Costs of Sales Cost of sales primarily consists of purchased materials, labor, tooling, manufacturing overheads and other inventory-related costs such as obsolescence.</t>
  </si>
  <si>
    <t>Royalties The Company enters into license agreements with strategic partners, inventors, designers and others for the use of intellectual properties in its products. These agreements may call for payment in advance or future payment of minimum guaranteed amounts. Amounts paid in advance are recorded as an asset and charged to expense when the related revenue is recognized in the consolidated statements of operations. If all or a portion of the minimum guaranteed amounts appear not to be recoverable through future use of the rights obtained under the license, the non-recoverable portion of the guaranty is charged to expense at that time.</t>
  </si>
  <si>
    <t>Advertising Production costs of commercials are expensed in the fiscal year during which the production is first aired. The costs of other advertising and promotion programs are expensed in the fiscal year incurred.</t>
  </si>
  <si>
    <t>Program Production Costs The Company incurs costs in connection with the production of television programming and motion pictures. These costs are capitalized by the Company as they are incurred and amortized using the individual-film-forecast method, whereby these costs are amortized in the proportion that the current year ' ' '</t>
  </si>
  <si>
    <t>Shipping and Handling</t>
  </si>
  <si>
    <t>Shipping and Handling Hasbro expenses costs related to the shipment and handling of goods to customers as incurred. For 2015, 2014 and 2013, these costs were $159,854, $157,326 and $155,316, respectively, and are included in selling, distribution and administration expenses.</t>
  </si>
  <si>
    <t>Operating Leases</t>
  </si>
  <si>
    <t>Operating Leases Hasbro records lease expense on a straight-line basis inclusive of rent concessions and increases. Reimbursements from lessors for leasehold improvements are deferred and recognized as a reduction to lease expense over the remaining lease term.</t>
  </si>
  <si>
    <t>Income Taxes Hasbro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A valuation allowance is provided for deferred tax assets if it is more likely than not such assets will be unrealized. Deferred income taxes have not been provided on the majority of undistributed earnings of international subsidiaries as the majority of such earnings are indefinitely reinvested by the Company.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In November 2015, the FASB issued ASU No. 2015-17, Income Taxes(ASC 740)</t>
  </si>
  <si>
    <t>Foreign Currency Translation</t>
  </si>
  <si>
    <t>Foreign Currency Translation Foreign currency assets and liabilities are translated into U.S. dollars at period-end exchange rates, and revenues, costs and expenses are translated at weighted average exchange rates during each reporting period. Net earnings include gains or losses resulting from foreign currency transactions and, when required, translation gains and losses resulting from the use of the U.S. dollar as the functional currency in highly inflationary economies. Other gains and losses resulting from translation of financial statements are a component of other comprehensive earnings (loss).</t>
  </si>
  <si>
    <t>Pension Plans, Postretirement and Postemployment Benefits</t>
  </si>
  <si>
    <t>Pension Plans, Postretirement and Postemployment Benefits Pension expense and related amounts in the consolidated balance sheets are based on actuarial computations of current and future benefits. Actual results that differ from the actuarial assumptions are accumulated and, if outside a certain corridor, amortized over future periods and, therefore affect recognized expense in future periods. The Company's policy is to fund amounts which are required by applicable regulations and which are tax deductible. In 2016, the Company expects to contribute approximately $3,600 to its pension plans. The estimated amounts of future payments to be made under other retirement programs are being accrued currently over the period of active employment and are also included in pension expense. Hasbro has a contributory postretirement health and life insurance plan covering substantially all employees who retire under any of its United States defined benefit pension plans and meet certain age and length of service requirements. The cost of providing these benefits on behalf of employees who retired prior to 1993 is and will continue to be substantially borne by the Company. The cost of providing benefits on behalf of substantially all employees who retire after 1992 is borne by the employee. It also has several plans covering certain groups of employees, which may provide benefits to such employees following their period of employment but prior to their retirement. The Company measures the costs of these obligations based on actuarial computations.</t>
  </si>
  <si>
    <t>Accounting for Stock-Based Compensation</t>
  </si>
  <si>
    <t>Stock-Based Compensation The Company has a stock-based employee compensation plan for employees and non-employee members of the Company's Board of Directors. Under this plan the Company may grant stock options at or above the fair market value of the Company ' '</t>
  </si>
  <si>
    <t>Risk Management Contracts</t>
  </si>
  <si>
    <t>Risk Management Contracts Hasbro uses foreign currency forward contracts to mitigate the impact of currency rate fluctuations on firmly committed and projected future foreign currency transactions. These over-the-counter contracts, which hedge future purchases of inventory and other cross-border currency requirements not denominated in the functional currency of the business unit, are primarily denominated in United States and Hong Kong dollars as well as Euros. All contracts are entered into with a number of counterparties, all of which are major financial institutions. The Company believes that a default by a counterparty would not have a material adverse effect on the financial condition of the Company. Hasbro does not enter into derivative financial instruments for speculative purposes. At the inception of the contracts, Hasbro designates its derivatives as either cash flow or fair value hedges. The Company formally documents all relationships between hedging instruments and hedged items as well as its risk management objectives and strategies for undertaking various hedge transactions. All hedges designated as cash flow hedges are linked to forecasted transactions and the Company assesses, both at the inception of the hedge and on an on-going basis, the effectiveness of the derivatives used in hedging transactions in offsetting changes in the cash flows of the forecasted transaction. The ineffective portion of a hedging derivative, if any, is immediately recognized in the consolidated statements of operations. The Company records all derivatives, such as foreign currency exchange contracts, on the consolidated balance sheets at fair value. Changes in the derivative fair values that are designated as cash flow hedges and are effective are deferred and recorded as a component of Accumulated Other Comprehensive (Loss) Earnings ( " " Prior to the issuance of the Notes Due 2021 and Notes Due 2044, the Company entered into a forward-starting interest rate swap contract to hedge the anticipated U.S. Treasury interest rates on the anticipated debt issuance. These instruments, which were designated and effective as hedges, were terminated on the date of the related debt issuance and the then fair value of these instruments was recorded to AOCE and is being amortized through the consolidated statements of operations using an effective interest rate method over the life of the related debt.</t>
  </si>
  <si>
    <t>Net Earnings Per Common Share</t>
  </si>
  <si>
    <t>Net Earnings Per Common Share Basic net earnings per share is computed by dividing net earnings by the weighted average number of shares outstanding for the year as well as awards that have not been issued but all contingencies have been met. Diluted net earnings per share is similar except that the weighted average number of shares outstanding is increased by dilutive securities, and net earnings are adjusted, if necessary, for certain amounts related to dilutive securities. Dilutive securities include shares issuable upon exercise of stock options for which the market price exceeds the exercise price, less shares which could have been purchased by the Company with the related proceeds. Dilutive securities also include shares issuable under restricted stock unit award agreements. There were no antidilutive stock options or restricted stock unit awards to exclude from the diluted earnings per share calculation in 2015. Options and restricted stock unit awards totaling 674 and 760 for 2014 and 2013, respectively, were excluded from the calculation of diluted earnings per share because to include them would have been antidilutive. A reconciliation of net earnings and average number of shares for each of the three fiscal years ended December 27, 2015 is as follows: 2015 2014 2013 Basic Diluted Basic Diluted Basic Diluted Net earnings attributable to Hasbro, Inc. $ 451,838 451,838 415,930 415,930 286,198 286,198 Average shares outstanding 125,006 125,006 128,411 128,411 130,186 130,186 Effect of dilutive securities: Options and other share-based awards - 1,682 - 1,475 - 1,602 Equivalent shares 125,006 126,688 128,411 129,886 130,186 131,788 Net earnings attributable to Hasbro, Inc. per share $ 3.61 3.57 3.24 3.20 2.20 2.17</t>
  </si>
  <si>
    <t>Redeemable Noncontrolling Interests Policy [Policy Text Block]</t>
  </si>
  <si>
    <t>Redeemable Noncontrolling Interests Redeemable noncontrolling interests are those noncontrolling interests which are or may become redeemable at a fixed or determinable price on a fixed or determinable date, at the option of the holder, or upon occurrence of an event. The financial results and position of the redeemable noncontrolling interest are included in their entirety in the Company ' ' Presently, the Company has one investment with a redeemable noncontrolling interest which is the Company ' " " " "</t>
  </si>
  <si>
    <t>Summary of Significant Accounting Policies (Tables)</t>
  </si>
  <si>
    <t>Reconciliation of Net Earnings per Share</t>
  </si>
  <si>
    <t>A reconciliation of net earnings and average number of shares for each of the three fiscal years ended December 27, 2015 is as follows: 2015 2014 2013 Basic Diluted Basic Diluted Basic Diluted Net earnings attributable to Hasbro, Inc. $ 451,838 451,838 415,930 415,930 286,198 286,198 Average shares outstanding 125,006 125,006 128,411 128,411 130,186 130,186 Effect of dilutive securities: Options and other share-based awards - 1,682 - 1,475 - 1,602 Equivalent shares 125,006 126,688 128,411 129,886 130,186 131,788 Net earnings attributable to Hasbro, Inc. per share $ 3.61 3.57 3.24 3.20 2.20 2.17</t>
  </si>
  <si>
    <t>Other Comprehensive Earnings (Tables)</t>
  </si>
  <si>
    <t>Schedule of Tax Effect in Statement of Comprehensive Income</t>
  </si>
  <si>
    <t xml:space="preserve">Components of other comprehensive earnings (loss) are presented within the consolidated statements of comprehensive earnings. The following table presents the related tax effects on changes in other comprehensive earnings (loss) for the three years ended December 27, 2015. 2015 2014 2013 Other comprehensive earnings (loss), tax effect: Tax benefit (expense) on cash flow hedging activities $(11,190) 8,259 (511) Tax benefit (expense) on unrealized holding gains 364 (1,077) - Tax benefit (expense) on unrecognized pension and postretirement amounts (928) 23,869 (25,193) Reclassifications to earnings, tax effect: Tax (benefit) expense on cash flow hedging activities 5,435 (2,488) 946 Tax (benefit) expense on unrecognized pension and postretirement amounts reclassified to the consolidated statements of operations (1,861) (1,327) (4,275) Total tax effect on other comprehensive earnings (loss) $ (8,180) 27,236 (29,033) </t>
  </si>
  <si>
    <t>Schedule of Accumulated Other Comprehensive Income (Loss)</t>
  </si>
  <si>
    <t>Changes in the components of accumulated other comprehensive earnings (loss), net of tax are as follows: Pension and Postretirement Amounts Gains (Losses) on Derivative Instruments Unrealized Holding Gains on Available-for-Sale Securities Foreign Currency Translation Adjustments Total Accumulated Other Comprehensive Earnings (Loss) 2015 Balance at December 28, 2014 $ (113,092) 43,689 1,900 (27,951) (95,454) Current period other comprehensive earnings (loss) 6,892 86,155 (642) (95,694) (3,289) Reclassifications from AOCE to earnings 3,269 (50,527) - - (47,258) Balance at December 27, 2015 $ (102,931) 79,317 1,258 (123,645) (146,001) 2014 Balance at December 29, 2013 $ (64,841) (7,313) - 38,019 (34,135) Current period other comprehensive earnings (loss) (51,206) 47,600 1,900 (65,970) (67,676) Reclassifications from AOCE to earnings 2,955 3,402 - - 6,357 Balance at December 28, 2014 $ (113,092) 43,689 1,900 (27,951) (95,454) 2013 Balance at December 30, 2012 $ (120,422) (1,008) - 49,123 (72,307) Current period other comprehensive earnings (loss) 47,081 (3,075) - (11,104) 32,902 Reclassifications from AOCE to earnings 8,500 (3,230) - - 5,270 Balance at December 29, 2013 $ (64,841) (7,313) - 38,019 (34,135)</t>
  </si>
  <si>
    <t>Property, Plant and Equipment (Tables)</t>
  </si>
  <si>
    <t>Components of Property, Plant and Equipment</t>
  </si>
  <si>
    <t xml:space="preserve"> 2015 2014 Land and improvements $ 3,954 6,784 Buildings and improvements 176,982 234,149 Machinery, equipment and software 350,471 447,434 531,407 688,367 Less accumulated depreciation 363,601 508,600 167,806 179,767 Tools, dies and molds, net of accumulated depreciation 69,721 57,722 Total property, plant and equipment, net $ 237,527 237,489</t>
  </si>
  <si>
    <t>Goodwill and Intangibles (Tables)</t>
  </si>
  <si>
    <t>Schedule of Goodwill</t>
  </si>
  <si>
    <t>(4) Goodwill and Intangibles Goodwill Changes in the carrying amount of goodwill, by operating segment, for the years ended December 27, 2015 and December 28, 2014 are as follows: U.S. and Canada International Entertainment and Licensing Total 2015 Balance at December 28, 2014 $ 296,978 170,853 125,607 593,438 Foreign exchange translation - (743) - (743) Balance at December 27, 2015 $ 296,978 170,110 125,607 592,695 2014 Balance at December 29, 2013 $ 296,978 171,736 125,607 594,321 Foreign exchange translation - (883) - (883) Balance at December 28, 2014 $ 296,978 170,853 125,607 593,438 A portion of the Company's goodwill and other intangible assets reside in the Corporate segment of the business. For purposes of the goodwill impairment testing, these assets are allocated to the reporting units within the Company's operating segments.</t>
  </si>
  <si>
    <t>Schedule of Other Intangibles</t>
  </si>
  <si>
    <t>Other Intangibles, Net A summary of the Company's other intangibles, net at December 27, 2015 and December 28, 2014: 2015 2014 Acquired product rights $ 789,781 789,781 Licensed rights of entertainment properties 256,555 256,555 Accumulated amortization (841,267 ) (797,546 ) Amortizable intangible assets 205,069 248,790 Product rights with indefinite lives 75,738 75,738 Total other intangibles, net $ 280,807 324,528 Certain intangible assets relating to rights obtained in the Company's acquisition of Milton Bradley in 1984 and Tonka in 1991 are not amortized. These rights were determined to have indefinite lives and are included as product rights with indefinite lives in the table above. The Company tests these assets for impairment on an annual basis in the fourth quarters of each year or when an event occurs or circumstances change that indicate that the carrying value may not be recoverable. The Company completed its annual impairment tests of indefinite-lived intangible assets in the fourth quarter of 2015, 2014, and 2013 concluding that there was no impairment of these assets. The Company's other intangible assets are amortized over their remaining useful lives, and accumulated amortization of these other intangibles is reflected in other intangibles, net in the accompanying consolidated balance sheets.</t>
  </si>
  <si>
    <t>Schedule of Expected Amortization Expense</t>
  </si>
  <si>
    <t>Intangible assets, other than those with indefinite lives, are reviewed for indications of impairment whenever events or changes in circumstances indicate the carrying value may not be recoverable. During 2013, the Company incurred $19,736 in impairment charges related to certain product lines which the Company exited as well as product lines with reduced expectations. The Company will continue to incur amortization expense related to the use of acquired and licensed rights to produce various products. A portion of the amortization of these product rights will fluctuate depending on brand activation, related revenues during an annual period and future expectations, as well as rights reaching the end of their useful lives. The Company currently estimates amortization expense related to the above intangible assets for the next five years to be approximately: 2016 $ 35,000 2017 29,000 2018 21,000 2019 40,000 2020 40,000</t>
  </si>
  <si>
    <t>Program Production Costs (Tables)</t>
  </si>
  <si>
    <t>Schedule of Program Production Costs</t>
  </si>
  <si>
    <t>Program production costs are included in other assets and consist of the following at December 27, 2015 and December 28, 2014: 2015 2014 Television programming Released, less amortization $ 33,730 41,742 In production 36,092 24,607 Pre-production 84 1,841 Theatrical programming In production 5,640 - Total program production costs $ 75,546 68,190</t>
  </si>
  <si>
    <t>Accrued Liabilities (Tables)</t>
  </si>
  <si>
    <t>Schedule of Accrued Liabilities</t>
  </si>
  <si>
    <t>Components of accrued liabilities are as follows: 2015 2014 Royalties $ 127,557 83,217 Advertising 60,196 78,530 Payroll and management incentives 93,578 82,774 Dividends 57,406 53,619 Other 320,137 308,514 Total accrued liabilities $ 658,874 606,654</t>
  </si>
  <si>
    <t>Long-Term Debt (Tables)</t>
  </si>
  <si>
    <t>Schedule of Long-Term Debt Instruments</t>
  </si>
  <si>
    <t>Components of long-term debt are as follows: 2015 2014 Carrying Cost Fair Value Carrying Cost Fair Value 6.35% Notes Due 2040 $ 500,000 556,300 500,000 617,700 6.30% Notes Due 2017 350,000 374,045 350,000 387,660 5.10% Notes Due 2044 300,000 286,710 300,000 316,980 3.15% Notes Due 2021 300,000 300,060 300,000 302,700 6.60% Debentures Due 2028 109,895 121,269 109,895 128,698 Total long-term debt 1,559,895 1,638,384 1,559,895 1,753,738 Less: Deferred debt expenses 12,780 - 14,042 - Long-term debt $ 1,547,115 1,638,384 1,545,853 1,753,738</t>
  </si>
  <si>
    <t>Income Taxes (Tables)</t>
  </si>
  <si>
    <t>Schedule of Income Taxes Attributable to Earnings Before Income Taxes</t>
  </si>
  <si>
    <t xml:space="preserve"> Income taxes attributable to earnings before income taxes are: 2015 2014 2013 Current United States $ 101,591 70,390 12,760 State and local 3,352 3,134 1,677 International 71,054 62,909 72,640 175,997 136,433 87,077 Deferred United States (13,771 ) (15,448 ) (10,751 ) State and local (472 ) (530 ) (368 ) International (4,711) 6,223 (8,064 ) (18,954 ) (9,755 ) (19,183 ) Total income taxes $ 157,043 126,678 67,894 </t>
  </si>
  <si>
    <t>Schedule of Effective Income Tax Rate Reconciliation</t>
  </si>
  <si>
    <t>A reconciliation of the statutory United States federal income tax rate to Hasbro's effective income tax rate is as follows. Certain prior year amounts have been reclassified to conform with current year presentation. 2015 2014 2013 Statutory income tax rate 35.0% 35.0% 35.0% State and local income taxes, net 0.3 0.3 0.3 Tax on international earnings (15.6) (6.4) (13.6) Change in unrecognized tax benefits 4.3 (5.7) (1.5) Other, net 2.0 0.3 (0.9) 26.0% 23.5% 19.3%</t>
  </si>
  <si>
    <t>Schedule of Components of Earnings Before Income Taxes, Determined by Tax Jurisdiction</t>
  </si>
  <si>
    <t xml:space="preserve">The components of earnings before income taxes, determined by tax jurisdiction, are as follows: 2015 2014 2013 United States $ 155,120 190,769 54,424 International 448,795 349,219 297,398 Total earnings before income taxes $ 603,915 539,988 351,822 </t>
  </si>
  <si>
    <t>Schedule of Deferred Tax Assets and Liabilities</t>
  </si>
  <si>
    <t xml:space="preserve">The components of deferred income tax expense (benefit) arise from various temporary differences and relate to items included in the consolidated statements of operations as well as items recognized in other comprehensive earnings. The tax effects of temporary differences that give rise to significant portions of the deferred tax assets and liabilities at December 27, 2015 and December 28, 2014 are: 2015 2014 Deferred tax assets: Accounts receivable $ 23,568 20,874 Inventories 15,168 14,698 Loss and credit carryforwards 28,893 32,393 Operating expenses 43,029 48,998 Pension 49,746 53,789 Other compensation 62,587 48,498 Postretirement benefits 9,253 10,092 Interest rate hedge 10,937 11,638 Tax sharing agreement 18,379 18,840 Other 31,441 27,817 Gross deferred tax assets 293,001 287,637 Valuation allowance (23,593 ) (26,319 ) Net deferred tax assets 269,408 261,318 Deferred tax liabilities: Depreciation and amortization of long-lived assets 53,755 59,895 Equity method investment 8,205 2,001 Other 16,632 13,447 Deferred tax liabilities 78,592 75,343 Net deferred income taxes $ 190,816 185,975 </t>
  </si>
  <si>
    <t>Schedule of Deferred Tax Assets and Liabilities by Balance Sheet Location</t>
  </si>
  <si>
    <t xml:space="preserve"> At December 27, 2015 and December 28, 2014, the Company's net deferred income taxes are recorded in the consolidated balance sheets as follows: 2015 2014 Other assets $ 199,563 193,875 Other liabilities (8,747 ) (7,900 ) Net deferred income taxes $ 190,816 185,975 </t>
  </si>
  <si>
    <t>Schedule of Unrecognized Tax Benefits Roll Forward</t>
  </si>
  <si>
    <t xml:space="preserve">A reconciliation of unrecognized tax benefits, excluding potential interest and penalties, for the fiscal years ended December 27, 2015, December 28, 2014 and December 29, 2013 is as follows: 2015 2014 2013 Balance at beginning of year $ 35,416 55,459 103,067 Gross increases in prior period tax positions 491 34,225 8,677 Gross decreases in prior period tax positions (1,773 ) (1,510 ) (33,181 ) Gross increases in current period tax positions 32,547 8,470 10,353 Decreases related to settlements with tax authorities (355 ) (58,652) (31,478) Decreases from the expiration of statute of limitations (2,777 ) (2,576 ) (1,979 ) Balance at end of year $ 63,549 35,416 55,459 </t>
  </si>
  <si>
    <t>Fair Value of Financial Instruments (Tables)</t>
  </si>
  <si>
    <t>Fair Value Hierarchy</t>
  </si>
  <si>
    <t>At December 27, 2015 and December 28, 2014, the Company had the following assets and liabilities measured at fair value in its consolidated balance sheets: Fair Value Measurements Using Fair Value Quoted Prices in Active Markets for Identical Assets (Level 1) Significant Other Observable Inputs (Level 2) Significant Unobservable Inputs (Level 3) December 27, 2015 Assets: Available-for-sale securities $ 26,015 3,476 11,247 11,292 Derivatives 107,634 - 107,634 - Total assets $ 133,649 3,476 118,881 11,292 Liabilities: Derivatives $ 1,240 - 1,240 - Option agreement 28,360 - - 28,360 Total Liabilities $ 29,600 - 1,240 28,360 December 28, 2014 Assets: Available-for-sale securities $ 28,042 4,482 17,773 5,787 Derivatives 69,148 - 69,148 - Total assets $ 97,190 4,482 86,921 5,787 Liabilities: Derivatives $ 2,591 - 2,591 - Option agreement 25,340 - - 25,340 Total Liabilities $ 27,931 - 2,591 25,340</t>
  </si>
  <si>
    <t>Reconciliation of Level 3 Fair Value</t>
  </si>
  <si>
    <t>The following is a reconciliation of the beginning and ending balances of the fair value measurements of the Company ' 2015 2014 Balance at beginning of year $ (19,553) 5,484 Purchases 7,600 - Sales (7,900) Issuance of option agreement - (25,590) Net gainloss from change in fair value 2,785 553 Balance at end of year $ (17,068) (19,553)</t>
  </si>
  <si>
    <t>Stock Options, Other Stock Awards and Warrants (Tables)</t>
  </si>
  <si>
    <t>Schedule of Total Compensation Expense Related to Stock Options, Restricted Stock Units and Stock Performance Awards</t>
  </si>
  <si>
    <t>Total compensation expense related to stock options, restricted stock units, including those awards made to non-employee members of its Board of Directors, and stock performance awards for the years ended December 27, 2015, December 28, 2014 and December 29, 2013 was $53,880, $36,152 and $21,272, respectively, and was recorded as follows: 2015 2014 2013 Cost of sales $ 366 395 152 Product development 3,527 3,874 1,767 Selling, distribution and administration 49,987 31,883 19,353 53,880 36,152 21,272 Income tax benefit 13,489 11,745 7,065 $ 40,391 24,407 14,207 The following table represents total compensation expense by award type related to stock performance awards, restricted stock units, stock options and awards made to non-employee members of its Board of Directors, for the years ended December 27, 2015, December 28, 2014 and December 29, 2013: 2015 2014 2013 Stock performance awards $ 27,960 11,315 815 Restricted stock units 19,052 15,643 8,732 Stock options 5,419 7,473 8,849 Non-employee awards 1,449 1,834 1,560 Cash-settled restricted stock units - (113) 1,316 53,880 36,152 21,272 Income tax benefit 13,489 11,745 7,065 $ 40,391 24,407 14,207</t>
  </si>
  <si>
    <t>Schedule of Restricted Stock Awards and Restricted Stock Units</t>
  </si>
  <si>
    <t>The Company used a Monte Carlo simulation valuation model to determine the fair value of these awards. The following inputs were used in the simulation that resulted in an average grant date fair value for this award of $35.56: Inputs Grant date stock price $47.28 Stock price volatility 26.12% Risk-free interest rate 0.65% Dividend yield 3.38% Excluding the aforementioned award for 587 shares, information with respect to the remaining Restricted Stock Awards and Restricted Stock Units for 2015, 2014 and 2013 is as follows: 2015 2014 2013 Outstanding at beginning of year 937 702 296 Granted 254 281 451 Forfeited (52) (39) (44) Vested (184) (7) (1) Outstanding at end of year 955 937 702 Weighted average grant-date fair value: Granted $ 62.95 52.06 45.16 Forfeited $ 51.57 44.44 40.40 Vested $ 39.87 41.19 33.62 Outstanding at end of year $ 51.22 45.74 43.10</t>
  </si>
  <si>
    <t>Schedule of Stock Performance Awards</t>
  </si>
  <si>
    <t>Information with respect to Stock Performance Awards for 2015, 2014 and 2013 is as follows: 2015 2014 2013 Outstanding at beginning of year 655 943 1,019 Granted 362 322 358 Forfeited (25) (32) (101) Cancelled - (578) (333) Vested - - - Outstanding at end of year 992 655 943 Weighted average grant-date fair value: Granted $ 61.85 52.11 47.21 Forfeited $ 53.45 43.21 40.24 Cancelled $ - 36.14 45.66 Vested $ - - - Outstanding at end of year $ 53.17 49.57 40.24</t>
  </si>
  <si>
    <t>Schedule of Stock Option Information</t>
  </si>
  <si>
    <t>Stock Options Information with respect to stock options for the three years ended December 27, 2015 is as follows: 2015 2014 2013 Outstanding at beginning of year 4,186 5,543 9,283 Granted 549 684 776 Exercised (1,280) (1,951) (4,377) Expired or forfeited (10) (90) (139) Outstanding at end of year 3,445 4,186 5,543 Exercisable at end of year 2,208 2,374 3,144 Weighted average exercise price: Granted $ 61.77 52.11 47.21 Exercised $ 37.54 31.07 26.99 Expired or forfeited $ 46.38 39.85 39.59 Outstanding at end of year $ 46.41 41.68 36.63 Exercisable at end of year $ 41.36 38.90 33.22</t>
  </si>
  <si>
    <t>Schedule of weighted average assumptions used to determine the fair value of option grants</t>
  </si>
  <si>
    <t>The Company uses the Black-Scholes valuation model in determining the fair value of stock options. The expected life of the options used in this calculation is the period of time the options are expected to be outstanding and has been determined based on historical exercise experience. The weighted average fair value of options granted in fiscal 2015, 2014 and 2013 was $9.29, $8.40 and $6.94, respectively. The fair value of each option grant is estimated on the date of grant using the Black-Scholes option pricing model with the following weighted average assumptions used for grants in the fiscal years 2015, 2014 and 2013: 2015 2014 2013 Risk-free interest rate 1.34% 1.42% 0.62% Expected dividend yield 2.98% 3.30% 3.39% Expected volatility 23% 26% 26% Expected option life 5 years 5 years 5 years</t>
  </si>
  <si>
    <t>Pension, Postretirement and Postemployment Benefits (Tables)</t>
  </si>
  <si>
    <t>Summary of Changes in Projected Benefit Obligation, Plan Assets and Funded Status</t>
  </si>
  <si>
    <t>Reconciliations of the beginning and ending balances for the projected benefit obligation, the fair value of plan assets and the funded status are included below for the years ended December 27, 2015 and December 28, 2014. Pension Postretirement 2015 2014 2015 2014 Change in Projected Benefit Obligation Projected benefit obligation – $ 383,068 332,774 28,017 27,174 Service cost 1,918 1,824 567 543 Interest cost 15,683 16,209 1,154 1,337 Actuarial (gain) loss (17,968) 59,640 (741) 796 Curtailment 660 - (746) - Benefits paid (20,202) (25,690) (2,004) (1,833) Expenses paid (2,099) (1,689) - - Projected benefit obligation – $ 361,060 383,068 26,247 28,017 Accumulated benefit obligation – $ 361,060 383,068 26,247 28,017 Change in Plan Assets Fair value of plan assets – $ 272,010 273,337 - - Actual return on plan assets (3,414) 20,385 - - Employer contribution 13,034 5,667 - - Benefits paid (20,202) (25,690) - - Expenses paid (2,099) (1,689) - - Fair value of plan assets – $ 259,329 272,010 - - Reconciliation of Funded Status Projected benefit obligation $ (361,060) (383,068) (26,247) (28,017) Fair value of plan assets 259,329 272,010 - - Funded status (101,731) (111,058) (26,247) (28,017) Unrecognized net loss 120,482 123,968 41 782 Unrecognized prior service cost (credit) - 187 - (3,401) Net amount recognized $ 18,751 13,097 (26,206) (30,636) Accrued liabilities $ (2,663) (2,990) (1,800) (2,100) Other liabilities (99,068) (108,068) (24,447) (25,917) Accumulated other comprehensive earnings (loss) 120,482 124,155 41 (2,619) Net amount recognized $ 18,751 13,097 (26,206) (30,636)</t>
  </si>
  <si>
    <t>Assumptions used to determine year-end pension and postretirement benefit obligations</t>
  </si>
  <si>
    <t>Assumptions used to determine the year-end pension and postretirement benefit obligations are as follows: 2015 2014 Pension Weighted average discount rate 4.58% 4.19% Mortality table RP-2014/Scale BB RP-2014/Scale BB Postretirement Discount rate 4.64% 4.23% Health care cost trend rate assumed for next year 7.00% 6.50% Rate to which the cost trend rate is assumed to decline (ultimate trend rate) 5.00% 5.00% Year that the rate reaches the ultimate trend 2021 2020</t>
  </si>
  <si>
    <t>Fair Values of Plan Assets by Asset Class and Fair Value Hierarchy Level</t>
  </si>
  <si>
    <t>The assets of the funded plans are managed by investment advisors. The fair values of the plan assets by asset class and fair value hierarchy level (as described in note 12) as of December 27, 2015 and December 28, 2014 are as follows: Fair value measurements using: Fair Value Quoted Prices in Active Markets For Identical Assets (Level 1) Significant Other Observable Inputs (Level 2) Significant Unobservable Inputs (Level 3) 2015 Equity: Large Cap $ 27,600 27,600 - - Small Cap 24,300 24,300 - - International 37,500 - 37,500 - Other 2,500 - - 2,500 Fixed Income 122,600 - 122,600 - Total Return Fund 27,700 - 27,700 - Cash Equivalents 17,100 - 17,100 - $ 259,300 51,900 204,900 2,500 2014 Equity: Large Cap $ 14,100 14,100 - - Small Cap 18,000 18,000 - - International 34,300 - 34,300 - Other 36,400 - - 36,400 Fixed Income 132,100 - 110,100 22,000 Total Return Fund 28,600 - 28,600 - Cash Equivalents 8,500 - 8,500 - $ 272,000 32,100 181,500 58,400</t>
  </si>
  <si>
    <t>Components of Net Periodic Benefit Cost</t>
  </si>
  <si>
    <t>The following is a detail of the components of the net periodic benefit cost for the three years ended December 27, 2015. 2015 2014 2013 Components of Net Periodic Cost Pension Service cost $ 1,918 1,824 2,579 Interest cost 15,683 16,209 15,597 Expected return on assets (18,538) (18,631) (17,761) Amortization of prior service cost 65 98 98 Amortization of actuarial loss 7,468 3,351 7,070 Curtailment/settlement losses 781 - 6,993 Net periodic benefit cost $ 7,377 2,851 14,576 Postretirement Service cost $ 567 543 750 Interest cost 1,154 1,337 1,380 Amortization of actuarial (gain) loss (304) (457) (264) Curtailment (3,842) - - Net periodic benefit cost (income) $ (2,425) 1,423 1,866 See note 17 for additional information on 2015 curtailment.</t>
  </si>
  <si>
    <t>Assumptions Used to Determine Net Periodic Benefit Cost of Pension Plan and Postretirement Plan</t>
  </si>
  <si>
    <t>Assumptions used to determine net periodic benefit cost of the pension plan and postretirement plan for each fiscal year follow: 2015 2014 2013 Pension Weighted average discount rate 4.22% 5.02% 4.49% Long-term rate of return on plan assets 7.00% 7.00% 7.00% Postretirement Discount rate 4.49% 5.11% 4.34% Health care cost trend rate assumed for next year 6.50% 7.00% 7.00% Rate to which the cost trend rate is assumed to decline (ultimate trend rate) 5.00% 5.00% 5.00% Year that the rate reaches the ultimate trend rate 2020 2020 2020</t>
  </si>
  <si>
    <t>Schedule of Expected Benefit Payments</t>
  </si>
  <si>
    <t>Expected benefit payments under the defined benefit pension plans and the postretirement benefit plan for the next five years subsequent to 2015 and in the aggregate for the following five years are as follows: Pension Postretirement 2016 $ 19,501 1,850 2017 20,036 1,657 2018 20,576 1,615 2019 20,955 1,553 2020 21,249 1,504 2021-2025 115,117 6,934</t>
  </si>
  <si>
    <t>Derivative Financial Instruments (Tables)</t>
  </si>
  <si>
    <t>Summary of Cash Flow Hedging Instruments</t>
  </si>
  <si>
    <t>At December 27, 2015 and December 28, 2014, the notional amounts and fair values of assets (liabilities) for the Company ' 2015 2014 Hedged transaction Notional Amount Fair Value Notional Amount Fair Value Inventory purchases $ 1,380,488 108,521 863,232 69,049 Sales 97,350 803 139,946 829 Royalties and Other 54,360 (1,886) 51,213 (1,008) Total $ 1,532,198 107,438 1,054,391 68,870</t>
  </si>
  <si>
    <t>Schedule of Cash Flow Hedging Instruments, Statements of Financial Performance and Financial Position, Location</t>
  </si>
  <si>
    <t xml:space="preserve">The Company has a master agreement with each of its counterparties that allows for the netting of outstanding forward contracts. The fair values of the Company ' 2015 2014 Prepaid expenses and other current assets Unrealized gains $ 78,910 46,594 Unrealized losses (5,932) (11,508) Net unrealized gain $ 72,978 35,086 Other assets Unrealized gains $ 35,366 34,234 Unrealized losses (710) (172) Net unrealized gain $ 34,656 34,062 Accrued liabilities Unrealized gains $ - 447 Unrealized losses - (725) Net unrealized loss $ - (278) Other liabilities Unrealized gains $ 241 - Unrealized losses (437) - Net unrealized loss $ (196) - </t>
  </si>
  <si>
    <t>Schedule of Derivative Instruments, Gain (Loss) in Statement of Operations</t>
  </si>
  <si>
    <t xml:space="preserve">Net gains (losses) on cash flow hedging activities have been reclassified from other comprehensive earnings to net earnings for the years ended December 27, 2015, December 28, 2014 and December 29, 2013 as follows: 2015 2014 2013 Consolidated Statements of Operations Classification Cost of sales $ 66,378 973 1,523 Sales (9,219) (3,741) 3,585 Royalties and other (566) (2,028) (1,096) Net realized (losses) gains $ 56,593 (4,796) 4,012 </t>
  </si>
  <si>
    <t>Fair Values of Undesignated Derivative Financial Instruments</t>
  </si>
  <si>
    <t>At December 27, 2015 and December 28, 2014, the fair value of the Company ' 2015 2014 Accrued liabilities Unrealized gains $ 416 1,733 Unrealized losses (1,460) (4,046) Net unrealized loss $ (1,044) (2,313)</t>
  </si>
  <si>
    <t>Segment Reporting (Tables)</t>
  </si>
  <si>
    <t>Schedule of Information and Reconciliation by Segment</t>
  </si>
  <si>
    <t>Information by segment and a reconciliation to reported amounts are as follows: Revenues from External Customers Affiliate Revenue Operating Profit (Loss) Depreciation and Amortization Capital Additions Total Assets 2015 U.S. and Canada $ 2,225,518 5,339 430,707 14,946 3,508 2,654,270 International 1,971,875 15 255,365 20,434 7,029 2,345,847 Entertainment and Licensing 244,685 23,144 76,868 16,251 387 567,753 Global Operations (a) 5,431 1,583,665 12,022 70,794 83,304 2,410,142 Corporate and eliminations (b) - (1,612,163) (83,029) 32,902 47,794 (3,257,295) Consolidated Total $ 4,447,509 - 691,933 155,327 142,022 4,720,717 2014 U.S. and Canada $ 2,022,443 5,957 334,702 20,689 1,131 3,663,497 International 2,022,997 170 270,505 23,086 3,063 2,422,046 Entertainment and Licensing 219,465 22,401 60,550 21,827 807 783,878 Global Operations (a) 12,302 1,564,654 15,767 69,442 71,763 2,433,888 Corporate and eliminations (b) - (1,593,182) (46,149) 22,922 36,624 (4,785,209) Consolidated Total $ 4,277,207 - 635,375 157,966 113,388 4,518,100 2013 U.S. and Canada $ 2,006,079 4,412 313,746 21,459 553 3,066,301 International 1,872,980 401 235,482 25,036 13,908 2,233,115 Entertainment and Licensing 190,955 20,521 45,476 22,647 468 691,795 Global Operations (a) 12,143 1,508,303 6,712 65,477 62,696 2,172,816 Corporate and eliminations (b) - (1,533,637) (134,323) 46,366 34,406 (3,770,806) Consolidated Total $ 4,082,157 - 467,093 180,985 112,031 4,393,221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Furthermore, Corporate and eliminations includes elimination of inter-company income statement transactions. One such example includes licensing and service arrangements with affiliates. Payments received in advance from affiliates are recognized as revenue and eliminated in consolidation as earned and payment becomes assured over the life of the contract. During 2015 and 2014, affiliate licensing and service fees of $265,595 and $541,036, respectively,that were received in 2014 and 2013, respectively, were recognized as revenue and eliminated in consolidation. Corporate and eliminations also includes the elimination of inter-company balance sheet amounts.</t>
  </si>
  <si>
    <t>Schedule of Geographic Information</t>
  </si>
  <si>
    <t>The following table represents consolidated International segment net revenues by major geographic region for the three fiscal years ended December 27, 2015. 2015 2014 2013 Europe $ 1,236,846 1,258,078 1,190,350 Latin America 426,109 463,512 407,710 Asia Pacific 308,920 301,407 274,920 Net revenues $ 1,971,875 2,022,997 1,872,980</t>
  </si>
  <si>
    <t>Schedule of Net Revenues by Classes of Principal Products</t>
  </si>
  <si>
    <t>The following table presents consolidated net revenues by classes of principal products for the three fiscal years ended December 27, 2015. 2015 2014 2013 Boys $ 1,775,917 1,483,952 1,237,611 Games 1,276,532 1,259,782 1,311,205 Girls 798,240 1,022,633 1,001,704 Preschool 596,820 510,840 531,637 Net revenues $ 4,447,509 4,277,207 4,082,157</t>
  </si>
  <si>
    <t>Schedule of Net Revenues by International Region</t>
  </si>
  <si>
    <t xml:space="preserve">Information as to Hasbro ' 2015 2014 2013 Net revenues United States $ 2,278,613 2,040,476 1,960,477 International 2,168,896 2,236,731 2,121,680 $ 4,447,509 4,277,207 4,082,157 Long-lived assets 1 United States $ 932,790 977,035 1,021,063 International 178,239 178,420 185,520 $ 1,111,029 1,155,455 1,206,583 Principal international markets include Europe, Canada, Mexico and Latin America, Australia, and Hong Kong. </t>
  </si>
  <si>
    <t>Quarterly Financial Data (Unaudited) (Tables)</t>
  </si>
  <si>
    <t xml:space="preserve"> Quarter First Second Third Fourth Full Year 2015 Net revenues $ 713,500 797,658 1,470,997 1,465,354 4,447,509 Operating profit 54,205 75,500 303,527 258,701 691,933 Earnings before income taxes 34,315 53,646 284,617 231,337 603,915 Net earnings 25,821 40,282 206,375 174,394 446,872 Net earnings attributable to Hasbro, Inc. 26,667 41,809 207,599 175,763 451,838 Per common share Net earnings attributable to Hasbro, Inc. Basic $ 0.21 0.33 1.66 1.41 3.61 Diluted 0.21 0.33 1.64 1.39 3.57 Market price High $ 63.47 78.91 84.42 79.93 84.42 Low 51.42 61.13 60.38 64.91 51.42 Cash dividends declared $ 0.46 0.46 0.46 0.46 1.84 Quarter First Second Third Fourth Full Year 2014 Net revenues $ 679,453 829,262 1,469,899 1,298,593 4,277,207 Operating profit 43,448 82,564 285,814 223,549 635,375 Earnings before income taxes 25,995 64,517 244,054 205,422 539,988 Net earnings 31,514 32,820 180,155 168,821 413,310 Net earnings attributable to Hasbro, Inc. 32,087 33,475 180,457 169,911 415,930 Per common share Net earnings attributable to Hasbro, Inc. Basic $ 0.24 0.26 1.42 1.35 3.24 Diluted 0.24 0.26 1.40 1.34 3.20 Market price High $ 55.67 56.91 55.78 59.42 59.42 Low 47.48 51.08 48.01 52.74 47.48 Cash dividends declared $ 0.43 0.43 0.43 0.43 1.72</t>
  </si>
  <si>
    <t>Summary of Significant Accounting Policies (Details) $ / shares in Units, shares in Thousands, $ in Thousands</t>
  </si>
  <si>
    <t>3 Months Ended</t>
  </si>
  <si>
    <t>Dec. 27, 2015USD ($)$ / shares</t>
  </si>
  <si>
    <t>Sep. 27, 2015USD ($)$ / shares</t>
  </si>
  <si>
    <t>Jun. 28, 2015USD ($)$ / shares</t>
  </si>
  <si>
    <t>Mar. 29, 2015USD ($)$ / shares</t>
  </si>
  <si>
    <t>Dec. 28, 2014USD ($)$ / shares</t>
  </si>
  <si>
    <t>Sep. 28, 2014USD ($)$ / shares</t>
  </si>
  <si>
    <t>Jun. 29, 2014USD ($)$ / shares</t>
  </si>
  <si>
    <t>Mar. 30, 2014USD ($)$ / shares</t>
  </si>
  <si>
    <t>Dec. 27, 2015USD ($)Position$ / sharesshares</t>
  </si>
  <si>
    <t>Dec. 28, 2014USD ($)$ / sharesshares</t>
  </si>
  <si>
    <t>Dec. 29, 2013USD ($)$ / sharesshares</t>
  </si>
  <si>
    <t>Sep. 23, 2014</t>
  </si>
  <si>
    <t>Oct. 31, 2009</t>
  </si>
  <si>
    <t>Long-lived assets [Line Items]</t>
  </si>
  <si>
    <t>Equity method ownership percentage</t>
  </si>
  <si>
    <t>40.00%</t>
  </si>
  <si>
    <t>50.00%</t>
  </si>
  <si>
    <t>Maximum period for an investment to be classified as highly liquid</t>
  </si>
  <si>
    <t>three months</t>
  </si>
  <si>
    <t>Finished goods percentage of inventory</t>
  </si>
  <si>
    <t>98.00%</t>
  </si>
  <si>
    <t>94.00%</t>
  </si>
  <si>
    <t>Percentage of other intangibles being amortized in proportion to projected sales</t>
  </si>
  <si>
    <t>7.00%</t>
  </si>
  <si>
    <t>Shipping and handling expense</t>
  </si>
  <si>
    <t>2015 expected pension plan contribution</t>
  </si>
  <si>
    <t>Options excluded from calculation of diluted earnings per share (in shares) | shares</t>
  </si>
  <si>
    <t>Earnings per share, basic [Abstract]</t>
  </si>
  <si>
    <t>Average shares outstanding (in shares) | shares</t>
  </si>
  <si>
    <t>Net earnings per share, basic (in dollars per share) | $ / shares</t>
  </si>
  <si>
    <t>Earnings per share, diluted [Abstract]</t>
  </si>
  <si>
    <t>Effect of dilutive securities: [Abstract]</t>
  </si>
  <si>
    <t>Options and other share-based awards (in shares) | shares</t>
  </si>
  <si>
    <t>Equivalent shares (in shares) | shares</t>
  </si>
  <si>
    <t>Net earnings per share, diluted (in dollars per share) | $ / shares</t>
  </si>
  <si>
    <t>Minimum [Member]</t>
  </si>
  <si>
    <t>Finite-lived intangible assets, useful life</t>
  </si>
  <si>
    <t>4 years</t>
  </si>
  <si>
    <t>Maximum [Member]</t>
  </si>
  <si>
    <t>20 years</t>
  </si>
  <si>
    <t>Joint Venture [Member]</t>
  </si>
  <si>
    <t>Number of significant equity method investments | Position</t>
  </si>
  <si>
    <t>Joint Venture [Member] | Minimum [Member]</t>
  </si>
  <si>
    <t>20.00%</t>
  </si>
  <si>
    <t>Joint Venture [Member] | Maximum [Member]</t>
  </si>
  <si>
    <t>Restatement Adjustment [Member]</t>
  </si>
  <si>
    <t>New Accounting Pronouncement, Early Adoption [Line Items]</t>
  </si>
  <si>
    <t>Reclassification of deferred tax liability from current to noncurrent</t>
  </si>
  <si>
    <t>Reclassification of deferred tax asset from current to noncurrent</t>
  </si>
  <si>
    <t>Reclassification of deferred debt expense from other assets to long-term debt</t>
  </si>
  <si>
    <t>Land and Improvements [Member] | Minimum [Member]</t>
  </si>
  <si>
    <t>Depreciation period</t>
  </si>
  <si>
    <t>15 years</t>
  </si>
  <si>
    <t>Land and Improvements [Member] | Maximum [Member]</t>
  </si>
  <si>
    <t>19 years</t>
  </si>
  <si>
    <t>Buildings and Improvements [Member] | Minimum [Member]</t>
  </si>
  <si>
    <t>Buildings and Improvements [Member] | Maximum [Member]</t>
  </si>
  <si>
    <t>25 years</t>
  </si>
  <si>
    <t>Machinery and Equipment [Member] | Minimum [Member]</t>
  </si>
  <si>
    <t>3 years</t>
  </si>
  <si>
    <t>Machinery and Equipment [Member] | Maximum [Member]</t>
  </si>
  <si>
    <t>12 years</t>
  </si>
  <si>
    <t>Tools, Dies and Molds [Member] | Maximum [Member]</t>
  </si>
  <si>
    <t>Other Comprehensive Loss (Details) - USD ($) $ in Thousands</t>
  </si>
  <si>
    <t>Tax benefit (expense) on cash flow hedging activities</t>
  </si>
  <si>
    <t>Tax benefit (expense) on unrealized holding gains</t>
  </si>
  <si>
    <t>Tax benefit (expense) on unrecognized pension and postretirement amounts</t>
  </si>
  <si>
    <t>Reclassifications to earnings, tax effect: Tax (benefit) expense on cash flow hedging activities</t>
  </si>
  <si>
    <t>Reclassifications to earnings, tax effect: Tax (benefit) expense on unrecognized pension and postretirement amounts</t>
  </si>
  <si>
    <t>(Gain) Loss On Cash Flow Hedge Ineffectiveness Net Of Tax</t>
  </si>
  <si>
    <t>Foreign Currency and Interest Rate Cash Flow Hedge Gain (Loss) To Be Reclassified During Next12 Months Net Of Tax</t>
  </si>
  <si>
    <t>Accumulated Other Comprehensive Income (Loss) [Line Items]</t>
  </si>
  <si>
    <t>Total accumulated other comprehensive earnings (loss), Beginning of Year</t>
  </si>
  <si>
    <t>Current period other comprehensive earnings (loss)</t>
  </si>
  <si>
    <t>Reclassifications from AOCE to earnings</t>
  </si>
  <si>
    <t>Total accumulated other comprehensive earnings (loss), End of Period</t>
  </si>
  <si>
    <t>Pension and Postretirement Amounts [Member]</t>
  </si>
  <si>
    <t>Gains (Losses) On Derivative Instruments [Member]</t>
  </si>
  <si>
    <t>Foreign Currency Translation Adjustments [Member]</t>
  </si>
  <si>
    <t>Unrealized Holding Gains on Available-for-Sale Securities [Member]</t>
  </si>
  <si>
    <t>Interest Rate Contract [Member] | Gains (Losses) On Derivative Instruments [Member]</t>
  </si>
  <si>
    <t>Foreign Exchange Forward [Member] | Gains (Losses) On Derivative Instruments [Member]</t>
  </si>
  <si>
    <t>Property, Plant and Equipment (Details) - USD ($) $ in Thousands</t>
  </si>
  <si>
    <t>Components of property, plant and equipment [Abstract]</t>
  </si>
  <si>
    <t>Gross property, plant and equipment</t>
  </si>
  <si>
    <t>Less accumulated depreciation</t>
  </si>
  <si>
    <t>Net property, plant and equipment less tools, dies and molds</t>
  </si>
  <si>
    <t>Tools, dies and molds, net of accumulated depreciation</t>
  </si>
  <si>
    <t>Net property, plant and equipment</t>
  </si>
  <si>
    <t>Land and Improvements [Member]</t>
  </si>
  <si>
    <t>Buildings and Improvements [Member]</t>
  </si>
  <si>
    <t>Machinery, Equipment and Software [Member]</t>
  </si>
  <si>
    <t>Goodwill and Intangibles (Details) - USD ($) $ in Thousands</t>
  </si>
  <si>
    <t>Goodwill [Roll Forward]</t>
  </si>
  <si>
    <t>Beginning balance</t>
  </si>
  <si>
    <t>Foreign exchange translation</t>
  </si>
  <si>
    <t>Ending balance</t>
  </si>
  <si>
    <t>US and Canada [Member]</t>
  </si>
  <si>
    <t>International [Member]</t>
  </si>
  <si>
    <t>Entertainment and Licensing [Member]</t>
  </si>
  <si>
    <t>Goodwill and Intangibles, Finite-Lived Intangible Assets by Major Class and Acquisitions (Details) - USD ($) $ in Thousands</t>
  </si>
  <si>
    <t>Summary of Other Intangible Assets [Abstract]</t>
  </si>
  <si>
    <t>Acquired product rights</t>
  </si>
  <si>
    <t>Licensed rights of entertainment properties</t>
  </si>
  <si>
    <t>Accumulated amortization</t>
  </si>
  <si>
    <t>Amortizable intangible assets</t>
  </si>
  <si>
    <t>Product rights with indefinite lives</t>
  </si>
  <si>
    <t>Total other intangibles, net</t>
  </si>
  <si>
    <t>Impairment of Intangible Assets, Finite-lived</t>
  </si>
  <si>
    <t>Goodwill Related to Backflip</t>
  </si>
  <si>
    <t>Intangible Assets, Future Amortization Expense By Year [Abstract]</t>
  </si>
  <si>
    <t>Equity Method Investment (Details) $ in Thousands</t>
  </si>
  <si>
    <t>Oct. 31, 2009USD ($)Installments</t>
  </si>
  <si>
    <t>Dec. 27, 2015USD ($)</t>
  </si>
  <si>
    <t>Dec. 28, 2014USD ($)</t>
  </si>
  <si>
    <t>Dec. 29, 2013USD ($)</t>
  </si>
  <si>
    <t>Schedule of Equity Method Investments [Line Items]</t>
  </si>
  <si>
    <t>Acquired interest in joint venture, Discovery Family Channel</t>
  </si>
  <si>
    <t>Payment for purchase of interest in joint venture</t>
  </si>
  <si>
    <t>Equity Method Investment and Joint Venture Investment Restructuring Net Pre-Tax Charges</t>
  </si>
  <si>
    <t>Percentage of fair market value of equity method investment</t>
  </si>
  <si>
    <t>80.00%</t>
  </si>
  <si>
    <t>Equity Method Investment and Joint Venture Investment Option Agreement Charges</t>
  </si>
  <si>
    <t>Present value of total expected future payments at acquisition date based on tax benefits</t>
  </si>
  <si>
    <t>Payments made to Discovery under tax sharing agreement</t>
  </si>
  <si>
    <t>Minimum royalty guarantee</t>
  </si>
  <si>
    <t>Number of annual installments for minimum royalty guarantee | Installments</t>
  </si>
  <si>
    <t>Earn-out period for minimum royalty guarantee</t>
  </si>
  <si>
    <t>10 years</t>
  </si>
  <si>
    <t>Amount of annual installment for minimum royalty guarantee</t>
  </si>
  <si>
    <t>Other Assets [Member]</t>
  </si>
  <si>
    <t>Interest in joint venture</t>
  </si>
  <si>
    <t>Royalty Expense [Member]</t>
  </si>
  <si>
    <t>Royalty benefit as a result of licensing terms modification</t>
  </si>
  <si>
    <t>Discovery Communications, Inc. [Member]</t>
  </si>
  <si>
    <t>Joint Venture - Ownership Interest</t>
  </si>
  <si>
    <t>60.00%</t>
  </si>
  <si>
    <t>Proceeds from partial sale of equity interest in joint venture</t>
  </si>
  <si>
    <t>Net (gains) losses related to change in value of joint venture option agreement</t>
  </si>
  <si>
    <t>Discovery Communications, Inc. [Member] | Other Liabilities [Member]</t>
  </si>
  <si>
    <t>Option Agreement</t>
  </si>
  <si>
    <t>Liability associated with investment in joint venture, including imputed interest</t>
  </si>
  <si>
    <t>Discovery Communications, Inc. [Member] | Other Expense [Member]</t>
  </si>
  <si>
    <t>Reduction of payments due to discovery under tax sharing agreement</t>
  </si>
  <si>
    <t>Discovery Family Channel [Member]</t>
  </si>
  <si>
    <t>Prepaid Royalties</t>
  </si>
  <si>
    <t>Discovery Family Channel [Member] | Other Assets [Member]</t>
  </si>
  <si>
    <t>Discovery Family Channel [Member] | Prepaid Expenses and Other Current Assets [Member]</t>
  </si>
  <si>
    <t>Discovery Family Channel [Member] | Other Expense [Member]</t>
  </si>
  <si>
    <t>Earnings (loss) of joint venture</t>
  </si>
  <si>
    <t>Share of losses of joint venture related to restructuring</t>
  </si>
  <si>
    <t>Program Production Costs (Details) - USD ($) $ in Thousands</t>
  </si>
  <si>
    <t>Released, less amortization</t>
  </si>
  <si>
    <t>Theatrical Film Costs, Production</t>
  </si>
  <si>
    <t>In production</t>
  </si>
  <si>
    <t>Pre-production</t>
  </si>
  <si>
    <t>Total program production costs</t>
  </si>
  <si>
    <t>Percentage of unamortized television programming costs related to released productions expected to be amortized in the next 3 years</t>
  </si>
  <si>
    <t>92.00%</t>
  </si>
  <si>
    <t>Period of amortization for the unamortized television programming costs related to released productions</t>
  </si>
  <si>
    <t>next three years</t>
  </si>
  <si>
    <t>Amortization expected for the released programs in next operating period</t>
  </si>
  <si>
    <t>Financing Arrangements (Details) - USD ($) $ in Thousands</t>
  </si>
  <si>
    <t>Short-term borrowings [Abstract]</t>
  </si>
  <si>
    <t>Maximum aggregate principal amount of commercial paper notes issuable by the Company</t>
  </si>
  <si>
    <t>Maturities of the notes, maximum</t>
  </si>
  <si>
    <t>397 days</t>
  </si>
  <si>
    <t>Commercial paper program, notes outstanding</t>
  </si>
  <si>
    <t>Commercial paper program, weighted average interest rate</t>
  </si>
  <si>
    <t>0.61%</t>
  </si>
  <si>
    <t>0.44%</t>
  </si>
  <si>
    <t>Unsecured Committed [Member]</t>
  </si>
  <si>
    <t>Maturity Date, Line of credit facility</t>
  </si>
  <si>
    <t>Mar. 30,
		2020</t>
  </si>
  <si>
    <t>Line of credit facility, available borrowing capacity</t>
  </si>
  <si>
    <t>Commitment fee based on unused portion of line of credit facility</t>
  </si>
  <si>
    <t>0.15%</t>
  </si>
  <si>
    <t>Interest rate under line of credit facility</t>
  </si>
  <si>
    <t>Eurocurrency Rate plus 1.25%</t>
  </si>
  <si>
    <t>Unsecured Uncommitted [Member]</t>
  </si>
  <si>
    <t>Weighted average interest rates of outstanding borrowings</t>
  </si>
  <si>
    <t>3.97%</t>
  </si>
  <si>
    <t>3.80%</t>
  </si>
  <si>
    <t>Accrued Liabilities (Details) - USD ($) $ in Thousands</t>
  </si>
  <si>
    <t>Payroll and management incentives</t>
  </si>
  <si>
    <t>Dividends</t>
  </si>
  <si>
    <t>Total Accrued Liabilities</t>
  </si>
  <si>
    <t>Long-Term Debt (Details) - USD ($) $ in Thousands</t>
  </si>
  <si>
    <t>Debt Instrument [Line Items]</t>
  </si>
  <si>
    <t>Carrying Cost</t>
  </si>
  <si>
    <t>Deferred Debt Expenses</t>
  </si>
  <si>
    <t>Fair Value</t>
  </si>
  <si>
    <t>Aggregate Amount of Long-Term Debt Maturing in Next 5 Years</t>
  </si>
  <si>
    <t>Fair value at date of interest rate swap contract settlement</t>
  </si>
  <si>
    <t>Notes 6.35% Due 2040 [Member]</t>
  </si>
  <si>
    <t>Interest rate on long-term debt</t>
  </si>
  <si>
    <t>6.35%</t>
  </si>
  <si>
    <t xml:space="preserve"> </t>
  </si>
  <si>
    <t>Long-term debt, principal amount</t>
  </si>
  <si>
    <t>Maturity Date</t>
  </si>
  <si>
    <t>Notes 6.30% Due 2017 [Member]</t>
  </si>
  <si>
    <t>6.30%</t>
  </si>
  <si>
    <t>Range of interest rate adjustment dependent on the degree of decrease of the Company's credit rating, minimum</t>
  </si>
  <si>
    <t>0.25%</t>
  </si>
  <si>
    <t>Range of interest rate adjustment dependent on the degree of decrease of the Company's credit rating, maximum</t>
  </si>
  <si>
    <t>2.00%</t>
  </si>
  <si>
    <t>Debentures 6.60% Due 2028 [Member]</t>
  </si>
  <si>
    <t>6.60%</t>
  </si>
  <si>
    <t>Notes 3.15% Due 2021 Member [Member]</t>
  </si>
  <si>
    <t>3.15%</t>
  </si>
  <si>
    <t>Notes 5.10% Due 2044 [Member]</t>
  </si>
  <si>
    <t>5.10%</t>
  </si>
  <si>
    <t>Income Taxes (Details) - USD ($) $ in Thousands</t>
  </si>
  <si>
    <t>Current [Abstract]</t>
  </si>
  <si>
    <t>United States</t>
  </si>
  <si>
    <t>State and local</t>
  </si>
  <si>
    <t>International</t>
  </si>
  <si>
    <t>Current income tax expense</t>
  </si>
  <si>
    <t>Deferred [Abstract]</t>
  </si>
  <si>
    <t>Deferred income tax benefit</t>
  </si>
  <si>
    <t>Total income tax expense</t>
  </si>
  <si>
    <t>Certain income tax (benefits) expenses, not reflected in income taxes in the consolidated statements of operations</t>
  </si>
  <si>
    <t>Deferred tax portion of the total (benefit) expense, not reflected in the consolidated statements of operations</t>
  </si>
  <si>
    <t>Effective income tax rate reconciliation [Abstract]</t>
  </si>
  <si>
    <t>Statutory income tax rate</t>
  </si>
  <si>
    <t>35.00%</t>
  </si>
  <si>
    <t>State and local income taxes, net</t>
  </si>
  <si>
    <t>0.30%</t>
  </si>
  <si>
    <t>Tax on international earnings</t>
  </si>
  <si>
    <t>(15.60%)</t>
  </si>
  <si>
    <t>(6.40%)</t>
  </si>
  <si>
    <t>(13.60%)</t>
  </si>
  <si>
    <t>Change in unrecognized tax benefits</t>
  </si>
  <si>
    <t>4.30%</t>
  </si>
  <si>
    <t>(5.70%)</t>
  </si>
  <si>
    <t>(1.50%)</t>
  </si>
  <si>
    <t>Other, net</t>
  </si>
  <si>
    <t>(0.90%)</t>
  </si>
  <si>
    <t>Effective income tax rate, continuing operations</t>
  </si>
  <si>
    <t>26.00%</t>
  </si>
  <si>
    <t>23.50%</t>
  </si>
  <si>
    <t>19.30%</t>
  </si>
  <si>
    <t>Components of earnings before income taxes, determined by tax jurisdiction [Abstract]</t>
  </si>
  <si>
    <t>Deferred tax assets [Abstract]</t>
  </si>
  <si>
    <t>Accounts receivable</t>
  </si>
  <si>
    <t>Loss and credit carryforwards</t>
  </si>
  <si>
    <t>Operating expenses</t>
  </si>
  <si>
    <t>Pension</t>
  </si>
  <si>
    <t>Other compensation</t>
  </si>
  <si>
    <t>Postretirement benefits</t>
  </si>
  <si>
    <t>Interest rate hedge</t>
  </si>
  <si>
    <t>Tax sharing agreement</t>
  </si>
  <si>
    <t>Gross deferred tax assets</t>
  </si>
  <si>
    <t>Valuation allowance</t>
  </si>
  <si>
    <t>Net deferred tax assets</t>
  </si>
  <si>
    <t>Deferred tax liabilities [Abstract]</t>
  </si>
  <si>
    <t>Depreciation and amortization of long-lived assets</t>
  </si>
  <si>
    <t>Equity method investment</t>
  </si>
  <si>
    <t>Deferred tax liabilities</t>
  </si>
  <si>
    <t>Net deferred income taxes</t>
  </si>
  <si>
    <t>Decrease in the valuation allowance for certain deferred tax assets</t>
  </si>
  <si>
    <t>Deferred income taxes included in other assets</t>
  </si>
  <si>
    <t>Deferred income taxes included in other liabilities</t>
  </si>
  <si>
    <t>Reconciliation of unrecognized tax benefits [Roll Forward]</t>
  </si>
  <si>
    <t>Balance at beginning of year</t>
  </si>
  <si>
    <t>Gross increases in prior period tax positions</t>
  </si>
  <si>
    <t>Gross decreases in prior period tax positions</t>
  </si>
  <si>
    <t>Gross increases in current period tax positions</t>
  </si>
  <si>
    <t>Decreases related to settlements with tax authorities</t>
  </si>
  <si>
    <t>Decreases from the expiration of statute of limitations</t>
  </si>
  <si>
    <t>Balance at end of year</t>
  </si>
  <si>
    <t>Unrecognized tax benefits that would impact effective tax rate</t>
  </si>
  <si>
    <t>Recognized potential interest and penalties</t>
  </si>
  <si>
    <t>Accrued potential interest and penalties</t>
  </si>
  <si>
    <t>Income Tax Examination [Line Items]</t>
  </si>
  <si>
    <t>Total guaranty bonds provided by Company to the Mexican government to continue process of appealing the tax assessments related to years 2000 to 2004</t>
  </si>
  <si>
    <t>Undistributed Earnings of Foreign Subsidiaries</t>
  </si>
  <si>
    <t>Deferred Tax Liability Not Recognized, Amount of Unrecognized Deferred Tax Liability, Undistributed Earnings of Foreign Subsidiaries</t>
  </si>
  <si>
    <t>Internal Revenue Service (IRS) [Member]</t>
  </si>
  <si>
    <t>Recognition Of Income Tax Benefit Income Tax Examination</t>
  </si>
  <si>
    <t>Income Tax Examination, Refund Adjustment from Settlement with Taxing Authority</t>
  </si>
  <si>
    <t>Mexico [Member]</t>
  </si>
  <si>
    <t>Income tax charge related to Mexican tax authority resolution</t>
  </si>
  <si>
    <t>Cash payment to Mexican Tax Authority for examination dispute resolution</t>
  </si>
  <si>
    <t>Other Current Liabilities [Member] | Internal Revenue Service (IRS) [Member]</t>
  </si>
  <si>
    <t>Income Tax Examination, Increase (Decrease) in Position from Prior Year</t>
  </si>
  <si>
    <t>Other liabilities [Member] | Internal Revenue Service (IRS) [Member]</t>
  </si>
  <si>
    <t>Other Noncurrent Assets [Member] | Internal Revenue Service (IRS) [Member]</t>
  </si>
  <si>
    <t>Capital Stock (Details) $ / shares in Units, shares in Thousands, $ in Thousands</t>
  </si>
  <si>
    <t>Amount of common stock Board of Directors authorized to be repurchased after previous authorizations, maximum (in thousands of dollars)</t>
  </si>
  <si>
    <t>Number of previous authorizations of stock repurchases by the Board of Directors (in number of authorizations) | Position</t>
  </si>
  <si>
    <t>Cumulative authorized repurchase amount of the previous 6 authorizations</t>
  </si>
  <si>
    <t>Number of shares repurchased (in shares) | shares</t>
  </si>
  <si>
    <t>Average price per share for the shares repurchased (in dollars per share) | $ / shares</t>
  </si>
  <si>
    <t>Amount remaining under the authorization</t>
  </si>
  <si>
    <t>Fair Value of Financial Instruments (Details) - USD ($) $ in Thousands</t>
  </si>
  <si>
    <t>Fair value of available for sale investments, fair value option</t>
  </si>
  <si>
    <t>Gain on available for sale investments, fair value option</t>
  </si>
  <si>
    <t>Redemption period</t>
  </si>
  <si>
    <t>45 days</t>
  </si>
  <si>
    <t>Reconciliation of Level 3 Assets</t>
  </si>
  <si>
    <t>Issuance of option agreement</t>
  </si>
  <si>
    <t>Purchases</t>
  </si>
  <si>
    <t>Sales</t>
  </si>
  <si>
    <t>(Loss) gain from change in fair value</t>
  </si>
  <si>
    <t>Fair Value, Measurements, Recurring [Member]</t>
  </si>
  <si>
    <t>Fair Value, Assets and Liabilities Measured on Recurring and Nonrecurring Basis [Line Items]</t>
  </si>
  <si>
    <t>Available-for-sale securities, assets</t>
  </si>
  <si>
    <t>Derivatives, assets</t>
  </si>
  <si>
    <t>Derivatives, liabilities</t>
  </si>
  <si>
    <t>Total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Stock Options, Other Stock Awards and Warrants (Details) $ / shares in Units, shares in Thousands, $ in Thousands</t>
  </si>
  <si>
    <t>Dec. 27, 2015USD ($)$ / sharesshares</t>
  </si>
  <si>
    <t>Dec. 29, 2013USD ($)Tranche$ / sharesshares</t>
  </si>
  <si>
    <t>Number of shares of common stock reserved for issuance under stock incentive plans for employees and non-employee directors (in shares)</t>
  </si>
  <si>
    <t>Share-based Compensation Arrangement by Share-based Payment Award [Line Items]</t>
  </si>
  <si>
    <t>Stock incentive plans, exercisable period after grant date, maximum</t>
  </si>
  <si>
    <t>Compensation expense (income) | $</t>
  </si>
  <si>
    <t>Stock incentive plans, vesting period</t>
  </si>
  <si>
    <t>5 years</t>
  </si>
  <si>
    <t>Restricted Stock Units (RSUs) [Member]</t>
  </si>
  <si>
    <t>Number of shares [Abstract]</t>
  </si>
  <si>
    <t>Outstanding at beginning of year (in shares)</t>
  </si>
  <si>
    <t>Granted (in shares)</t>
  </si>
  <si>
    <t>Forfeited (in shares)</t>
  </si>
  <si>
    <t>Vested (in shares)</t>
  </si>
  <si>
    <t>Outstanding at end of year (in shares)</t>
  </si>
  <si>
    <t>Weighted average grant-date fair value [Abstract]</t>
  </si>
  <si>
    <t>Granted (in dollars per share) | $ / shares</t>
  </si>
  <si>
    <t>Forfeited (in dollars per share) | $ / shares</t>
  </si>
  <si>
    <t>Vested (in dollars per share) | $ / shares</t>
  </si>
  <si>
    <t>Outstanding at end of year (in dollars per share) | $ / shares</t>
  </si>
  <si>
    <t>Restricted Stock Units (RSUs) [Member] | Chief Executive Officer [Member]</t>
  </si>
  <si>
    <t>Number of tranches | Tranche</t>
  </si>
  <si>
    <t>Total Shares Prescribed by Employment Agreement (in shares)</t>
  </si>
  <si>
    <t>Weighted average exercise price [Abstract]</t>
  </si>
  <si>
    <t>Weighted average fair value of awards granted (in dollars per share) | $ / shares</t>
  </si>
  <si>
    <t>Weighted average assumptions used in determining the fair value of option grants [Abstract]</t>
  </si>
  <si>
    <t>Share Price (in dollars per share) | $ / shares</t>
  </si>
  <si>
    <t>Stock price volatility</t>
  </si>
  <si>
    <t>26.12%</t>
  </si>
  <si>
    <t>Risk-free interest rate</t>
  </si>
  <si>
    <t>0.65%</t>
  </si>
  <si>
    <t>Expected dividend yield</t>
  </si>
  <si>
    <t>3.38%</t>
  </si>
  <si>
    <t>Restricted Stock Units (RSUs) [Member] | Chief Executive Officer [Member] | Stock Price Hurdle One [Member]</t>
  </si>
  <si>
    <t>Stock price hurdle (in dollars per share) | $ / shares</t>
  </si>
  <si>
    <t>Restricted Stock Units (RSUs) [Member] | Chief Executive Officer [Member] | Stock Price Hurdle Two [Member]</t>
  </si>
  <si>
    <t>Restricted Stock Units (RSUs) [Member] | Chief Executive Officer [Member] | Stock Price Hurdle Three [Member]</t>
  </si>
  <si>
    <t>Restricted Stock Units (RSUs) [Member] | Chief Executive Officer [Member] | Stock Price Hurdle Four [Member]</t>
  </si>
  <si>
    <t>Restricted Stock [Member]</t>
  </si>
  <si>
    <t>Total unrecognized compensation cost | $</t>
  </si>
  <si>
    <t>Weighted average period for recognition of total unrecognized compensation expense</t>
  </si>
  <si>
    <t>22 months</t>
  </si>
  <si>
    <t>Restricted Stock [Member] | Minimum [Member]</t>
  </si>
  <si>
    <t>Restricted Stock [Member] | Maximum [Member]</t>
  </si>
  <si>
    <t>Stock Performance Awards [Member]</t>
  </si>
  <si>
    <t>Additional shares granted (in shares)</t>
  </si>
  <si>
    <t>Previously recognized compensation expense reversed during the period | $</t>
  </si>
  <si>
    <t>19 months</t>
  </si>
  <si>
    <t>Percentage of Target Number of Shares, Range Lower Limit</t>
  </si>
  <si>
    <t>0.00%</t>
  </si>
  <si>
    <t>Percentage of Target Number of Shares, Range Upper Limit</t>
  </si>
  <si>
    <t>200.00%</t>
  </si>
  <si>
    <t>Cancelled (in shares)</t>
  </si>
  <si>
    <t>Cancelled (in dollars per share) | $ / shares</t>
  </si>
  <si>
    <t>Cash-settled Restricted Stock Units [Member]</t>
  </si>
  <si>
    <t>Stock Awards Non Employee [Member]</t>
  </si>
  <si>
    <t>Number of deferred shares (in shares)</t>
  </si>
  <si>
    <t>Stock options [Roll Forward]</t>
  </si>
  <si>
    <t>Employee Stock Options [Member]</t>
  </si>
  <si>
    <t>20 months</t>
  </si>
  <si>
    <t>Exercised (in shares)</t>
  </si>
  <si>
    <t>Expired or forfeited (in shares)</t>
  </si>
  <si>
    <t>Exercisable at end of year (in shares)</t>
  </si>
  <si>
    <t>Exercised (in dollars per share) | $ / shares</t>
  </si>
  <si>
    <t>Expired or forfeited (in dollars per share) | $ / shares</t>
  </si>
  <si>
    <t>Exercisable at end of year (in dollars per share) | $ / shares</t>
  </si>
  <si>
    <t>Outstanding at end of year, weighted average remaining contractual life</t>
  </si>
  <si>
    <t>3 years 9 months 4 days</t>
  </si>
  <si>
    <t>Exercisable at end of year, weighted average exercise price remaining contractual life</t>
  </si>
  <si>
    <t>2 years 10 months 2 days</t>
  </si>
  <si>
    <t>Outstanding at end of year, aggregate intrinsic value | $</t>
  </si>
  <si>
    <t>Exercisable at end of year, aggregate intrinsic value | $</t>
  </si>
  <si>
    <t>1.34%</t>
  </si>
  <si>
    <t>1.42%</t>
  </si>
  <si>
    <t>0.62%</t>
  </si>
  <si>
    <t>2.98%</t>
  </si>
  <si>
    <t>3.30%</t>
  </si>
  <si>
    <t>3.39%</t>
  </si>
  <si>
    <t>Expected volatility</t>
  </si>
  <si>
    <t>23.00%</t>
  </si>
  <si>
    <t>Expected option life</t>
  </si>
  <si>
    <t>Intrinsic values of options exercised | $</t>
  </si>
  <si>
    <t>Stock Options, Other Stock Awards and Warrants, Allocation of Recognized Period Costs (Details) - USD ($) $ in Thousands</t>
  </si>
  <si>
    <t>Allocation of total compensation expense related to stock options, restricted stock units and Stock Performance Awards [Abstract]</t>
  </si>
  <si>
    <t>Allocated share-based compensation (income) expense</t>
  </si>
  <si>
    <t>Income tax benefit</t>
  </si>
  <si>
    <t>Allocated share-based compensation expense, net of tax</t>
  </si>
  <si>
    <t>Cost of Sales [Member]</t>
  </si>
  <si>
    <t>Product Development [Member]</t>
  </si>
  <si>
    <t>Selling, Distribution and Administration [Member]</t>
  </si>
  <si>
    <t>Pension, Postretirement and Postemployment Benefits (Details) $ in Thousands</t>
  </si>
  <si>
    <t>Dec. 27, 2015USD ($)Plan</t>
  </si>
  <si>
    <t>Defined Benefit Plans and Other Postretirement Benefit Plans Table Text Block [Line Items]</t>
  </si>
  <si>
    <t>Pension expense</t>
  </si>
  <si>
    <t>Pension expense related to defined contribution plans</t>
  </si>
  <si>
    <t>Defined benefit plan, number of major plans which principally cover non-union employees | Plan</t>
  </si>
  <si>
    <t>Assumptions used to determine year-end pension and postretirement benefit obligations [Abstract]</t>
  </si>
  <si>
    <t>Defined benefit plan, number of major plans that are funded | Plan</t>
  </si>
  <si>
    <t>Pension [Member]</t>
  </si>
  <si>
    <t>Weighted average discount rate</t>
  </si>
  <si>
    <t>4.58%</t>
  </si>
  <si>
    <t>4.19%</t>
  </si>
  <si>
    <t>Change in Projected Benefit Obligation [Roll Forward]</t>
  </si>
  <si>
    <t>Service cost</t>
  </si>
  <si>
    <t>Interest cost</t>
  </si>
  <si>
    <t>Reconciliation of Funded Status [Abstract]</t>
  </si>
  <si>
    <t>Expected amortization of unrecognized net losses in next fiscal year</t>
  </si>
  <si>
    <t>Pension [Member] | International Plans[Member]</t>
  </si>
  <si>
    <t>Expected amortization of unrecognized prior service cost in next fiscal year</t>
  </si>
  <si>
    <t>Pension [Member] | United States [Member]</t>
  </si>
  <si>
    <t>Projected benefit obligation - beginning</t>
  </si>
  <si>
    <t>Actuarial (gain) loss</t>
  </si>
  <si>
    <t>Curtailment</t>
  </si>
  <si>
    <t>Plan amendment</t>
  </si>
  <si>
    <t>Benefits paid</t>
  </si>
  <si>
    <t>Settlements</t>
  </si>
  <si>
    <t>Expenses paid</t>
  </si>
  <si>
    <t>Projected benefit obligation - ending</t>
  </si>
  <si>
    <t>Accumulated benefit obligation - ending</t>
  </si>
  <si>
    <t>Change in Plan Assets [Roll Forward]</t>
  </si>
  <si>
    <t>Fair value of plan assets - beginning</t>
  </si>
  <si>
    <t>Actual return on plan assets</t>
  </si>
  <si>
    <t>Employer contribution</t>
  </si>
  <si>
    <t>Fair value of plan assets - ending</t>
  </si>
  <si>
    <t>Projected benefit obligation</t>
  </si>
  <si>
    <t>Fair value of plan assets</t>
  </si>
  <si>
    <t>Funded status</t>
  </si>
  <si>
    <t>Unrecognized net loss (gain)</t>
  </si>
  <si>
    <t>Unrecognized prior service cost</t>
  </si>
  <si>
    <t>Net amount recognized</t>
  </si>
  <si>
    <t>Accumulated other comprehensive earnings (loss)</t>
  </si>
  <si>
    <t>Pension [Member] | United States [Member] | Funded [Member]</t>
  </si>
  <si>
    <t>Projected benefit obligations in excess of the fair value of the plans' assets</t>
  </si>
  <si>
    <t>Pension [Member] | United States [Member] | Unfunded [Member]</t>
  </si>
  <si>
    <t>Postretirement [Member]</t>
  </si>
  <si>
    <t>4.64%</t>
  </si>
  <si>
    <t>4.23%</t>
  </si>
  <si>
    <t>Health care cost trend rate assumed for next year</t>
  </si>
  <si>
    <t>6.50%</t>
  </si>
  <si>
    <t>Rate to which the cost trend rate is assumed to decline (ultimate trend rate)</t>
  </si>
  <si>
    <t>5.00%</t>
  </si>
  <si>
    <t>Year that the rate reaches the ultimate trend</t>
  </si>
  <si>
    <t>Postretirement [Member] | United States [Member]</t>
  </si>
  <si>
    <t>Pension, Postretirement and Postemployment Benefits, Beginning of Fair Value Measurement (Details) - USD ($) $ in Thousands</t>
  </si>
  <si>
    <t>Fair values of plan assets by asset class and fair value hierarchy level [Abstract]</t>
  </si>
  <si>
    <t>Fair Value of Plan Asset</t>
  </si>
  <si>
    <t>Quoted Prices in Active Markets for Identical Assets (Level 1) [Member]</t>
  </si>
  <si>
    <t>Significant Other Observable Inputs (Level 2) [Member]</t>
  </si>
  <si>
    <t>Significant Unobservable Inputs (Level 3) [Member]</t>
  </si>
  <si>
    <t>Equity - Large Cap [Member]</t>
  </si>
  <si>
    <t>Equity - Large Cap [Member] | Quoted Prices in Active Markets for Identical Assets (Level 1) [Member]</t>
  </si>
  <si>
    <t>Equity - Large Cap [Member] | Significant Other Observable Inputs (Level 2) [Member]</t>
  </si>
  <si>
    <t>Equity - Large Cap [Member] | Significant Unobservable Inputs (Level 3) [Member]</t>
  </si>
  <si>
    <t>Equity - Small Cap [Member]</t>
  </si>
  <si>
    <t>Equity - Small Cap [Member] | Quoted Prices in Active Markets for Identical Assets (Level 1) [Member]</t>
  </si>
  <si>
    <t>Equity - Small Cap [Member] | Significant Other Observable Inputs (Level 2) [Member]</t>
  </si>
  <si>
    <t>Equity - Small Cap [Member] | Significant Unobservable Inputs (Level 3) [Member]</t>
  </si>
  <si>
    <t>Equity - International [Member]</t>
  </si>
  <si>
    <t>Equity - International [Member] | Quoted Prices in Active Markets for Identical Assets (Level 1) [Member]</t>
  </si>
  <si>
    <t>Equity - International [Member] | Significant Other Observable Inputs (Level 2) [Member]</t>
  </si>
  <si>
    <t>Equity - International [Member] | Significant Unobservable Inputs (Level 3) [Member]</t>
  </si>
  <si>
    <t>Equity - Other [Member]</t>
  </si>
  <si>
    <t>Equity - Other [Member] | Quoted Prices in Active Markets for Identical Assets (Level 1) [Member]</t>
  </si>
  <si>
    <t>Equity - Other [Member] | Significant Other Observable Inputs (Level 2) [Member]</t>
  </si>
  <si>
    <t>Equity - Other [Member] | Significant Unobservable Inputs (Level 3) [Member]</t>
  </si>
  <si>
    <t>Fixed Income Funds [Member]</t>
  </si>
  <si>
    <t>Fixed Income Funds [Member] | Quoted Prices in Active Markets for Identical Assets (Level 1) [Member]</t>
  </si>
  <si>
    <t>Fixed Income Funds [Member] | Significant Other Observable Inputs (Level 2) [Member]</t>
  </si>
  <si>
    <t>Fixed Income Funds [Member] | Significant Unobservable Inputs (Level 3) [Member]</t>
  </si>
  <si>
    <t>Total Return Fund [Member]</t>
  </si>
  <si>
    <t>Total Return Fund [Member] | Quoted Prices in Active Markets for Identical Assets (Level 1) [Member]</t>
  </si>
  <si>
    <t>Total Return Fund [Member] | Significant Other Observable Inputs (Level 2) [Member]</t>
  </si>
  <si>
    <t>Total Return Fund [Member] | Significant Unobservable Inputs (Level 3) [Member]</t>
  </si>
  <si>
    <t>Cash Equivalents [Member]</t>
  </si>
  <si>
    <t>Cash Equivalents [Member] | Quoted Prices in Active Markets for Identical Assets (Level 1) [Member]</t>
  </si>
  <si>
    <t>Cash Equivalents [Member] | Significant Other Observable Inputs (Level 2) [Member]</t>
  </si>
  <si>
    <t>Cash Equivalents [Member] | Significant Unobservable Inputs (Level 3) [Member]</t>
  </si>
  <si>
    <t>Pension, Postretirement and Postemployment Benefits, End of Fair Value Measurement (Details) - USD ($) $ in Thousands</t>
  </si>
  <si>
    <t>Fair value measurements, level 3 activity, purchases</t>
  </si>
  <si>
    <t>International Plans [Member]</t>
  </si>
  <si>
    <t>Expected benefit payments under defined benefit pension plans and postretirement benefit plan for next five years [Abstract]</t>
  </si>
  <si>
    <t>2020-2024</t>
  </si>
  <si>
    <t>Expected amortization of unrecognized transition obligation in next fiscal year</t>
  </si>
  <si>
    <t>Fair value measurement, level 3 activity, capital distributions</t>
  </si>
  <si>
    <t>Fair value measurement, level 3 activity, unrealized gain on plan assets still held</t>
  </si>
  <si>
    <t>Fair Value Measurement With Unobservable Inputs Reconciliation Asset Gain Loss On Assets Sold</t>
  </si>
  <si>
    <t>Shared long-term total return goal on plan assets</t>
  </si>
  <si>
    <t>Components of net periodic cost [Abstract]</t>
  </si>
  <si>
    <t>Expected return on assets</t>
  </si>
  <si>
    <t>Amortization of prior service cost</t>
  </si>
  <si>
    <t>Amortization of actuarial loss</t>
  </si>
  <si>
    <t>Curtailment/settlement losses</t>
  </si>
  <si>
    <t>Net periodic benefit cost</t>
  </si>
  <si>
    <t>Assumptions used to determine net periodic benefit cost of pension plan and postretirement plan [Abstract]</t>
  </si>
  <si>
    <t>4.22%</t>
  </si>
  <si>
    <t>5.02%</t>
  </si>
  <si>
    <t>4.49%</t>
  </si>
  <si>
    <t>Long-term rate of return on plan assets</t>
  </si>
  <si>
    <t>5.11%</t>
  </si>
  <si>
    <t>4.34%</t>
  </si>
  <si>
    <t>Year that the rate reaches the ultimate trend rate</t>
  </si>
  <si>
    <t>Effect of one percentage point increase in health care cost trend rate on accumulated postretirement benefit obligation and aggregate of benefits earned and interest cost</t>
  </si>
  <si>
    <t>1.00%</t>
  </si>
  <si>
    <t>Leases (Details) - USD ($) $ in Thousands</t>
  </si>
  <si>
    <t>Rent expense, net of sublease income</t>
  </si>
  <si>
    <t>Future minimum rentals, net of minimum sublease income for five years and thereafter [Abstract]</t>
  </si>
  <si>
    <t>Thereafter</t>
  </si>
  <si>
    <t>Derivative Financial Instruments (Details) - USD ($) $ in Thousands</t>
  </si>
  <si>
    <t>Fair Value Hedging [Member] | Not Designated as Hedging Instrument [Member] | Intercompany Loans</t>
  </si>
  <si>
    <t>Derivative [Line Items]</t>
  </si>
  <si>
    <t>Hedge description of hedged item</t>
  </si>
  <si>
    <t>intercompany loans</t>
  </si>
  <si>
    <t>Total notional amount</t>
  </si>
  <si>
    <t>Underlying risk</t>
  </si>
  <si>
    <t>foreign currency</t>
  </si>
  <si>
    <t>Fair value of hedged item</t>
  </si>
  <si>
    <t>Cash Flow Hedging [Member] | Designated as Hedging Instrument [Member]</t>
  </si>
  <si>
    <t>Cash Flow Hedging [Member] | Designated as Hedging Instrument [Member] | Inventory Purchases</t>
  </si>
  <si>
    <t>Inventory purchases</t>
  </si>
  <si>
    <t>Cash Flow Hedging [Member] | Designated as Hedging Instrument [Member] | Sales</t>
  </si>
  <si>
    <t>Cash Flow Hedging [Member] | Designated as Hedging Instrument [Member] | Other</t>
  </si>
  <si>
    <t>Cash Flow Hedging [Member] | Designated as Hedging Instrument [Member] | Expected Issuance of Long-term Debt [Member]</t>
  </si>
  <si>
    <t>Derivative Financial Instruments, Fair Values Derivatives, Balance Sheet Location, by Derivative Contract Type (Details) - Foreign Exchange Forward [Member] - USD ($) $ in Thousands</t>
  </si>
  <si>
    <t>Designated as Hedging Instrument [Member] | Prepaid Expenses and Other Current Assets [Member]</t>
  </si>
  <si>
    <t>Derivatives, Fair Value [Line Items]</t>
  </si>
  <si>
    <t>Unrealized gains</t>
  </si>
  <si>
    <t>Unrealized losses</t>
  </si>
  <si>
    <t>Net unrealized gain (loss)</t>
  </si>
  <si>
    <t>Designated as Hedging Instrument [Member] | Other Assets [Member]</t>
  </si>
  <si>
    <t>Designated as Hedging Instrument [Member] | Other Liabilities [Member]</t>
  </si>
  <si>
    <t>Designated as Hedging Instrument [Member] | Accrued Liabilities [Member]</t>
  </si>
  <si>
    <t>Not Designated as Hedging Instrument [Member] | Accrued Liabilities [Member]</t>
  </si>
  <si>
    <t>Derivative Financial Instruments, Gain (Loss) by Hedging Relationship, by Income Statement Location (Details) - USD ($) $ in Thousands</t>
  </si>
  <si>
    <t>Foreign Exchange Forward [Member] | Cash Flow Hedging [Member]</t>
  </si>
  <si>
    <t>Derivative Instruments, Gain (Loss) [Line Items]</t>
  </si>
  <si>
    <t>Amount of net gains (losses) reclassified from other comprehensive earnings into earnings</t>
  </si>
  <si>
    <t>Ineffective portion, amount of net gains (losses) reclassified from other comprehensive earnings into earnings</t>
  </si>
  <si>
    <t>Foreign Exchange Forward [Member] | Cash Flow Hedging [Member] | Cost of Sales [Member]</t>
  </si>
  <si>
    <t>Effective portion, amount of net gains (losses) reclassified from other comprehensive earnings into earnings</t>
  </si>
  <si>
    <t>Foreign Exchange Forward [Member] | Cash Flow Hedging [Member] | Royalties [Member]</t>
  </si>
  <si>
    <t>Foreign Exchange Forward [Member] | Cash Flow Hedging [Member] | Sales [Member]</t>
  </si>
  <si>
    <t>Foreign Exchange Forward [Member] | Fair Value Hedging [Member]</t>
  </si>
  <si>
    <t>Derivative Instruments, Net Loss (Gain) Recognized in Income, Net</t>
  </si>
  <si>
    <t>Designated as Hedging Instrument [Member] | Interest Rate Contract [Member] | Cash Flow Hedging [Member] | Interest Expense [Member]</t>
  </si>
  <si>
    <t>Sale of Manufacturing Operations (Details) - Manufacturing Operations [Member] - Disposal Group, Disposed of by Sale, Not Discontinued Operations [Member] $ in Thousands</t>
  </si>
  <si>
    <t>Income Statement, Balance Sheet and Additional Disclosures by Disposal Groups, Including Discontinued Operations [Line Items]</t>
  </si>
  <si>
    <t>Disposal Group, Including Discontinued Operation, Description and Timing of Disposal</t>
  </si>
  <si>
    <t>On August 30, 2015, the Company completed the sale of its manufacturing operations to Cartamundi Group</t>
  </si>
  <si>
    <t>Disposal Group, Including Discontinued Operation, Consideration</t>
  </si>
  <si>
    <t>(Payments for) Proceeds from Productive Assets</t>
  </si>
  <si>
    <t>Disposal Group, Including Discontinued Operation, Segment that Includes Disposal Group</t>
  </si>
  <si>
    <t>Global Operations</t>
  </si>
  <si>
    <t>Nonoperating Income (Expense) [Member]</t>
  </si>
  <si>
    <t>Disposal Group, Not Discontinued Operation, Gain (Loss) on Disposal</t>
  </si>
  <si>
    <t>Selling, General and Administrative Expenses [Member]</t>
  </si>
  <si>
    <t>Commitments and Contingencies (Details) - USD ($) $ in Thousands</t>
  </si>
  <si>
    <t>Letters of Credit and Other Related Instruments [Abstract]</t>
  </si>
  <si>
    <t>Unused open letters of credit and related instruments</t>
  </si>
  <si>
    <t>Bonds related to a tax assessment in Mexico and included in amount for unused open letters of credit and related instruments</t>
  </si>
  <si>
    <t>Other Commitments [Line Items]</t>
  </si>
  <si>
    <t>Additional royalty guarantees Company may be subject to contingent upon the quantity and types of theatrical movie releases</t>
  </si>
  <si>
    <t>Period Company is subject to the additional royalty guarantees, maximum</t>
  </si>
  <si>
    <t>P5Y</t>
  </si>
  <si>
    <t>Amount of outstanding purchase commitments</t>
  </si>
  <si>
    <t>Royalties [Member]</t>
  </si>
  <si>
    <t>2016 Commitments</t>
  </si>
  <si>
    <t>2017 Commitments</t>
  </si>
  <si>
    <t>2018 Commitments</t>
  </si>
  <si>
    <t>2019 Commitments</t>
  </si>
  <si>
    <t>2020 Commitments</t>
  </si>
  <si>
    <t>2021+ Commitments</t>
  </si>
  <si>
    <t>Royalties [Member] | Prepaid Expenses and Other Current Assets [Member]</t>
  </si>
  <si>
    <t>Royalties [Member] | Other Assets [Member]</t>
  </si>
  <si>
    <t>Cartamundi Manufacturing Agreement [Member]</t>
  </si>
  <si>
    <t>Tax Sharing Agreement [Member]</t>
  </si>
  <si>
    <t>Future payments Company is obligated to pay joint venture partner under a tax sharing agreement</t>
  </si>
  <si>
    <t>Range of tax sharing payments each year, minimum</t>
  </si>
  <si>
    <t>Range of tax sharing payments each year, maximum</t>
  </si>
  <si>
    <t>Range of years for the tax sharing payments, first year</t>
  </si>
  <si>
    <t>Range of years for the tax sharing payments, last year</t>
  </si>
  <si>
    <t>Aggregate payment for all years occurring thereafter</t>
  </si>
  <si>
    <t>Segment Reporting (Details) - USD ($) $ in Thousands</t>
  </si>
  <si>
    <t>Sep. 27, 2015</t>
  </si>
  <si>
    <t>Jun. 28, 2015</t>
  </si>
  <si>
    <t>Mar. 29, 2015</t>
  </si>
  <si>
    <t>Sep. 28, 2014</t>
  </si>
  <si>
    <t>Jun. 29, 2014</t>
  </si>
  <si>
    <t>Mar. 30, 2014</t>
  </si>
  <si>
    <t>Segment Reporting Information [Line Items]</t>
  </si>
  <si>
    <t>Revenues From External Customers</t>
  </si>
  <si>
    <t>Affiliate Revenue</t>
  </si>
  <si>
    <t>Operating Profit (Loss)</t>
  </si>
  <si>
    <t>Depreciation and Amortization</t>
  </si>
  <si>
    <t>Capital Additions</t>
  </si>
  <si>
    <t>Total Assets</t>
  </si>
  <si>
    <t>US and Canada [Member] | Operating Segments [Member]</t>
  </si>
  <si>
    <t>International [Member] | Operating Segments [Member]</t>
  </si>
  <si>
    <t>Entertainment and Licensing [Member] | Operating Segments [Member]</t>
  </si>
  <si>
    <t>Global Operations [Member] | Operating Segments [Member]</t>
  </si>
  <si>
    <t>[1]</t>
  </si>
  <si>
    <t>Corporate Elimination [Member]</t>
  </si>
  <si>
    <t>[2]</t>
  </si>
  <si>
    <t>The Global Operations segment derives substantially all of it's revenues, and thus its operating results, from intersegment activities.</t>
  </si>
  <si>
    <t>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Corporate and Eliminations also includes the elimination of inter-company balance sheet amounts.</t>
  </si>
  <si>
    <t>Segment Reporting, Revenues from External Customers and Long-Lived Assets (Details) - USD ($) $ in Thousands</t>
  </si>
  <si>
    <t>Revenues from External Customers and Long-Lived Assets [Line Items]</t>
  </si>
  <si>
    <t>Net revenues by geographical location</t>
  </si>
  <si>
    <t>Long-lived assets by geographical location</t>
  </si>
  <si>
    <t>United States [Member] | Operating Segments [Member]</t>
  </si>
  <si>
    <t>International Markets [Member] | Operating Segments [Member]</t>
  </si>
  <si>
    <t>Segment Reporting, Other Information (Details)</t>
  </si>
  <si>
    <t>Wal-Mart Stores, Inc. [Member]</t>
  </si>
  <si>
    <t>Other Information [Abstract]</t>
  </si>
  <si>
    <t>Percentage of consolidated net revenues accounted for</t>
  </si>
  <si>
    <t>16.00%</t>
  </si>
  <si>
    <t>Target Corporation [Member]</t>
  </si>
  <si>
    <t>9.00%</t>
  </si>
  <si>
    <t>8.00%</t>
  </si>
  <si>
    <t>Toys R Us, Inc. [Member]</t>
  </si>
  <si>
    <t>10.00%</t>
  </si>
  <si>
    <t>Segment Reporting, International Segment Net Revenues (Details) - USD ($) $ in Thousands</t>
  </si>
  <si>
    <t>Europe [Member] | Reportable Geographical Components [Member]</t>
  </si>
  <si>
    <t>Asia Pacific [Member] | Reportable Geographical Components [Member]</t>
  </si>
  <si>
    <t>Latin America [Member] | Reportable Geographical Components [Member]</t>
  </si>
  <si>
    <t>Segment Reporting, Revenue by Products (Details) - USD ($) $ in Thousands</t>
  </si>
  <si>
    <t>Revenue from External Customer [Line Items]</t>
  </si>
  <si>
    <t>Boys [Member]</t>
  </si>
  <si>
    <t>Games [Member]</t>
  </si>
  <si>
    <t>Girls [Member]</t>
  </si>
  <si>
    <t>Preschool [Member]</t>
  </si>
  <si>
    <t>Quarterly Financial Data (Unaudited) (Details) - USD ($) $ / shares in Units, $ in Thousands</t>
  </si>
  <si>
    <t>Earnings (loss) before income taxes</t>
  </si>
  <si>
    <t>Net earnings (loss) [Abstract]</t>
  </si>
  <si>
    <t>Market price [Abstract]</t>
  </si>
  <si>
    <t>High (in dollars per share)</t>
  </si>
  <si>
    <t>Low (in dollars per share)</t>
  </si>
  <si>
    <t>Schedule II Valuation and Qualifying Accounts (Details) - Allowance for Doubtful Accounts [Member] - USD ($) $ in Thousands</t>
  </si>
  <si>
    <t>Valuation and Qualifying Accounts [Roll Forward]</t>
  </si>
  <si>
    <t>Balance at Beginning of Year</t>
  </si>
  <si>
    <t>Expense (Benefit)</t>
  </si>
  <si>
    <t>Other Additions</t>
  </si>
  <si>
    <t>Write-Offs and Other</t>
  </si>
  <si>
    <t>Balance at End of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46080</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D11" s="7" t="n">
        <v>8638748000</v>
      </c>
    </row>
    <row r="12" spans="1:4">
      <c r="A12" s="4" t="s">
        <v>19</v>
      </c>
      <c r="C12" s="6" t="n">
        <v>124795430</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3</v>
      </c>
      <c r="B1" s="2" t="s">
        <v>1</v>
      </c>
    </row>
    <row r="2" spans="1:2">
      <c r="B2" s="2" t="s">
        <v>2</v>
      </c>
    </row>
    <row r="3" spans="1:2">
      <c r="A3" s="3" t="s">
        <v>186</v>
      </c>
    </row>
    <row r="4" spans="1:2">
      <c r="A4" s="4" t="s">
        <v>123</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54"/>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76750</v>
      </c>
      <c r="C3" s="7" t="n">
        <v>893167</v>
      </c>
    </row>
    <row r="4" spans="1:3">
      <c r="A4" s="4" t="s">
        <v>33</v>
      </c>
      <c r="B4" s="6" t="n">
        <v>1217850</v>
      </c>
      <c r="C4" s="6" t="n">
        <v>1094673</v>
      </c>
    </row>
    <row r="5" spans="1:3">
      <c r="A5" s="4" t="s">
        <v>34</v>
      </c>
      <c r="B5" s="6" t="n">
        <v>384492</v>
      </c>
      <c r="C5" s="6" t="n">
        <v>339572</v>
      </c>
    </row>
    <row r="6" spans="1:3">
      <c r="A6" s="4" t="s">
        <v>35</v>
      </c>
      <c r="B6" s="6" t="n">
        <v>286506</v>
      </c>
      <c r="C6" s="6" t="n">
        <v>316093</v>
      </c>
    </row>
    <row r="7" spans="1:3">
      <c r="A7" s="4" t="s">
        <v>36</v>
      </c>
      <c r="B7" s="6" t="n">
        <v>2865598</v>
      </c>
      <c r="C7" s="6" t="n">
        <v>2643505</v>
      </c>
    </row>
    <row r="8" spans="1:3">
      <c r="A8" s="4" t="s">
        <v>37</v>
      </c>
      <c r="B8" s="6" t="n">
        <v>237527</v>
      </c>
      <c r="C8" s="6" t="n">
        <v>237489</v>
      </c>
    </row>
    <row r="9" spans="1:3">
      <c r="A9" s="3" t="s">
        <v>38</v>
      </c>
    </row>
    <row r="10" spans="1:3">
      <c r="A10" s="4" t="s">
        <v>39</v>
      </c>
      <c r="B10" s="6" t="n">
        <v>592695</v>
      </c>
      <c r="C10" s="6" t="n">
        <v>593438</v>
      </c>
    </row>
    <row r="11" spans="1:3">
      <c r="A11" s="4" t="s">
        <v>40</v>
      </c>
      <c r="B11" s="6" t="n">
        <v>280807</v>
      </c>
      <c r="C11" s="6" t="n">
        <v>324528</v>
      </c>
    </row>
    <row r="12" spans="1:3">
      <c r="A12" s="4" t="s">
        <v>41</v>
      </c>
      <c r="B12" s="6" t="n">
        <v>744090</v>
      </c>
      <c r="C12" s="6" t="n">
        <v>719140</v>
      </c>
    </row>
    <row r="13" spans="1:3">
      <c r="A13" s="4" t="s">
        <v>42</v>
      </c>
      <c r="B13" s="6" t="n">
        <v>1617592</v>
      </c>
      <c r="C13" s="6" t="n">
        <v>1637106</v>
      </c>
    </row>
    <row r="14" spans="1:3">
      <c r="A14" s="4" t="s">
        <v>43</v>
      </c>
      <c r="B14" s="6" t="n">
        <v>4720717</v>
      </c>
      <c r="C14" s="6" t="n">
        <v>4518100</v>
      </c>
    </row>
    <row r="15" spans="1:3">
      <c r="A15" s="3" t="s">
        <v>44</v>
      </c>
    </row>
    <row r="16" spans="1:3">
      <c r="A16" s="4" t="s">
        <v>45</v>
      </c>
      <c r="B16" s="6" t="n">
        <v>164563</v>
      </c>
      <c r="C16" s="6" t="n">
        <v>252481</v>
      </c>
    </row>
    <row r="17" spans="1:3">
      <c r="A17" s="4" t="s">
        <v>46</v>
      </c>
      <c r="B17" s="6" t="n">
        <v>241210</v>
      </c>
      <c r="C17" s="6" t="n">
        <v>212549</v>
      </c>
    </row>
    <row r="18" spans="1:3">
      <c r="A18" s="4" t="s">
        <v>47</v>
      </c>
      <c r="B18" s="6" t="n">
        <v>658874</v>
      </c>
      <c r="C18" s="6" t="n">
        <v>606654</v>
      </c>
    </row>
    <row r="19" spans="1:3">
      <c r="A19" s="4" t="s">
        <v>48</v>
      </c>
      <c r="B19" s="6" t="n">
        <v>1064647</v>
      </c>
      <c r="C19" s="6" t="n">
        <v>1071684</v>
      </c>
    </row>
    <row r="20" spans="1:3">
      <c r="A20" s="4" t="s">
        <v>49</v>
      </c>
      <c r="B20" s="6" t="n">
        <v>1547115</v>
      </c>
      <c r="C20" s="6" t="n">
        <v>1545853</v>
      </c>
    </row>
    <row r="21" spans="1:3">
      <c r="A21" s="4" t="s">
        <v>50</v>
      </c>
      <c r="B21" s="6" t="n">
        <v>404883</v>
      </c>
      <c r="C21" s="6" t="n">
        <v>392169</v>
      </c>
    </row>
    <row r="22" spans="1:3">
      <c r="A22" s="4" t="s">
        <v>51</v>
      </c>
      <c r="B22" s="6" t="n">
        <v>3016645</v>
      </c>
      <c r="C22" s="6" t="n">
        <v>3009706</v>
      </c>
    </row>
    <row r="23" spans="1:3">
      <c r="A23" s="4" t="s">
        <v>52</v>
      </c>
      <c r="B23" s="6" t="n">
        <v>40170</v>
      </c>
      <c r="C23" s="6" t="n">
        <v>42730</v>
      </c>
    </row>
    <row r="24" spans="1:3">
      <c r="A24" s="3" t="s">
        <v>53</v>
      </c>
    </row>
    <row r="25" spans="1:3">
      <c r="A25" s="4" t="s">
        <v>54</v>
      </c>
      <c r="B25" s="6" t="n">
        <v>0</v>
      </c>
      <c r="C25" s="6" t="n">
        <v>0</v>
      </c>
    </row>
    <row r="26" spans="1:3">
      <c r="A26" s="4" t="s">
        <v>55</v>
      </c>
      <c r="B26" s="6" t="n">
        <v>104847</v>
      </c>
      <c r="C26" s="6" t="n">
        <v>104847</v>
      </c>
    </row>
    <row r="27" spans="1:3">
      <c r="A27" s="4" t="s">
        <v>56</v>
      </c>
      <c r="B27" s="6" t="n">
        <v>893630</v>
      </c>
      <c r="C27" s="6" t="n">
        <v>806265</v>
      </c>
    </row>
    <row r="28" spans="1:3">
      <c r="A28" s="4" t="s">
        <v>57</v>
      </c>
      <c r="B28" s="6" t="n">
        <v>3852321</v>
      </c>
      <c r="C28" s="6" t="n">
        <v>3630072</v>
      </c>
    </row>
    <row r="29" spans="1:3">
      <c r="A29" s="4" t="s">
        <v>58</v>
      </c>
      <c r="B29" s="6" t="n">
        <v>-146001</v>
      </c>
      <c r="C29" s="6" t="n">
        <v>-95454</v>
      </c>
    </row>
    <row r="30" spans="1:3">
      <c r="A30" s="4" t="s">
        <v>59</v>
      </c>
      <c r="B30" s="6" t="n">
        <v>-3040895</v>
      </c>
      <c r="C30" s="6" t="n">
        <v>-2980066</v>
      </c>
    </row>
    <row r="31" spans="1:3">
      <c r="A31" s="4" t="s">
        <v>60</v>
      </c>
      <c r="B31" s="6" t="n">
        <v>1663902</v>
      </c>
      <c r="C31" s="6" t="n">
        <v>1465664</v>
      </c>
    </row>
    <row r="32" spans="1:3">
      <c r="A32" s="4" t="s">
        <v>61</v>
      </c>
      <c r="B32" s="7" t="n">
        <v>4720717</v>
      </c>
      <c r="C32" s="7" t="n">
        <v>4518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3"/>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34</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77</v>
      </c>
      <c r="B17" s="4" t="s">
        <v>260</v>
      </c>
    </row>
    <row r="18" spans="1:2">
      <c r="A18" s="4" t="s">
        <v>79</v>
      </c>
      <c r="B18" s="4" t="s">
        <v>261</v>
      </c>
    </row>
    <row r="19" spans="1:2">
      <c r="A19" s="4" t="s">
        <v>123</v>
      </c>
      <c r="B19" s="4" t="s">
        <v>262</v>
      </c>
    </row>
    <row r="20" spans="1:2">
      <c r="A20" s="4" t="s">
        <v>263</v>
      </c>
      <c r="B20" s="4" t="s">
        <v>264</v>
      </c>
    </row>
    <row r="21" spans="1:2">
      <c r="A21" s="4" t="s">
        <v>265</v>
      </c>
      <c r="B21" s="4" t="s">
        <v>266</v>
      </c>
    </row>
    <row r="22" spans="1:2">
      <c r="A22" s="4" t="s">
        <v>197</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30</v>
      </c>
    </row>
    <row r="2" spans="1:3">
      <c r="A2" s="3" t="s">
        <v>31</v>
      </c>
    </row>
    <row r="3" spans="1:3">
      <c r="A3" s="4" t="s">
        <v>63</v>
      </c>
      <c r="B3" s="7" t="n">
        <v>14900</v>
      </c>
      <c r="C3" s="7" t="n">
        <v>15900</v>
      </c>
    </row>
    <row r="4" spans="1:3">
      <c r="A4" s="3" t="s">
        <v>53</v>
      </c>
    </row>
    <row r="5" spans="1:3">
      <c r="A5" s="4" t="s">
        <v>64</v>
      </c>
      <c r="B5" s="8" t="n">
        <v>2.5</v>
      </c>
      <c r="C5" s="8" t="n">
        <v>2.5</v>
      </c>
    </row>
    <row r="6" spans="1:3">
      <c r="A6" s="4" t="s">
        <v>65</v>
      </c>
      <c r="B6" s="6" t="n">
        <v>5000000</v>
      </c>
      <c r="C6" s="6" t="n">
        <v>5000000</v>
      </c>
    </row>
    <row r="7" spans="1:3">
      <c r="A7" s="4" t="s">
        <v>66</v>
      </c>
      <c r="B7" s="6" t="n">
        <v>0</v>
      </c>
      <c r="C7" s="6" t="n">
        <v>0</v>
      </c>
    </row>
    <row r="8" spans="1:3">
      <c r="A8" s="4" t="s">
        <v>67</v>
      </c>
      <c r="B8" s="8" t="n">
        <v>0.5</v>
      </c>
      <c r="C8" s="8" t="n">
        <v>0.5</v>
      </c>
    </row>
    <row r="9" spans="1:3">
      <c r="A9" s="4" t="s">
        <v>68</v>
      </c>
      <c r="B9" s="6" t="n">
        <v>600000000</v>
      </c>
      <c r="C9" s="6" t="n">
        <v>600000000</v>
      </c>
    </row>
    <row r="10" spans="1:3">
      <c r="A10" s="4" t="s">
        <v>69</v>
      </c>
      <c r="B10" s="6" t="n">
        <v>209694630</v>
      </c>
      <c r="C10" s="6" t="n">
        <v>209694630</v>
      </c>
    </row>
    <row r="11" spans="1:3">
      <c r="A11" s="4" t="s">
        <v>70</v>
      </c>
      <c r="B11" s="6" t="n">
        <v>84899200</v>
      </c>
      <c r="C11" s="6" t="n">
        <v>851684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0</v>
      </c>
      <c r="B1" s="2" t="s">
        <v>1</v>
      </c>
    </row>
    <row r="2" spans="1:2">
      <c r="B2" s="2" t="s">
        <v>2</v>
      </c>
    </row>
    <row r="3" spans="1:2">
      <c r="A3" s="3" t="s">
        <v>17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83</v>
      </c>
      <c r="B1" s="2" t="s">
        <v>1</v>
      </c>
    </row>
    <row r="2" spans="1:2">
      <c r="B2" s="2" t="s">
        <v>2</v>
      </c>
    </row>
    <row r="3" spans="1:2">
      <c r="A3" s="3" t="s">
        <v>17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88</v>
      </c>
      <c r="B1" s="2" t="s">
        <v>1</v>
      </c>
    </row>
    <row r="2" spans="1:2">
      <c r="B2" s="2" t="s">
        <v>2</v>
      </c>
    </row>
    <row r="3" spans="1:2">
      <c r="A3" s="3" t="s">
        <v>17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91</v>
      </c>
      <c r="B1" s="2" t="s">
        <v>1</v>
      </c>
    </row>
    <row r="2" spans="1:2">
      <c r="B2" s="2" t="s">
        <v>2</v>
      </c>
    </row>
    <row r="3" spans="1:2">
      <c r="A3" s="3" t="s">
        <v>18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8</v>
      </c>
      <c r="B1" s="2" t="s">
        <v>1</v>
      </c>
    </row>
    <row r="2" spans="1:2">
      <c r="B2" s="2" t="s">
        <v>2</v>
      </c>
    </row>
    <row r="3" spans="1:2">
      <c r="A3" s="3" t="s">
        <v>186</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1</v>
      </c>
      <c r="B1" s="2" t="s">
        <v>1</v>
      </c>
    </row>
    <row r="2" spans="1:2">
      <c r="B2" s="2" t="s">
        <v>2</v>
      </c>
    </row>
    <row r="3" spans="1:2">
      <c r="A3" s="3" t="s">
        <v>192</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04</v>
      </c>
      <c r="B1" s="2" t="s">
        <v>1</v>
      </c>
    </row>
    <row r="2" spans="1:2">
      <c r="B2" s="2" t="s">
        <v>2</v>
      </c>
    </row>
    <row r="3" spans="1:2">
      <c r="A3" s="3" t="s">
        <v>195</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19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0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4447509</v>
      </c>
      <c r="C4" s="7" t="n">
        <v>4277207</v>
      </c>
      <c r="D4" s="7" t="n">
        <v>4082157</v>
      </c>
    </row>
    <row r="5" spans="1:4">
      <c r="A5" s="3" t="s">
        <v>75</v>
      </c>
    </row>
    <row r="6" spans="1:4">
      <c r="A6" s="4" t="s">
        <v>76</v>
      </c>
      <c r="B6" s="6" t="n">
        <v>1677033</v>
      </c>
      <c r="C6" s="6" t="n">
        <v>1698372</v>
      </c>
      <c r="D6" s="6" t="n">
        <v>1672901</v>
      </c>
    </row>
    <row r="7" spans="1:4">
      <c r="A7" s="4" t="s">
        <v>77</v>
      </c>
      <c r="B7" s="6" t="n">
        <v>379245</v>
      </c>
      <c r="C7" s="6" t="n">
        <v>305317</v>
      </c>
      <c r="D7" s="6" t="n">
        <v>338919</v>
      </c>
    </row>
    <row r="8" spans="1:4">
      <c r="A8" s="4" t="s">
        <v>78</v>
      </c>
      <c r="B8" s="6" t="n">
        <v>242944</v>
      </c>
      <c r="C8" s="6" t="n">
        <v>222556</v>
      </c>
      <c r="D8" s="6" t="n">
        <v>207591</v>
      </c>
    </row>
    <row r="9" spans="1:4">
      <c r="A9" s="4" t="s">
        <v>79</v>
      </c>
      <c r="B9" s="6" t="n">
        <v>409388</v>
      </c>
      <c r="C9" s="6" t="n">
        <v>420256</v>
      </c>
      <c r="D9" s="6" t="n">
        <v>398098</v>
      </c>
    </row>
    <row r="10" spans="1:4">
      <c r="A10" s="4" t="s">
        <v>80</v>
      </c>
      <c r="B10" s="6" t="n">
        <v>43722</v>
      </c>
      <c r="C10" s="6" t="n">
        <v>52708</v>
      </c>
      <c r="D10" s="6" t="n">
        <v>78186</v>
      </c>
    </row>
    <row r="11" spans="1:4">
      <c r="A11" s="4" t="s">
        <v>81</v>
      </c>
      <c r="B11" s="6" t="n">
        <v>42449</v>
      </c>
      <c r="C11" s="6" t="n">
        <v>47086</v>
      </c>
      <c r="D11" s="6" t="n">
        <v>47690</v>
      </c>
    </row>
    <row r="12" spans="1:4">
      <c r="A12" s="4" t="s">
        <v>82</v>
      </c>
      <c r="B12" s="6" t="n">
        <v>960795</v>
      </c>
      <c r="C12" s="6" t="n">
        <v>895537</v>
      </c>
      <c r="D12" s="6" t="n">
        <v>871679</v>
      </c>
    </row>
    <row r="13" spans="1:4">
      <c r="A13" s="4" t="s">
        <v>83</v>
      </c>
      <c r="B13" s="6" t="n">
        <v>3755576</v>
      </c>
      <c r="C13" s="6" t="n">
        <v>3641832</v>
      </c>
      <c r="D13" s="6" t="n">
        <v>3615064</v>
      </c>
    </row>
    <row r="14" spans="1:4">
      <c r="A14" s="4" t="s">
        <v>84</v>
      </c>
      <c r="B14" s="6" t="n">
        <v>691933</v>
      </c>
      <c r="C14" s="6" t="n">
        <v>635375</v>
      </c>
      <c r="D14" s="6" t="n">
        <v>467093</v>
      </c>
    </row>
    <row r="15" spans="1:4">
      <c r="A15" s="3" t="s">
        <v>85</v>
      </c>
    </row>
    <row r="16" spans="1:4">
      <c r="A16" s="4" t="s">
        <v>86</v>
      </c>
      <c r="B16" s="6" t="n">
        <v>97122</v>
      </c>
      <c r="C16" s="6" t="n">
        <v>93098</v>
      </c>
      <c r="D16" s="6" t="n">
        <v>105585</v>
      </c>
    </row>
    <row r="17" spans="1:4">
      <c r="A17" s="4" t="s">
        <v>87</v>
      </c>
      <c r="B17" s="6" t="n">
        <v>-3145</v>
      </c>
      <c r="C17" s="6" t="n">
        <v>-3759</v>
      </c>
      <c r="D17" s="6" t="n">
        <v>-4925</v>
      </c>
    </row>
    <row r="18" spans="1:4">
      <c r="A18" s="4" t="s">
        <v>88</v>
      </c>
      <c r="B18" s="6" t="n">
        <v>-5959</v>
      </c>
      <c r="C18" s="6" t="n">
        <v>6048</v>
      </c>
      <c r="D18" s="6" t="n">
        <v>14611</v>
      </c>
    </row>
    <row r="19" spans="1:4">
      <c r="A19" s="4" t="s">
        <v>89</v>
      </c>
      <c r="B19" s="6" t="n">
        <v>88018</v>
      </c>
      <c r="C19" s="6" t="n">
        <v>95387</v>
      </c>
      <c r="D19" s="6" t="n">
        <v>115271</v>
      </c>
    </row>
    <row r="20" spans="1:4">
      <c r="A20" s="4" t="s">
        <v>90</v>
      </c>
      <c r="B20" s="6" t="n">
        <v>603915</v>
      </c>
      <c r="C20" s="6" t="n">
        <v>539988</v>
      </c>
      <c r="D20" s="6" t="n">
        <v>351822</v>
      </c>
    </row>
    <row r="21" spans="1:4">
      <c r="A21" s="4" t="s">
        <v>91</v>
      </c>
      <c r="B21" s="6" t="n">
        <v>157043</v>
      </c>
      <c r="C21" s="6" t="n">
        <v>126678</v>
      </c>
      <c r="D21" s="6" t="n">
        <v>67894</v>
      </c>
    </row>
    <row r="22" spans="1:4">
      <c r="A22" s="4" t="s">
        <v>92</v>
      </c>
      <c r="B22" s="6" t="n">
        <v>446872</v>
      </c>
      <c r="C22" s="6" t="n">
        <v>413310</v>
      </c>
      <c r="D22" s="6" t="n">
        <v>283928</v>
      </c>
    </row>
    <row r="23" spans="1:4">
      <c r="A23" s="4" t="s">
        <v>93</v>
      </c>
      <c r="B23" s="6" t="n">
        <v>-4966</v>
      </c>
      <c r="C23" s="6" t="n">
        <v>-2620</v>
      </c>
      <c r="D23" s="6" t="n">
        <v>-2270</v>
      </c>
    </row>
    <row r="24" spans="1:4">
      <c r="A24" s="4" t="s">
        <v>94</v>
      </c>
      <c r="B24" s="7" t="n">
        <v>451838</v>
      </c>
      <c r="C24" s="7" t="n">
        <v>415930</v>
      </c>
      <c r="D24" s="7" t="n">
        <v>286198</v>
      </c>
    </row>
    <row r="25" spans="1:4">
      <c r="A25" s="3" t="s">
        <v>95</v>
      </c>
    </row>
    <row r="26" spans="1:4">
      <c r="A26" s="4" t="s">
        <v>96</v>
      </c>
      <c r="B26" s="8" t="n">
        <v>3.61</v>
      </c>
      <c r="C26" s="8" t="n">
        <v>3.24</v>
      </c>
      <c r="D26" s="8" t="n">
        <v>2.2</v>
      </c>
    </row>
    <row r="27" spans="1:4">
      <c r="A27" s="4" t="s">
        <v>97</v>
      </c>
      <c r="B27" s="9" t="n">
        <v>3.57</v>
      </c>
      <c r="C27" s="9" t="n">
        <v>3.2</v>
      </c>
      <c r="D27" s="9" t="n">
        <v>2.17</v>
      </c>
    </row>
    <row r="28" spans="1:4">
      <c r="A28" s="4" t="s">
        <v>98</v>
      </c>
      <c r="B28" s="8" t="n">
        <v>1.84</v>
      </c>
      <c r="C28" s="8" t="n">
        <v>1.72</v>
      </c>
      <c r="D28" s="8"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1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16</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358</v>
      </c>
      <c r="B1" s="2" t="s">
        <v>1</v>
      </c>
    </row>
    <row r="2" spans="1:2">
      <c r="B2" s="2" t="s">
        <v>2</v>
      </c>
    </row>
    <row r="3" spans="1:2">
      <c r="A3" s="3" t="s">
        <v>225</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67</v>
      </c>
      <c r="B1" s="2" t="s">
        <v>1</v>
      </c>
    </row>
    <row r="2" spans="1:2">
      <c r="B2" s="2" t="s">
        <v>2</v>
      </c>
    </row>
    <row r="3" spans="1:2">
      <c r="A3" s="3" t="s">
        <v>228</v>
      </c>
    </row>
    <row r="4" spans="1:2">
      <c r="A4" s="4" t="s">
        <v>22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5"/>
    <col customWidth="1" max="11" min="11" width="37"/>
    <col customWidth="1" max="12" min="12" width="37"/>
    <col customWidth="1" max="13" min="13" width="14"/>
    <col customWidth="1" max="14" min="14" width="14"/>
  </cols>
  <sheetData>
    <row r="1" spans="1:14">
      <c r="A1" s="1" t="s">
        <v>369</v>
      </c>
      <c r="B1" s="2" t="s">
        <v>370</v>
      </c>
      <c r="J1" s="2" t="s">
        <v>1</v>
      </c>
    </row>
    <row r="2" spans="1:14">
      <c r="B2" s="2" t="s">
        <v>371</v>
      </c>
      <c r="C2" s="2" t="s">
        <v>372</v>
      </c>
      <c r="D2" s="2" t="s">
        <v>373</v>
      </c>
      <c r="E2" s="2" t="s">
        <v>374</v>
      </c>
      <c r="F2" s="2" t="s">
        <v>375</v>
      </c>
      <c r="G2" s="2" t="s">
        <v>376</v>
      </c>
      <c r="H2" s="2" t="s">
        <v>377</v>
      </c>
      <c r="I2" s="2" t="s">
        <v>378</v>
      </c>
      <c r="J2" s="2" t="s">
        <v>379</v>
      </c>
      <c r="K2" s="2" t="s">
        <v>380</v>
      </c>
      <c r="L2" s="2" t="s">
        <v>381</v>
      </c>
      <c r="M2" s="2" t="s">
        <v>382</v>
      </c>
      <c r="N2" s="2" t="s">
        <v>383</v>
      </c>
    </row>
    <row r="3" spans="1:14">
      <c r="A3" s="3" t="s">
        <v>384</v>
      </c>
    </row>
    <row r="4" spans="1:14">
      <c r="A4" s="4" t="s">
        <v>385</v>
      </c>
      <c r="M4" s="4" t="s">
        <v>386</v>
      </c>
      <c r="N4" s="4" t="s">
        <v>387</v>
      </c>
    </row>
    <row r="5" spans="1:14">
      <c r="A5" s="4" t="s">
        <v>388</v>
      </c>
      <c r="J5" s="4" t="s">
        <v>389</v>
      </c>
    </row>
    <row r="6" spans="1:14">
      <c r="A6" s="4" t="s">
        <v>390</v>
      </c>
      <c r="B6" s="4" t="s">
        <v>391</v>
      </c>
      <c r="F6" s="4" t="s">
        <v>392</v>
      </c>
      <c r="J6" s="4" t="s">
        <v>391</v>
      </c>
      <c r="K6" s="4" t="s">
        <v>392</v>
      </c>
    </row>
    <row r="7" spans="1:14">
      <c r="A7" s="4" t="s">
        <v>393</v>
      </c>
      <c r="J7" s="4" t="s">
        <v>394</v>
      </c>
    </row>
    <row r="8" spans="1:14">
      <c r="A8" s="4" t="s">
        <v>395</v>
      </c>
      <c r="J8" s="7" t="n">
        <v>159854</v>
      </c>
      <c r="K8" s="7" t="n">
        <v>157326</v>
      </c>
      <c r="L8" s="7" t="n">
        <v>155316</v>
      </c>
    </row>
    <row r="9" spans="1:14">
      <c r="A9" s="4" t="s">
        <v>396</v>
      </c>
      <c r="J9" s="7" t="n">
        <v>3600</v>
      </c>
    </row>
    <row r="10" spans="1:14">
      <c r="A10" s="4" t="s">
        <v>397</v>
      </c>
      <c r="J10" s="6" t="n">
        <v>0</v>
      </c>
      <c r="K10" s="6" t="n">
        <v>674</v>
      </c>
      <c r="L10" s="6" t="n">
        <v>760</v>
      </c>
    </row>
    <row r="11" spans="1:14">
      <c r="A11" s="3" t="s">
        <v>398</v>
      </c>
    </row>
    <row r="12" spans="1:14">
      <c r="A12" s="4" t="s">
        <v>161</v>
      </c>
      <c r="B12" s="7" t="n">
        <v>175763</v>
      </c>
      <c r="C12" s="7" t="n">
        <v>207599</v>
      </c>
      <c r="D12" s="7" t="n">
        <v>41809</v>
      </c>
      <c r="E12" s="7" t="n">
        <v>26667</v>
      </c>
      <c r="F12" s="7" t="n">
        <v>169911</v>
      </c>
      <c r="G12" s="7" t="n">
        <v>180457</v>
      </c>
      <c r="H12" s="7" t="n">
        <v>33475</v>
      </c>
      <c r="I12" s="7" t="n">
        <v>32087</v>
      </c>
      <c r="J12" s="7" t="n">
        <v>451838</v>
      </c>
      <c r="K12" s="7" t="n">
        <v>415930</v>
      </c>
      <c r="L12" s="7" t="n">
        <v>286198</v>
      </c>
    </row>
    <row r="13" spans="1:14">
      <c r="A13" s="4" t="s">
        <v>399</v>
      </c>
      <c r="J13" s="6" t="n">
        <v>125006</v>
      </c>
      <c r="K13" s="6" t="n">
        <v>128411</v>
      </c>
      <c r="L13" s="6" t="n">
        <v>130186</v>
      </c>
    </row>
    <row r="14" spans="1:14">
      <c r="A14" s="4" t="s">
        <v>400</v>
      </c>
      <c r="B14" s="8" t="n">
        <v>1.41</v>
      </c>
      <c r="C14" s="8" t="n">
        <v>1.66</v>
      </c>
      <c r="D14" s="8" t="n">
        <v>0.33</v>
      </c>
      <c r="E14" s="8" t="n">
        <v>0.21</v>
      </c>
      <c r="F14" s="8" t="n">
        <v>1.35</v>
      </c>
      <c r="G14" s="8" t="n">
        <v>1.42</v>
      </c>
      <c r="H14" s="8" t="n">
        <v>0.26</v>
      </c>
      <c r="I14" s="8" t="n">
        <v>0.24</v>
      </c>
      <c r="J14" s="8" t="n">
        <v>3.61</v>
      </c>
      <c r="K14" s="8" t="n">
        <v>3.24</v>
      </c>
      <c r="L14" s="8" t="n">
        <v>2.2</v>
      </c>
    </row>
    <row r="15" spans="1:14">
      <c r="A15" s="3" t="s">
        <v>401</v>
      </c>
    </row>
    <row r="16" spans="1:14">
      <c r="A16" s="4" t="s">
        <v>161</v>
      </c>
      <c r="B16" s="7" t="n">
        <v>175763</v>
      </c>
      <c r="C16" s="7" t="n">
        <v>207599</v>
      </c>
      <c r="D16" s="7" t="n">
        <v>41809</v>
      </c>
      <c r="E16" s="7" t="n">
        <v>26667</v>
      </c>
      <c r="F16" s="7" t="n">
        <v>169911</v>
      </c>
      <c r="G16" s="7" t="n">
        <v>180457</v>
      </c>
      <c r="H16" s="7" t="n">
        <v>33475</v>
      </c>
      <c r="I16" s="7" t="n">
        <v>32087</v>
      </c>
      <c r="J16" s="7" t="n">
        <v>451838</v>
      </c>
      <c r="K16" s="7" t="n">
        <v>415930</v>
      </c>
      <c r="L16" s="7" t="n">
        <v>286198</v>
      </c>
    </row>
    <row r="17" spans="1:14">
      <c r="A17" s="4" t="s">
        <v>399</v>
      </c>
      <c r="J17" s="6" t="n">
        <v>125006</v>
      </c>
      <c r="K17" s="6" t="n">
        <v>128411</v>
      </c>
      <c r="L17" s="6" t="n">
        <v>130186</v>
      </c>
    </row>
    <row r="18" spans="1:14">
      <c r="A18" s="3" t="s">
        <v>402</v>
      </c>
    </row>
    <row r="19" spans="1:14">
      <c r="A19" s="4" t="s">
        <v>403</v>
      </c>
      <c r="J19" s="6" t="n">
        <v>1682</v>
      </c>
      <c r="K19" s="6" t="n">
        <v>1475</v>
      </c>
      <c r="L19" s="6" t="n">
        <v>1602</v>
      </c>
    </row>
    <row r="20" spans="1:14">
      <c r="A20" s="4" t="s">
        <v>404</v>
      </c>
      <c r="J20" s="6" t="n">
        <v>126688</v>
      </c>
      <c r="K20" s="6" t="n">
        <v>129886</v>
      </c>
      <c r="L20" s="6" t="n">
        <v>131788</v>
      </c>
    </row>
    <row r="21" spans="1:14">
      <c r="A21" s="4" t="s">
        <v>405</v>
      </c>
      <c r="B21" s="8" t="n">
        <v>1.39</v>
      </c>
      <c r="C21" s="8" t="n">
        <v>1.64</v>
      </c>
      <c r="D21" s="8" t="n">
        <v>0.33</v>
      </c>
      <c r="E21" s="8" t="n">
        <v>0.21</v>
      </c>
      <c r="F21" s="8" t="n">
        <v>1.34</v>
      </c>
      <c r="G21" s="8" t="n">
        <v>1.4</v>
      </c>
      <c r="H21" s="8" t="n">
        <v>0.26</v>
      </c>
      <c r="I21" s="8" t="n">
        <v>0.24</v>
      </c>
      <c r="J21" s="8" t="n">
        <v>3.57</v>
      </c>
      <c r="K21" s="8" t="n">
        <v>3.2</v>
      </c>
      <c r="L21" s="8" t="n">
        <v>2.17</v>
      </c>
    </row>
    <row r="22" spans="1:14">
      <c r="A22" s="4" t="s">
        <v>406</v>
      </c>
    </row>
    <row r="23" spans="1:14">
      <c r="A23" s="3" t="s">
        <v>384</v>
      </c>
    </row>
    <row r="24" spans="1:14">
      <c r="A24" s="4" t="s">
        <v>407</v>
      </c>
      <c r="J24" s="4" t="s">
        <v>408</v>
      </c>
    </row>
    <row r="25" spans="1:14">
      <c r="A25" s="4" t="s">
        <v>409</v>
      </c>
    </row>
    <row r="26" spans="1:14">
      <c r="A26" s="3" t="s">
        <v>384</v>
      </c>
    </row>
    <row r="27" spans="1:14">
      <c r="A27" s="4" t="s">
        <v>407</v>
      </c>
      <c r="J27" s="4" t="s">
        <v>410</v>
      </c>
    </row>
    <row r="28" spans="1:14">
      <c r="A28" s="4" t="s">
        <v>411</v>
      </c>
    </row>
    <row r="29" spans="1:14">
      <c r="A29" s="3" t="s">
        <v>384</v>
      </c>
    </row>
    <row r="30" spans="1:14">
      <c r="A30" s="4" t="s">
        <v>385</v>
      </c>
      <c r="B30" s="4" t="s">
        <v>386</v>
      </c>
      <c r="J30" s="4" t="s">
        <v>386</v>
      </c>
    </row>
    <row r="31" spans="1:14">
      <c r="A31" s="4" t="s">
        <v>412</v>
      </c>
      <c r="J31" s="6" t="n">
        <v>1</v>
      </c>
    </row>
    <row r="32" spans="1:14">
      <c r="A32" s="4" t="s">
        <v>413</v>
      </c>
    </row>
    <row r="33" spans="1:14">
      <c r="A33" s="3" t="s">
        <v>384</v>
      </c>
    </row>
    <row r="34" spans="1:14">
      <c r="A34" s="4" t="s">
        <v>385</v>
      </c>
      <c r="B34" s="4" t="s">
        <v>414</v>
      </c>
      <c r="J34" s="4" t="s">
        <v>414</v>
      </c>
    </row>
    <row r="35" spans="1:14">
      <c r="A35" s="4" t="s">
        <v>415</v>
      </c>
    </row>
    <row r="36" spans="1:14">
      <c r="A36" s="3" t="s">
        <v>384</v>
      </c>
    </row>
    <row r="37" spans="1:14">
      <c r="A37" s="4" t="s">
        <v>385</v>
      </c>
      <c r="B37" s="4" t="s">
        <v>387</v>
      </c>
      <c r="J37" s="4" t="s">
        <v>387</v>
      </c>
    </row>
    <row r="38" spans="1:14">
      <c r="A38" s="4" t="s">
        <v>416</v>
      </c>
    </row>
    <row r="39" spans="1:14">
      <c r="A39" s="3" t="s">
        <v>417</v>
      </c>
    </row>
    <row r="40" spans="1:14">
      <c r="A40" s="4" t="s">
        <v>418</v>
      </c>
      <c r="F40" s="7" t="n">
        <v>3250</v>
      </c>
      <c r="K40" s="7" t="n">
        <v>3250</v>
      </c>
    </row>
    <row r="41" spans="1:14">
      <c r="A41" s="4" t="s">
        <v>419</v>
      </c>
      <c r="F41" s="6" t="n">
        <v>75595</v>
      </c>
      <c r="K41" s="6" t="n">
        <v>75595</v>
      </c>
    </row>
    <row r="42" spans="1:14">
      <c r="A42" s="4" t="s">
        <v>420</v>
      </c>
      <c r="F42" s="7" t="n">
        <v>14042</v>
      </c>
      <c r="K42" s="7" t="n">
        <v>14042</v>
      </c>
    </row>
    <row r="43" spans="1:14">
      <c r="A43" s="4" t="s">
        <v>421</v>
      </c>
    </row>
    <row r="44" spans="1:14">
      <c r="A44" s="3" t="s">
        <v>384</v>
      </c>
    </row>
    <row r="45" spans="1:14">
      <c r="A45" s="4" t="s">
        <v>422</v>
      </c>
      <c r="J45" s="4" t="s">
        <v>423</v>
      </c>
    </row>
    <row r="46" spans="1:14">
      <c r="A46" s="4" t="s">
        <v>424</v>
      </c>
    </row>
    <row r="47" spans="1:14">
      <c r="A47" s="3" t="s">
        <v>384</v>
      </c>
    </row>
    <row r="48" spans="1:14">
      <c r="A48" s="4" t="s">
        <v>422</v>
      </c>
      <c r="J48" s="4" t="s">
        <v>425</v>
      </c>
    </row>
    <row r="49" spans="1:14">
      <c r="A49" s="4" t="s">
        <v>426</v>
      </c>
    </row>
    <row r="50" spans="1:14">
      <c r="A50" s="3" t="s">
        <v>384</v>
      </c>
    </row>
    <row r="51" spans="1:14">
      <c r="A51" s="4" t="s">
        <v>422</v>
      </c>
      <c r="J51" s="4" t="s">
        <v>423</v>
      </c>
    </row>
    <row r="52" spans="1:14">
      <c r="A52" s="4" t="s">
        <v>427</v>
      </c>
    </row>
    <row r="53" spans="1:14">
      <c r="A53" s="3" t="s">
        <v>384</v>
      </c>
    </row>
    <row r="54" spans="1:14">
      <c r="A54" s="4" t="s">
        <v>422</v>
      </c>
      <c r="J54" s="4" t="s">
        <v>428</v>
      </c>
    </row>
    <row r="55" spans="1:14">
      <c r="A55" s="4" t="s">
        <v>429</v>
      </c>
    </row>
    <row r="56" spans="1:14">
      <c r="A56" s="3" t="s">
        <v>384</v>
      </c>
    </row>
    <row r="57" spans="1:14">
      <c r="A57" s="4" t="s">
        <v>422</v>
      </c>
      <c r="J57" s="4" t="s">
        <v>430</v>
      </c>
    </row>
    <row r="58" spans="1:14">
      <c r="A58" s="4" t="s">
        <v>431</v>
      </c>
    </row>
    <row r="59" spans="1:14">
      <c r="A59" s="3" t="s">
        <v>384</v>
      </c>
    </row>
    <row r="60" spans="1:14">
      <c r="A60" s="4" t="s">
        <v>422</v>
      </c>
      <c r="J60" s="4" t="s">
        <v>432</v>
      </c>
    </row>
    <row r="61" spans="1:14">
      <c r="A61" s="4" t="s">
        <v>433</v>
      </c>
    </row>
    <row r="62" spans="1:14">
      <c r="A62" s="3" t="s">
        <v>384</v>
      </c>
    </row>
    <row r="63" spans="1:14">
      <c r="A63" s="4" t="s">
        <v>422</v>
      </c>
      <c r="J63" s="4" t="s">
        <v>43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72</v>
      </c>
    </row>
    <row r="3" spans="1:4">
      <c r="A3" s="3" t="s">
        <v>174</v>
      </c>
    </row>
    <row r="4" spans="1:4">
      <c r="A4" s="4" t="s">
        <v>435</v>
      </c>
      <c r="B4" s="7" t="n">
        <v>-11190</v>
      </c>
      <c r="C4" s="7" t="n">
        <v>8259</v>
      </c>
      <c r="D4" s="7" t="n">
        <v>-511</v>
      </c>
    </row>
    <row r="5" spans="1:4">
      <c r="A5" s="4" t="s">
        <v>436</v>
      </c>
      <c r="B5" s="6" t="n">
        <v>364</v>
      </c>
      <c r="C5" s="6" t="n">
        <v>-1077</v>
      </c>
      <c r="D5" s="6" t="n">
        <v>0</v>
      </c>
    </row>
    <row r="6" spans="1:4">
      <c r="A6" s="4" t="s">
        <v>437</v>
      </c>
      <c r="B6" s="6" t="n">
        <v>-928</v>
      </c>
      <c r="C6" s="6" t="n">
        <v>23869</v>
      </c>
      <c r="D6" s="6" t="n">
        <v>-25193</v>
      </c>
    </row>
    <row r="7" spans="1:4">
      <c r="A7" s="4" t="s">
        <v>438</v>
      </c>
      <c r="B7" s="6" t="n">
        <v>5435</v>
      </c>
      <c r="C7" s="6" t="n">
        <v>-2488</v>
      </c>
      <c r="D7" s="6" t="n">
        <v>946</v>
      </c>
    </row>
    <row r="8" spans="1:4">
      <c r="A8" s="4" t="s">
        <v>439</v>
      </c>
      <c r="B8" s="6" t="n">
        <v>-1861</v>
      </c>
      <c r="C8" s="6" t="n">
        <v>-1327</v>
      </c>
      <c r="D8" s="6" t="n">
        <v>-4275</v>
      </c>
    </row>
    <row r="9" spans="1:4">
      <c r="A9" s="4" t="s">
        <v>440</v>
      </c>
      <c r="B9" s="6" t="n">
        <v>-1111</v>
      </c>
      <c r="C9" s="6" t="n">
        <v>-58</v>
      </c>
      <c r="D9" s="6" t="n">
        <v>-168</v>
      </c>
    </row>
    <row r="10" spans="1:4">
      <c r="A10" s="4" t="s">
        <v>441</v>
      </c>
      <c r="B10" s="6" t="n">
        <v>63181</v>
      </c>
    </row>
    <row r="11" spans="1:4">
      <c r="A11" s="3" t="s">
        <v>442</v>
      </c>
    </row>
    <row r="12" spans="1:4">
      <c r="A12" s="4" t="s">
        <v>443</v>
      </c>
      <c r="B12" s="6" t="n">
        <v>-95454</v>
      </c>
      <c r="C12" s="6" t="n">
        <v>-34135</v>
      </c>
      <c r="D12" s="6" t="n">
        <v>-72307</v>
      </c>
    </row>
    <row r="13" spans="1:4">
      <c r="A13" s="4" t="s">
        <v>444</v>
      </c>
      <c r="B13" s="6" t="n">
        <v>-3289</v>
      </c>
      <c r="C13" s="6" t="n">
        <v>-67676</v>
      </c>
      <c r="D13" s="6" t="n">
        <v>32902</v>
      </c>
    </row>
    <row r="14" spans="1:4">
      <c r="A14" s="4" t="s">
        <v>445</v>
      </c>
      <c r="B14" s="6" t="n">
        <v>-47258</v>
      </c>
      <c r="C14" s="6" t="n">
        <v>6357</v>
      </c>
      <c r="D14" s="6" t="n">
        <v>5270</v>
      </c>
    </row>
    <row r="15" spans="1:4">
      <c r="A15" s="4" t="s">
        <v>446</v>
      </c>
      <c r="B15" s="6" t="n">
        <v>-146001</v>
      </c>
      <c r="C15" s="6" t="n">
        <v>-95454</v>
      </c>
      <c r="D15" s="6" t="n">
        <v>-34135</v>
      </c>
    </row>
    <row r="16" spans="1:4">
      <c r="A16" s="4" t="s">
        <v>447</v>
      </c>
    </row>
    <row r="17" spans="1:4">
      <c r="A17" s="3" t="s">
        <v>442</v>
      </c>
    </row>
    <row r="18" spans="1:4">
      <c r="A18" s="4" t="s">
        <v>443</v>
      </c>
      <c r="B18" s="6" t="n">
        <v>-113092</v>
      </c>
      <c r="C18" s="6" t="n">
        <v>-64841</v>
      </c>
      <c r="D18" s="6" t="n">
        <v>-120422</v>
      </c>
    </row>
    <row r="19" spans="1:4">
      <c r="A19" s="4" t="s">
        <v>444</v>
      </c>
      <c r="B19" s="6" t="n">
        <v>6892</v>
      </c>
      <c r="C19" s="6" t="n">
        <v>-51206</v>
      </c>
      <c r="D19" s="6" t="n">
        <v>47081</v>
      </c>
    </row>
    <row r="20" spans="1:4">
      <c r="A20" s="4" t="s">
        <v>445</v>
      </c>
      <c r="B20" s="6" t="n">
        <v>3269</v>
      </c>
      <c r="C20" s="6" t="n">
        <v>2955</v>
      </c>
      <c r="D20" s="6" t="n">
        <v>8500</v>
      </c>
    </row>
    <row r="21" spans="1:4">
      <c r="A21" s="4" t="s">
        <v>446</v>
      </c>
      <c r="B21" s="6" t="n">
        <v>-102931</v>
      </c>
      <c r="C21" s="6" t="n">
        <v>-113092</v>
      </c>
      <c r="D21" s="6" t="n">
        <v>-64841</v>
      </c>
    </row>
    <row r="22" spans="1:4">
      <c r="A22" s="4" t="s">
        <v>448</v>
      </c>
    </row>
    <row r="23" spans="1:4">
      <c r="A23" s="3" t="s">
        <v>442</v>
      </c>
    </row>
    <row r="24" spans="1:4">
      <c r="A24" s="4" t="s">
        <v>443</v>
      </c>
      <c r="B24" s="6" t="n">
        <v>43689</v>
      </c>
      <c r="C24" s="6" t="n">
        <v>-7313</v>
      </c>
      <c r="D24" s="6" t="n">
        <v>-1008</v>
      </c>
    </row>
    <row r="25" spans="1:4">
      <c r="A25" s="4" t="s">
        <v>444</v>
      </c>
      <c r="B25" s="6" t="n">
        <v>86155</v>
      </c>
      <c r="C25" s="6" t="n">
        <v>47600</v>
      </c>
      <c r="D25" s="6" t="n">
        <v>-3075</v>
      </c>
    </row>
    <row r="26" spans="1:4">
      <c r="A26" s="4" t="s">
        <v>445</v>
      </c>
      <c r="B26" s="6" t="n">
        <v>-50527</v>
      </c>
      <c r="C26" s="6" t="n">
        <v>3402</v>
      </c>
      <c r="D26" s="6" t="n">
        <v>-3230</v>
      </c>
    </row>
    <row r="27" spans="1:4">
      <c r="A27" s="4" t="s">
        <v>446</v>
      </c>
      <c r="B27" s="6" t="n">
        <v>79317</v>
      </c>
      <c r="C27" s="6" t="n">
        <v>43689</v>
      </c>
      <c r="D27" s="6" t="n">
        <v>-7313</v>
      </c>
    </row>
    <row r="28" spans="1:4">
      <c r="A28" s="4" t="s">
        <v>449</v>
      </c>
    </row>
    <row r="29" spans="1:4">
      <c r="A29" s="3" t="s">
        <v>442</v>
      </c>
    </row>
    <row r="30" spans="1:4">
      <c r="A30" s="4" t="s">
        <v>443</v>
      </c>
      <c r="B30" s="6" t="n">
        <v>-27951</v>
      </c>
      <c r="C30" s="6" t="n">
        <v>38019</v>
      </c>
      <c r="D30" s="6" t="n">
        <v>49123</v>
      </c>
    </row>
    <row r="31" spans="1:4">
      <c r="A31" s="4" t="s">
        <v>444</v>
      </c>
      <c r="B31" s="6" t="n">
        <v>-95694</v>
      </c>
      <c r="C31" s="6" t="n">
        <v>-65970</v>
      </c>
      <c r="D31" s="6" t="n">
        <v>-11104</v>
      </c>
    </row>
    <row r="32" spans="1:4">
      <c r="A32" s="4" t="s">
        <v>445</v>
      </c>
      <c r="B32" s="6" t="n">
        <v>0</v>
      </c>
      <c r="C32" s="6" t="n">
        <v>0</v>
      </c>
      <c r="D32" s="6" t="n">
        <v>0</v>
      </c>
    </row>
    <row r="33" spans="1:4">
      <c r="A33" s="4" t="s">
        <v>446</v>
      </c>
      <c r="B33" s="6" t="n">
        <v>-123645</v>
      </c>
      <c r="C33" s="6" t="n">
        <v>-27951</v>
      </c>
      <c r="D33" s="6" t="n">
        <v>38019</v>
      </c>
    </row>
    <row r="34" spans="1:4">
      <c r="A34" s="4" t="s">
        <v>450</v>
      </c>
    </row>
    <row r="35" spans="1:4">
      <c r="A35" s="3" t="s">
        <v>442</v>
      </c>
    </row>
    <row r="36" spans="1:4">
      <c r="A36" s="4" t="s">
        <v>443</v>
      </c>
      <c r="B36" s="6" t="n">
        <v>1900</v>
      </c>
      <c r="C36" s="6" t="n">
        <v>0</v>
      </c>
      <c r="D36" s="6" t="n">
        <v>0</v>
      </c>
    </row>
    <row r="37" spans="1:4">
      <c r="A37" s="4" t="s">
        <v>444</v>
      </c>
      <c r="B37" s="6" t="n">
        <v>-642</v>
      </c>
      <c r="C37" s="6" t="n">
        <v>1900</v>
      </c>
      <c r="D37" s="6" t="n">
        <v>0</v>
      </c>
    </row>
    <row r="38" spans="1:4">
      <c r="A38" s="4" t="s">
        <v>445</v>
      </c>
      <c r="B38" s="6" t="n">
        <v>0</v>
      </c>
      <c r="C38" s="6" t="n">
        <v>0</v>
      </c>
      <c r="D38" s="6" t="n">
        <v>0</v>
      </c>
    </row>
    <row r="39" spans="1:4">
      <c r="A39" s="4" t="s">
        <v>446</v>
      </c>
      <c r="B39" s="6" t="n">
        <v>1258</v>
      </c>
      <c r="C39" s="7" t="n">
        <v>1900</v>
      </c>
      <c r="D39" s="7" t="n">
        <v>0</v>
      </c>
    </row>
    <row r="40" spans="1:4">
      <c r="A40" s="4" t="s">
        <v>451</v>
      </c>
    </row>
    <row r="41" spans="1:4">
      <c r="A41" s="3" t="s">
        <v>442</v>
      </c>
    </row>
    <row r="42" spans="1:4">
      <c r="A42" s="4" t="s">
        <v>446</v>
      </c>
      <c r="B42" s="6" t="n">
        <v>19363</v>
      </c>
    </row>
    <row r="43" spans="1:4">
      <c r="A43" s="4" t="s">
        <v>452</v>
      </c>
    </row>
    <row r="44" spans="1:4">
      <c r="A44" s="3" t="s">
        <v>442</v>
      </c>
    </row>
    <row r="45" spans="1:4">
      <c r="A45" s="4" t="s">
        <v>446</v>
      </c>
      <c r="B45" s="7" t="n">
        <v>9868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53</v>
      </c>
      <c r="B1" s="2" t="s">
        <v>2</v>
      </c>
      <c r="C1" s="2" t="s">
        <v>30</v>
      </c>
    </row>
    <row r="2" spans="1:3">
      <c r="A2" s="3" t="s">
        <v>454</v>
      </c>
    </row>
    <row r="3" spans="1:3">
      <c r="A3" s="4" t="s">
        <v>455</v>
      </c>
      <c r="B3" s="7" t="n">
        <v>531407</v>
      </c>
      <c r="C3" s="7" t="n">
        <v>688367</v>
      </c>
    </row>
    <row r="4" spans="1:3">
      <c r="A4" s="4" t="s">
        <v>456</v>
      </c>
      <c r="B4" s="6" t="n">
        <v>363601</v>
      </c>
      <c r="C4" s="6" t="n">
        <v>508600</v>
      </c>
    </row>
    <row r="5" spans="1:3">
      <c r="A5" s="4" t="s">
        <v>457</v>
      </c>
      <c r="B5" s="6" t="n">
        <v>167806</v>
      </c>
      <c r="C5" s="6" t="n">
        <v>179767</v>
      </c>
    </row>
    <row r="6" spans="1:3">
      <c r="A6" s="4" t="s">
        <v>458</v>
      </c>
      <c r="B6" s="6" t="n">
        <v>69721</v>
      </c>
      <c r="C6" s="6" t="n">
        <v>57722</v>
      </c>
    </row>
    <row r="7" spans="1:3">
      <c r="A7" s="4" t="s">
        <v>459</v>
      </c>
      <c r="B7" s="6" t="n">
        <v>237527</v>
      </c>
      <c r="C7" s="6" t="n">
        <v>237489</v>
      </c>
    </row>
    <row r="8" spans="1:3">
      <c r="A8" s="4" t="s">
        <v>460</v>
      </c>
    </row>
    <row r="9" spans="1:3">
      <c r="A9" s="3" t="s">
        <v>454</v>
      </c>
    </row>
    <row r="10" spans="1:3">
      <c r="A10" s="4" t="s">
        <v>455</v>
      </c>
      <c r="B10" s="6" t="n">
        <v>3954</v>
      </c>
      <c r="C10" s="6" t="n">
        <v>6784</v>
      </c>
    </row>
    <row r="11" spans="1:3">
      <c r="A11" s="4" t="s">
        <v>461</v>
      </c>
    </row>
    <row r="12" spans="1:3">
      <c r="A12" s="3" t="s">
        <v>454</v>
      </c>
    </row>
    <row r="13" spans="1:3">
      <c r="A13" s="4" t="s">
        <v>455</v>
      </c>
      <c r="B13" s="6" t="n">
        <v>176982</v>
      </c>
      <c r="C13" s="6" t="n">
        <v>234149</v>
      </c>
    </row>
    <row r="14" spans="1:3">
      <c r="A14" s="4" t="s">
        <v>462</v>
      </c>
    </row>
    <row r="15" spans="1:3">
      <c r="A15" s="3" t="s">
        <v>454</v>
      </c>
    </row>
    <row r="16" spans="1:3">
      <c r="A16" s="4" t="s">
        <v>455</v>
      </c>
      <c r="B16" s="7" t="n">
        <v>350471</v>
      </c>
      <c r="C16" s="7" t="n">
        <v>4474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63</v>
      </c>
      <c r="B1" s="2" t="s">
        <v>1</v>
      </c>
    </row>
    <row r="2" spans="1:3">
      <c r="B2" s="2" t="s">
        <v>2</v>
      </c>
      <c r="C2" s="2" t="s">
        <v>30</v>
      </c>
    </row>
    <row r="3" spans="1:3">
      <c r="A3" s="3" t="s">
        <v>464</v>
      </c>
    </row>
    <row r="4" spans="1:3">
      <c r="A4" s="4" t="s">
        <v>465</v>
      </c>
      <c r="B4" s="7" t="n">
        <v>593438</v>
      </c>
      <c r="C4" s="7" t="n">
        <v>594321</v>
      </c>
    </row>
    <row r="5" spans="1:3">
      <c r="A5" s="4" t="s">
        <v>466</v>
      </c>
      <c r="B5" s="6" t="n">
        <v>-743</v>
      </c>
      <c r="C5" s="6" t="n">
        <v>-883</v>
      </c>
    </row>
    <row r="6" spans="1:3">
      <c r="A6" s="4" t="s">
        <v>467</v>
      </c>
      <c r="B6" s="6" t="n">
        <v>592695</v>
      </c>
      <c r="C6" s="6" t="n">
        <v>593438</v>
      </c>
    </row>
    <row r="7" spans="1:3">
      <c r="A7" s="4" t="s">
        <v>468</v>
      </c>
    </row>
    <row r="8" spans="1:3">
      <c r="A8" s="3" t="s">
        <v>464</v>
      </c>
    </row>
    <row r="9" spans="1:3">
      <c r="A9" s="4" t="s">
        <v>465</v>
      </c>
      <c r="B9" s="6" t="n">
        <v>296978</v>
      </c>
      <c r="C9" s="6" t="n">
        <v>296978</v>
      </c>
    </row>
    <row r="10" spans="1:3">
      <c r="A10" s="4" t="s">
        <v>466</v>
      </c>
      <c r="B10" s="6" t="n">
        <v>0</v>
      </c>
      <c r="C10" s="6" t="n">
        <v>0</v>
      </c>
    </row>
    <row r="11" spans="1:3">
      <c r="A11" s="4" t="s">
        <v>467</v>
      </c>
      <c r="B11" s="6" t="n">
        <v>296978</v>
      </c>
      <c r="C11" s="6" t="n">
        <v>296978</v>
      </c>
    </row>
    <row r="12" spans="1:3">
      <c r="A12" s="4" t="s">
        <v>469</v>
      </c>
    </row>
    <row r="13" spans="1:3">
      <c r="A13" s="3" t="s">
        <v>464</v>
      </c>
    </row>
    <row r="14" spans="1:3">
      <c r="A14" s="4" t="s">
        <v>465</v>
      </c>
      <c r="B14" s="6" t="n">
        <v>170853</v>
      </c>
      <c r="C14" s="6" t="n">
        <v>171736</v>
      </c>
    </row>
    <row r="15" spans="1:3">
      <c r="A15" s="4" t="s">
        <v>466</v>
      </c>
      <c r="B15" s="6" t="n">
        <v>-743</v>
      </c>
      <c r="C15" s="6" t="n">
        <v>-883</v>
      </c>
    </row>
    <row r="16" spans="1:3">
      <c r="A16" s="4" t="s">
        <v>467</v>
      </c>
      <c r="B16" s="6" t="n">
        <v>170110</v>
      </c>
      <c r="C16" s="6" t="n">
        <v>170853</v>
      </c>
    </row>
    <row r="17" spans="1:3">
      <c r="A17" s="4" t="s">
        <v>470</v>
      </c>
    </row>
    <row r="18" spans="1:3">
      <c r="A18" s="3" t="s">
        <v>464</v>
      </c>
    </row>
    <row r="19" spans="1:3">
      <c r="A19" s="4" t="s">
        <v>465</v>
      </c>
      <c r="B19" s="6" t="n">
        <v>125607</v>
      </c>
      <c r="C19" s="6" t="n">
        <v>125607</v>
      </c>
    </row>
    <row r="20" spans="1:3">
      <c r="A20" s="4" t="s">
        <v>466</v>
      </c>
      <c r="B20" s="6" t="n">
        <v>0</v>
      </c>
      <c r="C20" s="6" t="n">
        <v>0</v>
      </c>
    </row>
    <row r="21" spans="1:3">
      <c r="A21" s="4" t="s">
        <v>467</v>
      </c>
      <c r="B21" s="7" t="n">
        <v>125607</v>
      </c>
      <c r="C21" s="7" t="n">
        <v>1256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72</v>
      </c>
    </row>
    <row r="3" spans="1:4">
      <c r="A3" s="3" t="s">
        <v>472</v>
      </c>
    </row>
    <row r="4" spans="1:4">
      <c r="A4" s="4" t="s">
        <v>473</v>
      </c>
      <c r="B4" s="7" t="n">
        <v>789781</v>
      </c>
      <c r="C4" s="7" t="n">
        <v>789781</v>
      </c>
    </row>
    <row r="5" spans="1:4">
      <c r="A5" s="4" t="s">
        <v>474</v>
      </c>
      <c r="B5" s="6" t="n">
        <v>256555</v>
      </c>
      <c r="C5" s="6" t="n">
        <v>256555</v>
      </c>
    </row>
    <row r="6" spans="1:4">
      <c r="A6" s="4" t="s">
        <v>475</v>
      </c>
      <c r="B6" s="6" t="n">
        <v>-841267</v>
      </c>
      <c r="C6" s="6" t="n">
        <v>-797546</v>
      </c>
    </row>
    <row r="7" spans="1:4">
      <c r="A7" s="4" t="s">
        <v>476</v>
      </c>
      <c r="B7" s="6" t="n">
        <v>205069</v>
      </c>
      <c r="C7" s="6" t="n">
        <v>248790</v>
      </c>
    </row>
    <row r="8" spans="1:4">
      <c r="A8" s="4" t="s">
        <v>477</v>
      </c>
      <c r="B8" s="6" t="n">
        <v>75738</v>
      </c>
      <c r="C8" s="6" t="n">
        <v>75738</v>
      </c>
    </row>
    <row r="9" spans="1:4">
      <c r="A9" s="4" t="s">
        <v>478</v>
      </c>
      <c r="B9" s="6" t="n">
        <v>280807</v>
      </c>
      <c r="C9" s="6" t="n">
        <v>324528</v>
      </c>
    </row>
    <row r="10" spans="1:4">
      <c r="A10" s="4" t="s">
        <v>479</v>
      </c>
      <c r="B10" s="6" t="n">
        <v>0</v>
      </c>
      <c r="C10" s="7" t="n">
        <v>0</v>
      </c>
      <c r="D10" s="7" t="n">
        <v>19736</v>
      </c>
    </row>
    <row r="11" spans="1:4">
      <c r="A11" s="4" t="s">
        <v>480</v>
      </c>
      <c r="B11" s="6" t="n">
        <v>119111</v>
      </c>
    </row>
    <row r="12" spans="1:4">
      <c r="A12" s="3" t="s">
        <v>481</v>
      </c>
    </row>
    <row r="13" spans="1:4">
      <c r="A13" s="6" t="n">
        <v>2016</v>
      </c>
      <c r="B13" s="6" t="n">
        <v>35000</v>
      </c>
    </row>
    <row r="14" spans="1:4">
      <c r="A14" s="6" t="n">
        <v>2017</v>
      </c>
      <c r="B14" s="6" t="n">
        <v>29000</v>
      </c>
    </row>
    <row r="15" spans="1:4">
      <c r="A15" s="6" t="n">
        <v>2018</v>
      </c>
      <c r="B15" s="6" t="n">
        <v>21000</v>
      </c>
    </row>
    <row r="16" spans="1:4">
      <c r="A16" s="6" t="n">
        <v>2019</v>
      </c>
      <c r="B16" s="6" t="n">
        <v>40000</v>
      </c>
    </row>
    <row r="17" spans="1:4">
      <c r="A17" s="6" t="n">
        <v>2020</v>
      </c>
      <c r="B17" s="7" t="n">
        <v>4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14"/>
  </cols>
  <sheetData>
    <row r="1" spans="1:6">
      <c r="A1" s="1" t="s">
        <v>482</v>
      </c>
      <c r="B1" s="2" t="s">
        <v>483</v>
      </c>
      <c r="C1" s="2" t="s">
        <v>484</v>
      </c>
      <c r="D1" s="2" t="s">
        <v>485</v>
      </c>
      <c r="E1" s="2" t="s">
        <v>486</v>
      </c>
      <c r="F1" s="2" t="s">
        <v>382</v>
      </c>
    </row>
    <row r="2" spans="1:6">
      <c r="A2" s="3" t="s">
        <v>487</v>
      </c>
    </row>
    <row r="3" spans="1:6">
      <c r="A3" s="4" t="s">
        <v>488</v>
      </c>
      <c r="B3" s="4" t="s">
        <v>387</v>
      </c>
      <c r="F3" s="4" t="s">
        <v>386</v>
      </c>
    </row>
    <row r="4" spans="1:6">
      <c r="A4" s="4" t="s">
        <v>489</v>
      </c>
      <c r="B4" s="7" t="n">
        <v>300000</v>
      </c>
    </row>
    <row r="5" spans="1:6">
      <c r="A5" s="4" t="s">
        <v>490</v>
      </c>
      <c r="D5" s="7" t="n">
        <v>28326</v>
      </c>
    </row>
    <row r="6" spans="1:6">
      <c r="A6" s="4" t="s">
        <v>491</v>
      </c>
      <c r="D6" s="4" t="s">
        <v>492</v>
      </c>
    </row>
    <row r="7" spans="1:6">
      <c r="A7" s="4" t="s">
        <v>493</v>
      </c>
      <c r="C7" s="7" t="n">
        <v>0</v>
      </c>
      <c r="D7" s="7" t="n">
        <v>-25590</v>
      </c>
    </row>
    <row r="8" spans="1:6">
      <c r="A8" s="4" t="s">
        <v>494</v>
      </c>
      <c r="C8" s="6" t="n">
        <v>67900</v>
      </c>
    </row>
    <row r="9" spans="1:6">
      <c r="A9" s="4" t="s">
        <v>495</v>
      </c>
      <c r="C9" s="6" t="n">
        <v>4971</v>
      </c>
      <c r="D9" s="6" t="n">
        <v>7010</v>
      </c>
      <c r="E9" s="7" t="n">
        <v>6541</v>
      </c>
    </row>
    <row r="10" spans="1:6">
      <c r="A10" s="4" t="s">
        <v>496</v>
      </c>
      <c r="B10" s="7" t="n">
        <v>125000</v>
      </c>
    </row>
    <row r="11" spans="1:6">
      <c r="A11" s="4" t="s">
        <v>497</v>
      </c>
      <c r="B11" s="6" t="n">
        <v>5</v>
      </c>
    </row>
    <row r="12" spans="1:6">
      <c r="A12" s="4" t="s">
        <v>498</v>
      </c>
      <c r="B12" s="4" t="s">
        <v>499</v>
      </c>
    </row>
    <row r="13" spans="1:6">
      <c r="A13" s="4" t="s">
        <v>500</v>
      </c>
      <c r="B13" s="7" t="n">
        <v>25000</v>
      </c>
      <c r="E13" s="6" t="n">
        <v>25000</v>
      </c>
    </row>
    <row r="14" spans="1:6">
      <c r="A14" s="4" t="s">
        <v>501</v>
      </c>
    </row>
    <row r="15" spans="1:6">
      <c r="A15" s="3" t="s">
        <v>487</v>
      </c>
    </row>
    <row r="16" spans="1:6">
      <c r="A16" s="4" t="s">
        <v>502</v>
      </c>
      <c r="C16" s="6" t="n">
        <v>242932</v>
      </c>
      <c r="D16" s="6" t="n">
        <v>244587</v>
      </c>
    </row>
    <row r="17" spans="1:6">
      <c r="A17" s="4" t="s">
        <v>503</v>
      </c>
    </row>
    <row r="18" spans="1:6">
      <c r="A18" s="3" t="s">
        <v>487</v>
      </c>
    </row>
    <row r="19" spans="1:6">
      <c r="A19" s="4" t="s">
        <v>504</v>
      </c>
      <c r="D19" s="6" t="n">
        <v>2328</v>
      </c>
    </row>
    <row r="20" spans="1:6">
      <c r="A20" s="4" t="s">
        <v>505</v>
      </c>
    </row>
    <row r="21" spans="1:6">
      <c r="A21" s="3" t="s">
        <v>487</v>
      </c>
    </row>
    <row r="22" spans="1:6">
      <c r="A22" s="4" t="s">
        <v>506</v>
      </c>
      <c r="F22" s="4" t="s">
        <v>507</v>
      </c>
    </row>
    <row r="23" spans="1:6">
      <c r="A23" s="4" t="s">
        <v>508</v>
      </c>
      <c r="D23" s="6" t="n">
        <v>64400</v>
      </c>
    </row>
    <row r="24" spans="1:6">
      <c r="A24" s="4" t="s">
        <v>493</v>
      </c>
      <c r="D24" s="6" t="n">
        <v>-25590</v>
      </c>
    </row>
    <row r="25" spans="1:6">
      <c r="A25" s="4" t="s">
        <v>509</v>
      </c>
      <c r="C25" s="6" t="n">
        <v>3020</v>
      </c>
      <c r="D25" s="6" t="n">
        <v>-250</v>
      </c>
    </row>
    <row r="26" spans="1:6">
      <c r="A26" s="4" t="s">
        <v>510</v>
      </c>
    </row>
    <row r="27" spans="1:6">
      <c r="A27" s="3" t="s">
        <v>487</v>
      </c>
    </row>
    <row r="28" spans="1:6">
      <c r="A28" s="4" t="s">
        <v>511</v>
      </c>
      <c r="C28" s="6" t="n">
        <v>28360</v>
      </c>
      <c r="D28" s="6" t="n">
        <v>25340</v>
      </c>
    </row>
    <row r="29" spans="1:6">
      <c r="A29" s="4" t="s">
        <v>512</v>
      </c>
      <c r="C29" s="7" t="n">
        <v>54521</v>
      </c>
      <c r="D29" s="6" t="n">
        <v>55107</v>
      </c>
    </row>
    <row r="30" spans="1:6">
      <c r="A30" s="4" t="s">
        <v>513</v>
      </c>
    </row>
    <row r="31" spans="1:6">
      <c r="A31" s="3" t="s">
        <v>487</v>
      </c>
    </row>
    <row r="32" spans="1:6">
      <c r="A32" s="4" t="s">
        <v>514</v>
      </c>
      <c r="D32" s="6" t="n">
        <v>12834</v>
      </c>
    </row>
    <row r="33" spans="1:6">
      <c r="A33" s="4" t="s">
        <v>515</v>
      </c>
    </row>
    <row r="34" spans="1:6">
      <c r="A34" s="3" t="s">
        <v>487</v>
      </c>
    </row>
    <row r="35" spans="1:6">
      <c r="A35" s="4" t="s">
        <v>488</v>
      </c>
      <c r="C35" s="4" t="s">
        <v>386</v>
      </c>
    </row>
    <row r="36" spans="1:6">
      <c r="A36" s="4" t="s">
        <v>516</v>
      </c>
      <c r="C36" s="7" t="n">
        <v>77482</v>
      </c>
      <c r="D36" s="6" t="n">
        <v>89328</v>
      </c>
    </row>
    <row r="37" spans="1:6">
      <c r="A37" s="4" t="s">
        <v>517</v>
      </c>
    </row>
    <row r="38" spans="1:6">
      <c r="A38" s="3" t="s">
        <v>487</v>
      </c>
    </row>
    <row r="39" spans="1:6">
      <c r="A39" s="4" t="s">
        <v>516</v>
      </c>
      <c r="C39" s="6" t="n">
        <v>63247</v>
      </c>
      <c r="D39" s="6" t="n">
        <v>77121</v>
      </c>
    </row>
    <row r="40" spans="1:6">
      <c r="A40" s="4" t="s">
        <v>518</v>
      </c>
    </row>
    <row r="41" spans="1:6">
      <c r="A41" s="3" t="s">
        <v>487</v>
      </c>
    </row>
    <row r="42" spans="1:6">
      <c r="A42" s="4" t="s">
        <v>516</v>
      </c>
      <c r="C42" s="6" t="n">
        <v>14235</v>
      </c>
      <c r="D42" s="6" t="n">
        <v>12207</v>
      </c>
    </row>
    <row r="43" spans="1:6">
      <c r="A43" s="4" t="s">
        <v>519</v>
      </c>
    </row>
    <row r="44" spans="1:6">
      <c r="A44" s="3" t="s">
        <v>487</v>
      </c>
    </row>
    <row r="45" spans="1:6">
      <c r="A45" s="4" t="s">
        <v>520</v>
      </c>
      <c r="C45" s="7" t="n">
        <v>19045</v>
      </c>
      <c r="D45" s="6" t="n">
        <v>-9187</v>
      </c>
      <c r="E45" s="7" t="n">
        <v>-2386</v>
      </c>
    </row>
    <row r="46" spans="1:6">
      <c r="A46" s="4" t="s">
        <v>521</v>
      </c>
      <c r="D46" s="7" t="n">
        <v>172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9</v>
      </c>
      <c r="B1" s="2" t="s">
        <v>1</v>
      </c>
    </row>
    <row r="2" spans="1:4">
      <c r="B2" s="2" t="s">
        <v>2</v>
      </c>
      <c r="C2" s="2" t="s">
        <v>30</v>
      </c>
      <c r="D2" s="2" t="s">
        <v>72</v>
      </c>
    </row>
    <row r="3" spans="1:4">
      <c r="A3" s="3" t="s">
        <v>100</v>
      </c>
    </row>
    <row r="4" spans="1:4">
      <c r="A4" s="4" t="s">
        <v>92</v>
      </c>
      <c r="B4" s="7" t="n">
        <v>446872</v>
      </c>
      <c r="C4" s="7" t="n">
        <v>413310</v>
      </c>
      <c r="D4" s="7" t="n">
        <v>283928</v>
      </c>
    </row>
    <row r="5" spans="1:4">
      <c r="A5" s="3" t="s">
        <v>101</v>
      </c>
    </row>
    <row r="6" spans="1:4">
      <c r="A6" s="4" t="s">
        <v>102</v>
      </c>
      <c r="B6" s="6" t="n">
        <v>-95694</v>
      </c>
      <c r="C6" s="6" t="n">
        <v>-65970</v>
      </c>
      <c r="D6" s="6" t="n">
        <v>-11104</v>
      </c>
    </row>
    <row r="7" spans="1:4">
      <c r="A7" s="4" t="s">
        <v>103</v>
      </c>
      <c r="B7" s="6" t="n">
        <v>86155</v>
      </c>
      <c r="C7" s="6" t="n">
        <v>47600</v>
      </c>
      <c r="D7" s="6" t="n">
        <v>-3075</v>
      </c>
    </row>
    <row r="8" spans="1:4">
      <c r="A8" s="4" t="s">
        <v>104</v>
      </c>
      <c r="B8" s="6" t="n">
        <v>6892</v>
      </c>
      <c r="C8" s="6" t="n">
        <v>-51206</v>
      </c>
      <c r="D8" s="6" t="n">
        <v>47081</v>
      </c>
    </row>
    <row r="9" spans="1:4">
      <c r="A9" s="4" t="s">
        <v>105</v>
      </c>
      <c r="B9" s="6" t="n">
        <v>-642</v>
      </c>
      <c r="C9" s="6" t="n">
        <v>1900</v>
      </c>
      <c r="D9" s="6" t="n">
        <v>0</v>
      </c>
    </row>
    <row r="10" spans="1:4">
      <c r="A10" s="3" t="s">
        <v>106</v>
      </c>
    </row>
    <row r="11" spans="1:4">
      <c r="A11" s="4" t="s">
        <v>107</v>
      </c>
      <c r="B11" s="6" t="n">
        <v>-50527</v>
      </c>
      <c r="C11" s="6" t="n">
        <v>3402</v>
      </c>
      <c r="D11" s="6" t="n">
        <v>-3230</v>
      </c>
    </row>
    <row r="12" spans="1:4">
      <c r="A12" s="4" t="s">
        <v>108</v>
      </c>
      <c r="B12" s="6" t="n">
        <v>3269</v>
      </c>
      <c r="C12" s="6" t="n">
        <v>2955</v>
      </c>
      <c r="D12" s="6" t="n">
        <v>8500</v>
      </c>
    </row>
    <row r="13" spans="1:4">
      <c r="A13" s="4" t="s">
        <v>109</v>
      </c>
      <c r="B13" s="6" t="n">
        <v>-50547</v>
      </c>
      <c r="C13" s="6" t="n">
        <v>-61319</v>
      </c>
      <c r="D13" s="6" t="n">
        <v>38172</v>
      </c>
    </row>
    <row r="14" spans="1:4">
      <c r="A14" s="4" t="s">
        <v>110</v>
      </c>
      <c r="B14" s="6" t="n">
        <v>396325</v>
      </c>
      <c r="C14" s="6" t="n">
        <v>351991</v>
      </c>
      <c r="D14" s="6" t="n">
        <v>322100</v>
      </c>
    </row>
    <row r="15" spans="1:4">
      <c r="A15" s="4" t="s">
        <v>111</v>
      </c>
      <c r="B15" s="6" t="n">
        <v>-4966</v>
      </c>
      <c r="C15" s="6" t="n">
        <v>-2620</v>
      </c>
      <c r="D15" s="6" t="n">
        <v>-2270</v>
      </c>
    </row>
    <row r="16" spans="1:4">
      <c r="A16" s="4" t="s">
        <v>112</v>
      </c>
      <c r="B16" s="7" t="n">
        <v>401291</v>
      </c>
      <c r="C16" s="7" t="n">
        <v>354611</v>
      </c>
      <c r="D16" s="7" t="n">
        <v>3243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522</v>
      </c>
      <c r="B1" s="2" t="s">
        <v>1</v>
      </c>
    </row>
    <row r="2" spans="1:3">
      <c r="B2" s="2" t="s">
        <v>2</v>
      </c>
      <c r="C2" s="2" t="s">
        <v>30</v>
      </c>
    </row>
    <row r="3" spans="1:3">
      <c r="A3" s="3" t="s">
        <v>186</v>
      </c>
    </row>
    <row r="4" spans="1:3">
      <c r="A4" s="4" t="s">
        <v>523</v>
      </c>
      <c r="B4" s="7" t="n">
        <v>33730</v>
      </c>
      <c r="C4" s="7" t="n">
        <v>41742</v>
      </c>
    </row>
    <row r="5" spans="1:3">
      <c r="A5" s="4" t="s">
        <v>524</v>
      </c>
      <c r="B5" s="6" t="n">
        <v>5640</v>
      </c>
      <c r="C5" s="6" t="n">
        <v>0</v>
      </c>
    </row>
    <row r="6" spans="1:3">
      <c r="A6" s="4" t="s">
        <v>525</v>
      </c>
      <c r="B6" s="6" t="n">
        <v>36092</v>
      </c>
      <c r="C6" s="6" t="n">
        <v>24607</v>
      </c>
    </row>
    <row r="7" spans="1:3">
      <c r="A7" s="4" t="s">
        <v>526</v>
      </c>
      <c r="B7" s="6" t="n">
        <v>84</v>
      </c>
      <c r="C7" s="6" t="n">
        <v>1841</v>
      </c>
    </row>
    <row r="8" spans="1:3">
      <c r="A8" s="4" t="s">
        <v>527</v>
      </c>
      <c r="B8" s="7" t="n">
        <v>75546</v>
      </c>
      <c r="C8" s="7" t="n">
        <v>68190</v>
      </c>
    </row>
    <row r="9" spans="1:3">
      <c r="A9" s="4" t="s">
        <v>528</v>
      </c>
      <c r="B9" s="4" t="s">
        <v>529</v>
      </c>
    </row>
    <row r="10" spans="1:3">
      <c r="A10" s="4" t="s">
        <v>530</v>
      </c>
      <c r="B10" s="4" t="s">
        <v>531</v>
      </c>
    </row>
    <row r="11" spans="1:3">
      <c r="A11" s="4" t="s">
        <v>532</v>
      </c>
      <c r="B11" s="7" t="n">
        <v>2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9"/>
    <col customWidth="1" max="3" min="3" width="14"/>
  </cols>
  <sheetData>
    <row r="1" spans="1:3">
      <c r="A1" s="1" t="s">
        <v>533</v>
      </c>
      <c r="B1" s="2" t="s">
        <v>1</v>
      </c>
    </row>
    <row r="2" spans="1:3">
      <c r="B2" s="2" t="s">
        <v>2</v>
      </c>
      <c r="C2" s="2" t="s">
        <v>30</v>
      </c>
    </row>
    <row r="3" spans="1:3">
      <c r="A3" s="3" t="s">
        <v>534</v>
      </c>
    </row>
    <row r="4" spans="1:3">
      <c r="A4" s="4" t="s">
        <v>535</v>
      </c>
      <c r="B4" s="7" t="n">
        <v>700000</v>
      </c>
    </row>
    <row r="5" spans="1:3">
      <c r="A5" s="4" t="s">
        <v>536</v>
      </c>
      <c r="B5" s="4" t="s">
        <v>537</v>
      </c>
    </row>
    <row r="6" spans="1:3">
      <c r="A6" s="4" t="s">
        <v>538</v>
      </c>
      <c r="B6" s="7" t="n">
        <v>160000</v>
      </c>
      <c r="C6" s="7" t="n">
        <v>239993</v>
      </c>
    </row>
    <row r="7" spans="1:3">
      <c r="A7" s="4" t="s">
        <v>539</v>
      </c>
      <c r="B7" s="4" t="s">
        <v>540</v>
      </c>
      <c r="C7" s="4" t="s">
        <v>541</v>
      </c>
    </row>
    <row r="8" spans="1:3">
      <c r="A8" s="4" t="s">
        <v>542</v>
      </c>
    </row>
    <row r="9" spans="1:3">
      <c r="A9" s="3" t="s">
        <v>534</v>
      </c>
    </row>
    <row r="10" spans="1:3">
      <c r="A10" s="4" t="s">
        <v>543</v>
      </c>
      <c r="B10" s="4" t="s">
        <v>544</v>
      </c>
    </row>
    <row r="11" spans="1:3">
      <c r="A11" s="4" t="s">
        <v>545</v>
      </c>
      <c r="B11" s="7" t="n">
        <v>700000</v>
      </c>
    </row>
    <row r="12" spans="1:3">
      <c r="A12" s="4" t="s">
        <v>546</v>
      </c>
      <c r="B12" s="4" t="s">
        <v>547</v>
      </c>
    </row>
    <row r="13" spans="1:3">
      <c r="A13" s="4" t="s">
        <v>548</v>
      </c>
      <c r="B13" s="4" t="s">
        <v>549</v>
      </c>
    </row>
    <row r="14" spans="1:3">
      <c r="A14" s="4" t="s">
        <v>550</v>
      </c>
    </row>
    <row r="15" spans="1:3">
      <c r="A15" s="3" t="s">
        <v>534</v>
      </c>
    </row>
    <row r="16" spans="1:3">
      <c r="A16" s="4" t="s">
        <v>545</v>
      </c>
      <c r="B16" s="7" t="n">
        <v>131000</v>
      </c>
    </row>
    <row r="17" spans="1:3">
      <c r="A17" s="4" t="s">
        <v>551</v>
      </c>
      <c r="B17" s="4" t="s">
        <v>552</v>
      </c>
      <c r="C17" s="4" t="s">
        <v>5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54</v>
      </c>
      <c r="B1" s="2" t="s">
        <v>2</v>
      </c>
      <c r="C1" s="2" t="s">
        <v>30</v>
      </c>
    </row>
    <row r="2" spans="1:3">
      <c r="A2" s="3" t="s">
        <v>192</v>
      </c>
    </row>
    <row r="3" spans="1:3">
      <c r="A3" s="4" t="s">
        <v>77</v>
      </c>
      <c r="B3" s="7" t="n">
        <v>127557</v>
      </c>
      <c r="C3" s="7" t="n">
        <v>83217</v>
      </c>
    </row>
    <row r="4" spans="1:3">
      <c r="A4" s="4" t="s">
        <v>79</v>
      </c>
      <c r="B4" s="6" t="n">
        <v>60196</v>
      </c>
      <c r="C4" s="6" t="n">
        <v>78530</v>
      </c>
    </row>
    <row r="5" spans="1:3">
      <c r="A5" s="4" t="s">
        <v>555</v>
      </c>
      <c r="B5" s="6" t="n">
        <v>93578</v>
      </c>
      <c r="C5" s="6" t="n">
        <v>82774</v>
      </c>
    </row>
    <row r="6" spans="1:3">
      <c r="A6" s="4" t="s">
        <v>556</v>
      </c>
      <c r="B6" s="6" t="n">
        <v>57406</v>
      </c>
      <c r="C6" s="6" t="n">
        <v>53619</v>
      </c>
    </row>
    <row r="7" spans="1:3">
      <c r="A7" s="4" t="s">
        <v>41</v>
      </c>
      <c r="B7" s="6" t="n">
        <v>320137</v>
      </c>
      <c r="C7" s="6" t="n">
        <v>308514</v>
      </c>
    </row>
    <row r="8" spans="1:3">
      <c r="A8" s="4" t="s">
        <v>557</v>
      </c>
      <c r="B8" s="7" t="n">
        <v>658874</v>
      </c>
      <c r="C8" s="7" t="n">
        <v>60665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8</v>
      </c>
      <c r="B1" s="2" t="s">
        <v>1</v>
      </c>
    </row>
    <row r="2" spans="1:3">
      <c r="B2" s="2" t="s">
        <v>2</v>
      </c>
      <c r="C2" s="2" t="s">
        <v>30</v>
      </c>
    </row>
    <row r="3" spans="1:3">
      <c r="A3" s="3" t="s">
        <v>559</v>
      </c>
    </row>
    <row r="4" spans="1:3">
      <c r="A4" s="4" t="s">
        <v>49</v>
      </c>
      <c r="B4" s="7" t="n">
        <v>1547115</v>
      </c>
      <c r="C4" s="7" t="n">
        <v>1545853</v>
      </c>
    </row>
    <row r="5" spans="1:3">
      <c r="A5" s="4" t="s">
        <v>560</v>
      </c>
      <c r="B5" s="6" t="n">
        <v>1559895</v>
      </c>
      <c r="C5" s="6" t="n">
        <v>1559895</v>
      </c>
    </row>
    <row r="6" spans="1:3">
      <c r="A6" s="4" t="s">
        <v>561</v>
      </c>
      <c r="B6" s="6" t="n">
        <v>12780</v>
      </c>
      <c r="C6" s="6" t="n">
        <v>14042</v>
      </c>
    </row>
    <row r="7" spans="1:3">
      <c r="A7" s="4" t="s">
        <v>562</v>
      </c>
      <c r="B7" s="6" t="n">
        <v>1638384</v>
      </c>
      <c r="C7" s="6" t="n">
        <v>1753738</v>
      </c>
    </row>
    <row r="8" spans="1:3">
      <c r="A8" s="4" t="s">
        <v>563</v>
      </c>
      <c r="B8" s="6" t="n">
        <v>350000</v>
      </c>
    </row>
    <row r="9" spans="1:3">
      <c r="A9" s="4" t="s">
        <v>564</v>
      </c>
      <c r="B9" s="6" t="n">
        <v>33306</v>
      </c>
    </row>
    <row r="10" spans="1:3">
      <c r="A10" s="4" t="s">
        <v>565</v>
      </c>
    </row>
    <row r="11" spans="1:3">
      <c r="A11" s="3" t="s">
        <v>559</v>
      </c>
    </row>
    <row r="12" spans="1:3">
      <c r="A12" s="4" t="s">
        <v>560</v>
      </c>
      <c r="B12" s="6" t="n">
        <v>500000</v>
      </c>
      <c r="C12" s="6" t="n">
        <v>500000</v>
      </c>
    </row>
    <row r="13" spans="1:3">
      <c r="A13" s="4" t="s">
        <v>562</v>
      </c>
      <c r="B13" s="7" t="n">
        <v>556300</v>
      </c>
      <c r="C13" s="7" t="n">
        <v>617700</v>
      </c>
    </row>
    <row r="14" spans="1:3">
      <c r="A14" s="4" t="s">
        <v>566</v>
      </c>
      <c r="B14" s="4" t="s">
        <v>567</v>
      </c>
      <c r="C14" s="4" t="s">
        <v>568</v>
      </c>
    </row>
    <row r="15" spans="1:3">
      <c r="A15" s="4" t="s">
        <v>569</v>
      </c>
      <c r="B15" s="7" t="n">
        <v>500000</v>
      </c>
      <c r="C15" s="7" t="n">
        <v>500000</v>
      </c>
    </row>
    <row r="16" spans="1:3">
      <c r="A16" s="4" t="s">
        <v>570</v>
      </c>
      <c r="B16" s="6" t="n">
        <v>2040</v>
      </c>
      <c r="C16" s="4" t="s">
        <v>568</v>
      </c>
    </row>
    <row r="17" spans="1:3">
      <c r="A17" s="4" t="s">
        <v>571</v>
      </c>
    </row>
    <row r="18" spans="1:3">
      <c r="A18" s="3" t="s">
        <v>559</v>
      </c>
    </row>
    <row r="19" spans="1:3">
      <c r="A19" s="4" t="s">
        <v>560</v>
      </c>
      <c r="B19" s="7" t="n">
        <v>350000</v>
      </c>
      <c r="C19" s="7" t="n">
        <v>350000</v>
      </c>
    </row>
    <row r="20" spans="1:3">
      <c r="A20" s="4" t="s">
        <v>562</v>
      </c>
      <c r="B20" s="7" t="n">
        <v>374045</v>
      </c>
      <c r="C20" s="7" t="n">
        <v>387660</v>
      </c>
    </row>
    <row r="21" spans="1:3">
      <c r="A21" s="4" t="s">
        <v>566</v>
      </c>
      <c r="B21" s="4" t="s">
        <v>572</v>
      </c>
      <c r="C21" s="4" t="s">
        <v>568</v>
      </c>
    </row>
    <row r="22" spans="1:3">
      <c r="A22" s="4" t="s">
        <v>569</v>
      </c>
      <c r="B22" s="7" t="n">
        <v>350000</v>
      </c>
      <c r="C22" s="7" t="n">
        <v>350000</v>
      </c>
    </row>
    <row r="23" spans="1:3">
      <c r="A23" s="4" t="s">
        <v>570</v>
      </c>
      <c r="B23" s="6" t="n">
        <v>2017</v>
      </c>
      <c r="C23" s="4" t="s">
        <v>568</v>
      </c>
    </row>
    <row r="24" spans="1:3">
      <c r="A24" s="4" t="s">
        <v>573</v>
      </c>
      <c r="B24" s="4" t="s">
        <v>574</v>
      </c>
      <c r="C24" s="4" t="s">
        <v>574</v>
      </c>
    </row>
    <row r="25" spans="1:3">
      <c r="A25" s="4" t="s">
        <v>575</v>
      </c>
      <c r="B25" s="4" t="s">
        <v>576</v>
      </c>
      <c r="C25" s="4" t="s">
        <v>576</v>
      </c>
    </row>
    <row r="26" spans="1:3">
      <c r="A26" s="4" t="s">
        <v>577</v>
      </c>
    </row>
    <row r="27" spans="1:3">
      <c r="A27" s="3" t="s">
        <v>559</v>
      </c>
    </row>
    <row r="28" spans="1:3">
      <c r="A28" s="4" t="s">
        <v>560</v>
      </c>
      <c r="B28" s="7" t="n">
        <v>109895</v>
      </c>
      <c r="C28" s="7" t="n">
        <v>109895</v>
      </c>
    </row>
    <row r="29" spans="1:3">
      <c r="A29" s="4" t="s">
        <v>562</v>
      </c>
      <c r="B29" s="7" t="n">
        <v>121269</v>
      </c>
      <c r="C29" s="7" t="n">
        <v>128698</v>
      </c>
    </row>
    <row r="30" spans="1:3">
      <c r="A30" s="4" t="s">
        <v>566</v>
      </c>
      <c r="B30" s="4" t="s">
        <v>578</v>
      </c>
      <c r="C30" s="4" t="s">
        <v>568</v>
      </c>
    </row>
    <row r="31" spans="1:3">
      <c r="A31" s="4" t="s">
        <v>569</v>
      </c>
      <c r="B31" s="7" t="n">
        <v>109895</v>
      </c>
      <c r="C31" s="7" t="n">
        <v>109895</v>
      </c>
    </row>
    <row r="32" spans="1:3">
      <c r="A32" s="4" t="s">
        <v>570</v>
      </c>
      <c r="B32" s="6" t="n">
        <v>2028</v>
      </c>
      <c r="C32" s="4" t="s">
        <v>568</v>
      </c>
    </row>
    <row r="33" spans="1:3">
      <c r="A33" s="4" t="s">
        <v>579</v>
      </c>
    </row>
    <row r="34" spans="1:3">
      <c r="A34" s="3" t="s">
        <v>559</v>
      </c>
    </row>
    <row r="35" spans="1:3">
      <c r="A35" s="4" t="s">
        <v>560</v>
      </c>
      <c r="B35" s="7" t="n">
        <v>300000</v>
      </c>
      <c r="C35" s="7" t="n">
        <v>300000</v>
      </c>
    </row>
    <row r="36" spans="1:3">
      <c r="A36" s="4" t="s">
        <v>562</v>
      </c>
      <c r="B36" s="7" t="n">
        <v>300060</v>
      </c>
      <c r="C36" s="7" t="n">
        <v>302700</v>
      </c>
    </row>
    <row r="37" spans="1:3">
      <c r="A37" s="4" t="s">
        <v>566</v>
      </c>
      <c r="B37" s="4" t="s">
        <v>580</v>
      </c>
      <c r="C37" s="4" t="s">
        <v>568</v>
      </c>
    </row>
    <row r="38" spans="1:3">
      <c r="A38" s="4" t="s">
        <v>569</v>
      </c>
      <c r="B38" s="7" t="n">
        <v>300000</v>
      </c>
      <c r="C38" s="7" t="n">
        <v>300000</v>
      </c>
    </row>
    <row r="39" spans="1:3">
      <c r="A39" s="4" t="s">
        <v>570</v>
      </c>
      <c r="B39" s="6" t="n">
        <v>2021</v>
      </c>
      <c r="C39" s="4" t="s">
        <v>568</v>
      </c>
    </row>
    <row r="40" spans="1:3">
      <c r="A40" s="4" t="s">
        <v>564</v>
      </c>
      <c r="B40" s="7" t="n">
        <v>6373</v>
      </c>
    </row>
    <row r="41" spans="1:3">
      <c r="A41" s="4" t="s">
        <v>581</v>
      </c>
    </row>
    <row r="42" spans="1:3">
      <c r="A42" s="3" t="s">
        <v>559</v>
      </c>
    </row>
    <row r="43" spans="1:3">
      <c r="A43" s="4" t="s">
        <v>560</v>
      </c>
      <c r="B43" s="6" t="n">
        <v>300000</v>
      </c>
      <c r="C43" s="7" t="n">
        <v>300000</v>
      </c>
    </row>
    <row r="44" spans="1:3">
      <c r="A44" s="4" t="s">
        <v>562</v>
      </c>
      <c r="B44" s="7" t="n">
        <v>286710</v>
      </c>
      <c r="C44" s="7" t="n">
        <v>316980</v>
      </c>
    </row>
    <row r="45" spans="1:3">
      <c r="A45" s="4" t="s">
        <v>566</v>
      </c>
      <c r="B45" s="4" t="s">
        <v>582</v>
      </c>
      <c r="C45" s="4" t="s">
        <v>568</v>
      </c>
    </row>
    <row r="46" spans="1:3">
      <c r="A46" s="4" t="s">
        <v>569</v>
      </c>
      <c r="B46" s="7" t="n">
        <v>300000</v>
      </c>
      <c r="C46" s="7" t="n">
        <v>300000</v>
      </c>
    </row>
    <row r="47" spans="1:3">
      <c r="A47" s="4" t="s">
        <v>570</v>
      </c>
      <c r="B47" s="6" t="n">
        <v>2044</v>
      </c>
      <c r="C47" s="4" t="s">
        <v>568</v>
      </c>
    </row>
    <row r="48" spans="1:3">
      <c r="A48" s="4" t="s">
        <v>564</v>
      </c>
      <c r="B48" s="7" t="n">
        <v>269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2</v>
      </c>
    </row>
    <row r="3" spans="1:4">
      <c r="A3" s="3" t="s">
        <v>584</v>
      </c>
    </row>
    <row r="4" spans="1:4">
      <c r="A4" s="4" t="s">
        <v>585</v>
      </c>
      <c r="B4" s="7" t="n">
        <v>101591</v>
      </c>
      <c r="C4" s="7" t="n">
        <v>70390</v>
      </c>
      <c r="D4" s="7" t="n">
        <v>12760</v>
      </c>
    </row>
    <row r="5" spans="1:4">
      <c r="A5" s="4" t="s">
        <v>586</v>
      </c>
      <c r="B5" s="6" t="n">
        <v>3352</v>
      </c>
      <c r="C5" s="6" t="n">
        <v>3134</v>
      </c>
      <c r="D5" s="6" t="n">
        <v>1677</v>
      </c>
    </row>
    <row r="6" spans="1:4">
      <c r="A6" s="4" t="s">
        <v>587</v>
      </c>
      <c r="B6" s="6" t="n">
        <v>71054</v>
      </c>
      <c r="C6" s="6" t="n">
        <v>62909</v>
      </c>
      <c r="D6" s="6" t="n">
        <v>72640</v>
      </c>
    </row>
    <row r="7" spans="1:4">
      <c r="A7" s="4" t="s">
        <v>588</v>
      </c>
      <c r="B7" s="6" t="n">
        <v>175997</v>
      </c>
      <c r="C7" s="6" t="n">
        <v>136433</v>
      </c>
      <c r="D7" s="6" t="n">
        <v>87077</v>
      </c>
    </row>
    <row r="8" spans="1:4">
      <c r="A8" s="3" t="s">
        <v>589</v>
      </c>
    </row>
    <row r="9" spans="1:4">
      <c r="A9" s="4" t="s">
        <v>585</v>
      </c>
      <c r="B9" s="6" t="n">
        <v>-13771</v>
      </c>
      <c r="C9" s="6" t="n">
        <v>-15448</v>
      </c>
      <c r="D9" s="6" t="n">
        <v>-10751</v>
      </c>
    </row>
    <row r="10" spans="1:4">
      <c r="A10" s="4" t="s">
        <v>586</v>
      </c>
      <c r="B10" s="6" t="n">
        <v>-472</v>
      </c>
      <c r="C10" s="6" t="n">
        <v>-530</v>
      </c>
      <c r="D10" s="6" t="n">
        <v>-368</v>
      </c>
    </row>
    <row r="11" spans="1:4">
      <c r="A11" s="4" t="s">
        <v>587</v>
      </c>
      <c r="B11" s="6" t="n">
        <v>-4711</v>
      </c>
      <c r="C11" s="6" t="n">
        <v>6223</v>
      </c>
      <c r="D11" s="6" t="n">
        <v>-8064</v>
      </c>
    </row>
    <row r="12" spans="1:4">
      <c r="A12" s="4" t="s">
        <v>590</v>
      </c>
      <c r="B12" s="6" t="n">
        <v>-18954</v>
      </c>
      <c r="C12" s="6" t="n">
        <v>-9755</v>
      </c>
      <c r="D12" s="6" t="n">
        <v>-19183</v>
      </c>
    </row>
    <row r="13" spans="1:4">
      <c r="A13" s="4" t="s">
        <v>591</v>
      </c>
      <c r="B13" s="6" t="n">
        <v>157043</v>
      </c>
      <c r="C13" s="6" t="n">
        <v>126678</v>
      </c>
      <c r="D13" s="6" t="n">
        <v>67894</v>
      </c>
    </row>
    <row r="14" spans="1:4">
      <c r="A14" s="4" t="s">
        <v>592</v>
      </c>
      <c r="B14" s="6" t="n">
        <v>-5434</v>
      </c>
      <c r="C14" s="6" t="n">
        <v>-38223</v>
      </c>
      <c r="D14" s="6" t="n">
        <v>6733</v>
      </c>
    </row>
    <row r="15" spans="1:4">
      <c r="A15" s="4" t="s">
        <v>593</v>
      </c>
      <c r="B15" s="7" t="n">
        <v>8180</v>
      </c>
      <c r="C15" s="7" t="n">
        <v>-27236</v>
      </c>
      <c r="D15" s="7" t="n">
        <v>29033</v>
      </c>
    </row>
    <row r="16" spans="1:4">
      <c r="A16" s="3" t="s">
        <v>594</v>
      </c>
    </row>
    <row r="17" spans="1:4">
      <c r="A17" s="4" t="s">
        <v>595</v>
      </c>
      <c r="B17" s="4" t="s">
        <v>596</v>
      </c>
      <c r="C17" s="4" t="s">
        <v>596</v>
      </c>
      <c r="D17" s="4" t="s">
        <v>596</v>
      </c>
    </row>
    <row r="18" spans="1:4">
      <c r="A18" s="4" t="s">
        <v>597</v>
      </c>
      <c r="B18" s="4" t="s">
        <v>598</v>
      </c>
      <c r="C18" s="4" t="s">
        <v>598</v>
      </c>
      <c r="D18" s="4" t="s">
        <v>598</v>
      </c>
    </row>
    <row r="19" spans="1:4">
      <c r="A19" s="4" t="s">
        <v>599</v>
      </c>
      <c r="B19" s="4" t="s">
        <v>600</v>
      </c>
      <c r="C19" s="4" t="s">
        <v>601</v>
      </c>
      <c r="D19" s="4" t="s">
        <v>602</v>
      </c>
    </row>
    <row r="20" spans="1:4">
      <c r="A20" s="4" t="s">
        <v>603</v>
      </c>
      <c r="B20" s="4" t="s">
        <v>604</v>
      </c>
      <c r="C20" s="4" t="s">
        <v>605</v>
      </c>
      <c r="D20" s="4" t="s">
        <v>606</v>
      </c>
    </row>
    <row r="21" spans="1:4">
      <c r="A21" s="4" t="s">
        <v>607</v>
      </c>
      <c r="B21" s="4" t="s">
        <v>576</v>
      </c>
      <c r="C21" s="4" t="s">
        <v>598</v>
      </c>
      <c r="D21" s="4" t="s">
        <v>608</v>
      </c>
    </row>
    <row r="22" spans="1:4">
      <c r="A22" s="4" t="s">
        <v>609</v>
      </c>
      <c r="B22" s="4" t="s">
        <v>610</v>
      </c>
      <c r="C22" s="4" t="s">
        <v>611</v>
      </c>
      <c r="D22" s="4" t="s">
        <v>612</v>
      </c>
    </row>
    <row r="23" spans="1:4">
      <c r="A23" s="3" t="s">
        <v>613</v>
      </c>
    </row>
    <row r="24" spans="1:4">
      <c r="A24" s="4" t="s">
        <v>585</v>
      </c>
      <c r="B24" s="7" t="n">
        <v>155120</v>
      </c>
      <c r="C24" s="7" t="n">
        <v>190769</v>
      </c>
      <c r="D24" s="7" t="n">
        <v>54424</v>
      </c>
    </row>
    <row r="25" spans="1:4">
      <c r="A25" s="4" t="s">
        <v>587</v>
      </c>
      <c r="B25" s="6" t="n">
        <v>448795</v>
      </c>
      <c r="C25" s="6" t="n">
        <v>349219</v>
      </c>
      <c r="D25" s="6" t="n">
        <v>297398</v>
      </c>
    </row>
    <row r="26" spans="1:4">
      <c r="A26" s="4" t="s">
        <v>90</v>
      </c>
      <c r="B26" s="6" t="n">
        <v>603915</v>
      </c>
      <c r="C26" s="6" t="n">
        <v>539988</v>
      </c>
      <c r="D26" s="6" t="n">
        <v>351822</v>
      </c>
    </row>
    <row r="27" spans="1:4">
      <c r="A27" s="3" t="s">
        <v>614</v>
      </c>
    </row>
    <row r="28" spans="1:4">
      <c r="A28" s="4" t="s">
        <v>615</v>
      </c>
      <c r="B28" s="6" t="n">
        <v>23568</v>
      </c>
      <c r="C28" s="6" t="n">
        <v>20874</v>
      </c>
    </row>
    <row r="29" spans="1:4">
      <c r="A29" s="4" t="s">
        <v>34</v>
      </c>
      <c r="B29" s="6" t="n">
        <v>15168</v>
      </c>
      <c r="C29" s="6" t="n">
        <v>14698</v>
      </c>
    </row>
    <row r="30" spans="1:4">
      <c r="A30" s="4" t="s">
        <v>616</v>
      </c>
      <c r="B30" s="6" t="n">
        <v>28893</v>
      </c>
      <c r="C30" s="6" t="n">
        <v>32393</v>
      </c>
    </row>
    <row r="31" spans="1:4">
      <c r="A31" s="4" t="s">
        <v>617</v>
      </c>
      <c r="B31" s="6" t="n">
        <v>43029</v>
      </c>
      <c r="C31" s="6" t="n">
        <v>48998</v>
      </c>
    </row>
    <row r="32" spans="1:4">
      <c r="A32" s="4" t="s">
        <v>618</v>
      </c>
      <c r="B32" s="6" t="n">
        <v>49746</v>
      </c>
      <c r="C32" s="6" t="n">
        <v>53789</v>
      </c>
    </row>
    <row r="33" spans="1:4">
      <c r="A33" s="4" t="s">
        <v>619</v>
      </c>
      <c r="B33" s="6" t="n">
        <v>62587</v>
      </c>
      <c r="C33" s="6" t="n">
        <v>48498</v>
      </c>
    </row>
    <row r="34" spans="1:4">
      <c r="A34" s="4" t="s">
        <v>620</v>
      </c>
      <c r="B34" s="6" t="n">
        <v>9253</v>
      </c>
      <c r="C34" s="6" t="n">
        <v>10092</v>
      </c>
    </row>
    <row r="35" spans="1:4">
      <c r="A35" s="4" t="s">
        <v>621</v>
      </c>
      <c r="B35" s="6" t="n">
        <v>10937</v>
      </c>
      <c r="C35" s="6" t="n">
        <v>11638</v>
      </c>
    </row>
    <row r="36" spans="1:4">
      <c r="A36" s="4" t="s">
        <v>622</v>
      </c>
      <c r="B36" s="6" t="n">
        <v>18379</v>
      </c>
      <c r="C36" s="6" t="n">
        <v>18840</v>
      </c>
    </row>
    <row r="37" spans="1:4">
      <c r="A37" s="4" t="s">
        <v>41</v>
      </c>
      <c r="B37" s="6" t="n">
        <v>31441</v>
      </c>
      <c r="C37" s="6" t="n">
        <v>27817</v>
      </c>
    </row>
    <row r="38" spans="1:4">
      <c r="A38" s="4" t="s">
        <v>623</v>
      </c>
      <c r="B38" s="6" t="n">
        <v>293001</v>
      </c>
      <c r="C38" s="6" t="n">
        <v>287637</v>
      </c>
    </row>
    <row r="39" spans="1:4">
      <c r="A39" s="4" t="s">
        <v>624</v>
      </c>
      <c r="B39" s="6" t="n">
        <v>-23593</v>
      </c>
      <c r="C39" s="6" t="n">
        <v>-26319</v>
      </c>
    </row>
    <row r="40" spans="1:4">
      <c r="A40" s="4" t="s">
        <v>625</v>
      </c>
      <c r="B40" s="6" t="n">
        <v>269408</v>
      </c>
      <c r="C40" s="6" t="n">
        <v>261318</v>
      </c>
    </row>
    <row r="41" spans="1:4">
      <c r="A41" s="3" t="s">
        <v>626</v>
      </c>
    </row>
    <row r="42" spans="1:4">
      <c r="A42" s="4" t="s">
        <v>627</v>
      </c>
      <c r="B42" s="6" t="n">
        <v>53755</v>
      </c>
      <c r="C42" s="6" t="n">
        <v>59895</v>
      </c>
    </row>
    <row r="43" spans="1:4">
      <c r="A43" s="4" t="s">
        <v>628</v>
      </c>
      <c r="B43" s="6" t="n">
        <v>8205</v>
      </c>
      <c r="C43" s="6" t="n">
        <v>2001</v>
      </c>
    </row>
    <row r="44" spans="1:4">
      <c r="A44" s="4" t="s">
        <v>41</v>
      </c>
      <c r="B44" s="6" t="n">
        <v>16632</v>
      </c>
      <c r="C44" s="6" t="n">
        <v>13447</v>
      </c>
    </row>
    <row r="45" spans="1:4">
      <c r="A45" s="4" t="s">
        <v>629</v>
      </c>
      <c r="B45" s="6" t="n">
        <v>78592</v>
      </c>
      <c r="C45" s="6" t="n">
        <v>75343</v>
      </c>
    </row>
    <row r="46" spans="1:4">
      <c r="A46" s="4" t="s">
        <v>630</v>
      </c>
      <c r="B46" s="6" t="n">
        <v>190816</v>
      </c>
      <c r="C46" s="6" t="n">
        <v>185975</v>
      </c>
    </row>
    <row r="47" spans="1:4">
      <c r="A47" s="4" t="s">
        <v>631</v>
      </c>
      <c r="B47" s="6" t="n">
        <v>2726</v>
      </c>
    </row>
    <row r="48" spans="1:4">
      <c r="A48" s="4" t="s">
        <v>632</v>
      </c>
      <c r="B48" s="6" t="n">
        <v>199563</v>
      </c>
      <c r="C48" s="6" t="n">
        <v>193875</v>
      </c>
    </row>
    <row r="49" spans="1:4">
      <c r="A49" s="4" t="s">
        <v>633</v>
      </c>
      <c r="B49" s="6" t="n">
        <v>-8747</v>
      </c>
      <c r="C49" s="6" t="n">
        <v>-7900</v>
      </c>
    </row>
    <row r="50" spans="1:4">
      <c r="A50" s="3" t="s">
        <v>634</v>
      </c>
    </row>
    <row r="51" spans="1:4">
      <c r="A51" s="4" t="s">
        <v>635</v>
      </c>
      <c r="B51" s="6" t="n">
        <v>35416</v>
      </c>
      <c r="C51" s="6" t="n">
        <v>55459</v>
      </c>
      <c r="D51" s="6" t="n">
        <v>103067</v>
      </c>
    </row>
    <row r="52" spans="1:4">
      <c r="A52" s="4" t="s">
        <v>636</v>
      </c>
      <c r="B52" s="6" t="n">
        <v>491</v>
      </c>
      <c r="C52" s="6" t="n">
        <v>34225</v>
      </c>
      <c r="D52" s="6" t="n">
        <v>8677</v>
      </c>
    </row>
    <row r="53" spans="1:4">
      <c r="A53" s="4" t="s">
        <v>637</v>
      </c>
      <c r="B53" s="6" t="n">
        <v>-1773</v>
      </c>
      <c r="C53" s="6" t="n">
        <v>-1510</v>
      </c>
      <c r="D53" s="6" t="n">
        <v>-33181</v>
      </c>
    </row>
    <row r="54" spans="1:4">
      <c r="A54" s="4" t="s">
        <v>638</v>
      </c>
      <c r="B54" s="6" t="n">
        <v>32547</v>
      </c>
      <c r="C54" s="6" t="n">
        <v>8470</v>
      </c>
      <c r="D54" s="6" t="n">
        <v>10353</v>
      </c>
    </row>
    <row r="55" spans="1:4">
      <c r="A55" s="4" t="s">
        <v>639</v>
      </c>
      <c r="B55" s="6" t="n">
        <v>-355</v>
      </c>
      <c r="C55" s="6" t="n">
        <v>-58652</v>
      </c>
      <c r="D55" s="6" t="n">
        <v>-31478</v>
      </c>
    </row>
    <row r="56" spans="1:4">
      <c r="A56" s="4" t="s">
        <v>640</v>
      </c>
      <c r="B56" s="6" t="n">
        <v>-2777</v>
      </c>
      <c r="C56" s="6" t="n">
        <v>-2576</v>
      </c>
      <c r="D56" s="6" t="n">
        <v>-1979</v>
      </c>
    </row>
    <row r="57" spans="1:4">
      <c r="A57" s="4" t="s">
        <v>641</v>
      </c>
      <c r="B57" s="6" t="n">
        <v>63549</v>
      </c>
      <c r="C57" s="6" t="n">
        <v>35416</v>
      </c>
      <c r="D57" s="6" t="n">
        <v>55459</v>
      </c>
    </row>
    <row r="58" spans="1:4">
      <c r="A58" s="4" t="s">
        <v>642</v>
      </c>
      <c r="B58" s="6" t="n">
        <v>-59000</v>
      </c>
    </row>
    <row r="59" spans="1:4">
      <c r="A59" s="4" t="s">
        <v>643</v>
      </c>
      <c r="B59" s="6" t="n">
        <v>1422</v>
      </c>
      <c r="C59" s="6" t="n">
        <v>3134</v>
      </c>
      <c r="D59" s="6" t="n">
        <v>4634</v>
      </c>
    </row>
    <row r="60" spans="1:4">
      <c r="A60" s="4" t="s">
        <v>644</v>
      </c>
      <c r="B60" s="6" t="n">
        <v>4778</v>
      </c>
      <c r="C60" s="6" t="n">
        <v>4042</v>
      </c>
      <c r="D60" s="6" t="n">
        <v>24547</v>
      </c>
    </row>
    <row r="61" spans="1:4">
      <c r="A61" s="3" t="s">
        <v>645</v>
      </c>
    </row>
    <row r="62" spans="1:4">
      <c r="A62" s="4" t="s">
        <v>646</v>
      </c>
      <c r="B62" s="6" t="n">
        <v>0</v>
      </c>
      <c r="C62" s="6" t="n">
        <v>146410</v>
      </c>
    </row>
    <row r="63" spans="1:4">
      <c r="A63" s="4" t="s">
        <v>647</v>
      </c>
      <c r="B63" s="6" t="n">
        <v>2219000</v>
      </c>
    </row>
    <row r="64" spans="1:4">
      <c r="A64" s="4" t="s">
        <v>648</v>
      </c>
      <c r="B64" s="7" t="n">
        <v>548000</v>
      </c>
    </row>
    <row r="65" spans="1:4">
      <c r="A65" s="4" t="s">
        <v>649</v>
      </c>
    </row>
    <row r="66" spans="1:4">
      <c r="A66" s="3" t="s">
        <v>645</v>
      </c>
    </row>
    <row r="67" spans="1:4">
      <c r="A67" s="4" t="s">
        <v>650</v>
      </c>
      <c r="C67" s="6" t="n">
        <v>12159</v>
      </c>
    </row>
    <row r="68" spans="1:4">
      <c r="A68" s="4" t="s">
        <v>651</v>
      </c>
      <c r="C68" s="6" t="n">
        <v>13480</v>
      </c>
      <c r="D68" s="6" t="n">
        <v>23637</v>
      </c>
    </row>
    <row r="69" spans="1:4">
      <c r="A69" s="4" t="s">
        <v>652</v>
      </c>
    </row>
    <row r="70" spans="1:4">
      <c r="A70" s="3" t="s">
        <v>645</v>
      </c>
    </row>
    <row r="71" spans="1:4">
      <c r="A71" s="4" t="s">
        <v>653</v>
      </c>
      <c r="C71" s="6" t="n">
        <v>4533</v>
      </c>
    </row>
    <row r="72" spans="1:4">
      <c r="A72" s="4" t="s">
        <v>654</v>
      </c>
      <c r="C72" s="6" t="n">
        <v>65000</v>
      </c>
    </row>
    <row r="73" spans="1:4">
      <c r="A73" s="4" t="s">
        <v>655</v>
      </c>
    </row>
    <row r="74" spans="1:4">
      <c r="A74" s="3" t="s">
        <v>645</v>
      </c>
    </row>
    <row r="75" spans="1:4">
      <c r="A75" s="4" t="s">
        <v>656</v>
      </c>
      <c r="D75" s="6" t="n">
        <v>29970</v>
      </c>
    </row>
    <row r="76" spans="1:4">
      <c r="A76" s="4" t="s">
        <v>657</v>
      </c>
    </row>
    <row r="77" spans="1:4">
      <c r="A77" s="3" t="s">
        <v>645</v>
      </c>
    </row>
    <row r="78" spans="1:4">
      <c r="A78" s="4" t="s">
        <v>656</v>
      </c>
      <c r="D78" s="6" t="n">
        <v>-67174</v>
      </c>
    </row>
    <row r="79" spans="1:4">
      <c r="A79" s="4" t="s">
        <v>658</v>
      </c>
    </row>
    <row r="80" spans="1:4">
      <c r="A80" s="3" t="s">
        <v>645</v>
      </c>
    </row>
    <row r="81" spans="1:4">
      <c r="A81" s="4" t="s">
        <v>656</v>
      </c>
      <c r="C81" s="7" t="n">
        <v>-324</v>
      </c>
      <c r="D81" s="7" t="n">
        <v>-141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5"/>
  </cols>
  <sheetData>
    <row r="1" spans="1:2">
      <c r="A1" s="1" t="s">
        <v>659</v>
      </c>
      <c r="B1" s="2" t="s">
        <v>1</v>
      </c>
    </row>
    <row r="2" spans="1:2">
      <c r="B2" s="2" t="s">
        <v>379</v>
      </c>
    </row>
    <row r="3" spans="1:2">
      <c r="A3" s="3" t="s">
        <v>201</v>
      </c>
    </row>
    <row r="4" spans="1:2">
      <c r="A4" s="4" t="s">
        <v>660</v>
      </c>
      <c r="B4" s="7" t="n">
        <v>500000</v>
      </c>
    </row>
    <row r="5" spans="1:2">
      <c r="A5" s="4" t="s">
        <v>661</v>
      </c>
      <c r="B5" s="6" t="n">
        <v>7</v>
      </c>
    </row>
    <row r="6" spans="1:2">
      <c r="A6" s="4" t="s">
        <v>662</v>
      </c>
      <c r="B6" s="7" t="n">
        <v>3325000</v>
      </c>
    </row>
    <row r="7" spans="1:2">
      <c r="A7" s="4" t="s">
        <v>663</v>
      </c>
      <c r="B7" s="6" t="n">
        <v>1248</v>
      </c>
    </row>
    <row r="8" spans="1:2">
      <c r="A8" s="4" t="s">
        <v>664</v>
      </c>
      <c r="B8" s="8" t="n">
        <v>68.01000000000001</v>
      </c>
    </row>
    <row r="9" spans="1:2">
      <c r="A9" s="4" t="s">
        <v>137</v>
      </c>
      <c r="B9" s="7" t="n">
        <v>84894</v>
      </c>
    </row>
    <row r="10" spans="1:2">
      <c r="A10" s="4" t="s">
        <v>665</v>
      </c>
      <c r="B10" s="7" t="n">
        <v>4792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72</v>
      </c>
    </row>
    <row r="3" spans="1:4">
      <c r="A3" s="3" t="s">
        <v>204</v>
      </c>
    </row>
    <row r="4" spans="1:4">
      <c r="A4" s="4" t="s">
        <v>667</v>
      </c>
      <c r="B4" s="7" t="n">
        <v>22539</v>
      </c>
      <c r="C4" s="7" t="n">
        <v>23560</v>
      </c>
      <c r="D4" s="7" t="n">
        <v>28048</v>
      </c>
    </row>
    <row r="5" spans="1:4">
      <c r="A5" s="4" t="s">
        <v>668</v>
      </c>
      <c r="B5" s="7" t="n">
        <v>-682</v>
      </c>
      <c r="C5" s="6" t="n">
        <v>899</v>
      </c>
      <c r="D5" s="6" t="n">
        <v>152</v>
      </c>
    </row>
    <row r="6" spans="1:4">
      <c r="A6" s="4" t="s">
        <v>669</v>
      </c>
      <c r="B6" s="4" t="s">
        <v>670</v>
      </c>
    </row>
    <row r="7" spans="1:4">
      <c r="A7" s="3" t="s">
        <v>671</v>
      </c>
    </row>
    <row r="8" spans="1:4">
      <c r="A8" s="4" t="s">
        <v>635</v>
      </c>
      <c r="B8" s="7" t="n">
        <v>-19553</v>
      </c>
      <c r="C8" s="6" t="n">
        <v>5484</v>
      </c>
    </row>
    <row r="9" spans="1:4">
      <c r="A9" s="4" t="s">
        <v>672</v>
      </c>
      <c r="B9" s="6" t="n">
        <v>0</v>
      </c>
      <c r="C9" s="6" t="n">
        <v>-25590</v>
      </c>
    </row>
    <row r="10" spans="1:4">
      <c r="A10" s="4" t="s">
        <v>673</v>
      </c>
      <c r="B10" s="6" t="n">
        <v>7600</v>
      </c>
      <c r="C10" s="6" t="n">
        <v>0</v>
      </c>
    </row>
    <row r="11" spans="1:4">
      <c r="A11" s="4" t="s">
        <v>674</v>
      </c>
      <c r="B11" s="6" t="n">
        <v>-7924</v>
      </c>
      <c r="C11" s="6" t="n">
        <v>0</v>
      </c>
    </row>
    <row r="12" spans="1:4">
      <c r="A12" s="4" t="s">
        <v>675</v>
      </c>
      <c r="B12" s="6" t="n">
        <v>2809</v>
      </c>
      <c r="C12" s="6" t="n">
        <v>553</v>
      </c>
    </row>
    <row r="13" spans="1:4">
      <c r="A13" s="4" t="s">
        <v>641</v>
      </c>
      <c r="B13" s="6" t="n">
        <v>-17068</v>
      </c>
      <c r="C13" s="6" t="n">
        <v>-19553</v>
      </c>
      <c r="D13" s="7" t="n">
        <v>5484</v>
      </c>
    </row>
    <row r="14" spans="1:4">
      <c r="A14" s="4" t="s">
        <v>676</v>
      </c>
    </row>
    <row r="15" spans="1:4">
      <c r="A15" s="3" t="s">
        <v>677</v>
      </c>
    </row>
    <row r="16" spans="1:4">
      <c r="A16" s="4" t="s">
        <v>678</v>
      </c>
      <c r="B16" s="6" t="n">
        <v>26015</v>
      </c>
      <c r="C16" s="6" t="n">
        <v>28042</v>
      </c>
    </row>
    <row r="17" spans="1:4">
      <c r="A17" s="4" t="s">
        <v>679</v>
      </c>
      <c r="B17" s="6" t="n">
        <v>107634</v>
      </c>
      <c r="C17" s="6" t="n">
        <v>69148</v>
      </c>
    </row>
    <row r="18" spans="1:4">
      <c r="A18" s="4" t="s">
        <v>43</v>
      </c>
      <c r="B18" s="6" t="n">
        <v>133649</v>
      </c>
      <c r="C18" s="6" t="n">
        <v>97190</v>
      </c>
    </row>
    <row r="19" spans="1:4">
      <c r="A19" s="4" t="s">
        <v>680</v>
      </c>
      <c r="B19" s="6" t="n">
        <v>1240</v>
      </c>
      <c r="C19" s="6" t="n">
        <v>2591</v>
      </c>
    </row>
    <row r="20" spans="1:4">
      <c r="A20" s="4" t="s">
        <v>511</v>
      </c>
      <c r="B20" s="6" t="n">
        <v>28360</v>
      </c>
      <c r="C20" s="6" t="n">
        <v>25340</v>
      </c>
    </row>
    <row r="21" spans="1:4">
      <c r="A21" s="4" t="s">
        <v>681</v>
      </c>
      <c r="B21" s="6" t="n">
        <v>29600</v>
      </c>
      <c r="C21" s="6" t="n">
        <v>27931</v>
      </c>
    </row>
    <row r="22" spans="1:4">
      <c r="A22" s="4" t="s">
        <v>682</v>
      </c>
    </row>
    <row r="23" spans="1:4">
      <c r="A23" s="3" t="s">
        <v>677</v>
      </c>
    </row>
    <row r="24" spans="1:4">
      <c r="A24" s="4" t="s">
        <v>678</v>
      </c>
      <c r="B24" s="6" t="n">
        <v>3476</v>
      </c>
      <c r="C24" s="6" t="n">
        <v>4482</v>
      </c>
    </row>
    <row r="25" spans="1:4">
      <c r="A25" s="4" t="s">
        <v>679</v>
      </c>
      <c r="B25" s="6" t="n">
        <v>0</v>
      </c>
      <c r="C25" s="6" t="n">
        <v>0</v>
      </c>
    </row>
    <row r="26" spans="1:4">
      <c r="A26" s="4" t="s">
        <v>43</v>
      </c>
      <c r="B26" s="6" t="n">
        <v>3476</v>
      </c>
      <c r="C26" s="6" t="n">
        <v>4482</v>
      </c>
    </row>
    <row r="27" spans="1:4">
      <c r="A27" s="4" t="s">
        <v>680</v>
      </c>
      <c r="B27" s="6" t="n">
        <v>0</v>
      </c>
      <c r="C27" s="6" t="n">
        <v>0</v>
      </c>
    </row>
    <row r="28" spans="1:4">
      <c r="A28" s="4" t="s">
        <v>511</v>
      </c>
      <c r="B28" s="6" t="n">
        <v>0</v>
      </c>
      <c r="C28" s="6" t="n">
        <v>0</v>
      </c>
    </row>
    <row r="29" spans="1:4">
      <c r="A29" s="4" t="s">
        <v>681</v>
      </c>
      <c r="B29" s="6" t="n">
        <v>0</v>
      </c>
      <c r="C29" s="6" t="n">
        <v>0</v>
      </c>
    </row>
    <row r="30" spans="1:4">
      <c r="A30" s="4" t="s">
        <v>683</v>
      </c>
    </row>
    <row r="31" spans="1:4">
      <c r="A31" s="3" t="s">
        <v>677</v>
      </c>
    </row>
    <row r="32" spans="1:4">
      <c r="A32" s="4" t="s">
        <v>678</v>
      </c>
      <c r="B32" s="6" t="n">
        <v>11247</v>
      </c>
      <c r="C32" s="6" t="n">
        <v>17773</v>
      </c>
    </row>
    <row r="33" spans="1:4">
      <c r="A33" s="4" t="s">
        <v>679</v>
      </c>
      <c r="B33" s="6" t="n">
        <v>107634</v>
      </c>
      <c r="C33" s="6" t="n">
        <v>69148</v>
      </c>
    </row>
    <row r="34" spans="1:4">
      <c r="A34" s="4" t="s">
        <v>43</v>
      </c>
      <c r="B34" s="6" t="n">
        <v>118881</v>
      </c>
      <c r="C34" s="6" t="n">
        <v>86921</v>
      </c>
    </row>
    <row r="35" spans="1:4">
      <c r="A35" s="4" t="s">
        <v>680</v>
      </c>
      <c r="B35" s="6" t="n">
        <v>1240</v>
      </c>
      <c r="C35" s="6" t="n">
        <v>2591</v>
      </c>
    </row>
    <row r="36" spans="1:4">
      <c r="A36" s="4" t="s">
        <v>511</v>
      </c>
      <c r="B36" s="6" t="n">
        <v>0</v>
      </c>
      <c r="C36" s="6" t="n">
        <v>0</v>
      </c>
    </row>
    <row r="37" spans="1:4">
      <c r="A37" s="4" t="s">
        <v>681</v>
      </c>
      <c r="B37" s="6" t="n">
        <v>1240</v>
      </c>
      <c r="C37" s="6" t="n">
        <v>2591</v>
      </c>
    </row>
    <row r="38" spans="1:4">
      <c r="A38" s="4" t="s">
        <v>684</v>
      </c>
    </row>
    <row r="39" spans="1:4">
      <c r="A39" s="3" t="s">
        <v>677</v>
      </c>
    </row>
    <row r="40" spans="1:4">
      <c r="A40" s="4" t="s">
        <v>678</v>
      </c>
      <c r="B40" s="6" t="n">
        <v>11292</v>
      </c>
      <c r="C40" s="6" t="n">
        <v>5787</v>
      </c>
    </row>
    <row r="41" spans="1:4">
      <c r="A41" s="4" t="s">
        <v>679</v>
      </c>
      <c r="B41" s="6" t="n">
        <v>0</v>
      </c>
      <c r="C41" s="6" t="n">
        <v>0</v>
      </c>
    </row>
    <row r="42" spans="1:4">
      <c r="A42" s="4" t="s">
        <v>43</v>
      </c>
      <c r="B42" s="6" t="n">
        <v>11292</v>
      </c>
      <c r="C42" s="6" t="n">
        <v>5787</v>
      </c>
    </row>
    <row r="43" spans="1:4">
      <c r="A43" s="4" t="s">
        <v>680</v>
      </c>
      <c r="B43" s="6" t="n">
        <v>0</v>
      </c>
      <c r="C43" s="6" t="n">
        <v>0</v>
      </c>
    </row>
    <row r="44" spans="1:4">
      <c r="A44" s="4" t="s">
        <v>511</v>
      </c>
      <c r="B44" s="6" t="n">
        <v>28360</v>
      </c>
      <c r="C44" s="6" t="n">
        <v>25340</v>
      </c>
    </row>
    <row r="45" spans="1:4">
      <c r="A45" s="4" t="s">
        <v>681</v>
      </c>
      <c r="B45" s="7" t="n">
        <v>28360</v>
      </c>
      <c r="C45" s="7" t="n">
        <v>253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4"/>
  </cols>
  <sheetData>
    <row r="1" spans="1:4">
      <c r="A1" s="1" t="s">
        <v>685</v>
      </c>
      <c r="B1" s="2" t="s">
        <v>1</v>
      </c>
    </row>
    <row r="2" spans="1:4">
      <c r="B2" s="2" t="s">
        <v>686</v>
      </c>
      <c r="C2" s="2" t="s">
        <v>380</v>
      </c>
      <c r="D2" s="2" t="s">
        <v>687</v>
      </c>
    </row>
    <row r="3" spans="1:4">
      <c r="A3" s="3" t="s">
        <v>207</v>
      </c>
    </row>
    <row r="4" spans="1:4">
      <c r="A4" s="4" t="s">
        <v>688</v>
      </c>
      <c r="B4" s="6" t="n">
        <v>11217</v>
      </c>
    </row>
    <row r="5" spans="1:4">
      <c r="A5" s="3" t="s">
        <v>689</v>
      </c>
    </row>
    <row r="6" spans="1:4">
      <c r="A6" s="4" t="s">
        <v>690</v>
      </c>
      <c r="B6" s="6" t="n">
        <v>7</v>
      </c>
    </row>
    <row r="7" spans="1:4">
      <c r="A7" s="4" t="s">
        <v>691</v>
      </c>
      <c r="B7" s="7" t="n">
        <v>53880</v>
      </c>
      <c r="C7" s="7" t="n">
        <v>36152</v>
      </c>
      <c r="D7" s="7" t="n">
        <v>21272</v>
      </c>
    </row>
    <row r="8" spans="1:4">
      <c r="A8" s="4" t="s">
        <v>406</v>
      </c>
    </row>
    <row r="9" spans="1:4">
      <c r="A9" s="3" t="s">
        <v>689</v>
      </c>
    </row>
    <row r="10" spans="1:4">
      <c r="A10" s="4" t="s">
        <v>692</v>
      </c>
      <c r="B10" s="4" t="s">
        <v>430</v>
      </c>
    </row>
    <row r="11" spans="1:4">
      <c r="A11" s="4" t="s">
        <v>409</v>
      </c>
    </row>
    <row r="12" spans="1:4">
      <c r="A12" s="3" t="s">
        <v>689</v>
      </c>
    </row>
    <row r="13" spans="1:4">
      <c r="A13" s="4" t="s">
        <v>692</v>
      </c>
      <c r="B13" s="4" t="s">
        <v>693</v>
      </c>
    </row>
    <row r="14" spans="1:4">
      <c r="A14" s="4" t="s">
        <v>694</v>
      </c>
    </row>
    <row r="15" spans="1:4">
      <c r="A15" s="3" t="s">
        <v>689</v>
      </c>
    </row>
    <row r="16" spans="1:4">
      <c r="A16" s="4" t="s">
        <v>691</v>
      </c>
      <c r="B16" s="7" t="n">
        <v>19052</v>
      </c>
      <c r="C16" s="7" t="n">
        <v>15643</v>
      </c>
      <c r="D16" s="7" t="n">
        <v>8732</v>
      </c>
    </row>
    <row r="17" spans="1:4">
      <c r="A17" s="3" t="s">
        <v>695</v>
      </c>
    </row>
    <row r="18" spans="1:4">
      <c r="A18" s="4" t="s">
        <v>696</v>
      </c>
      <c r="B18" s="6" t="n">
        <v>937</v>
      </c>
      <c r="C18" s="6" t="n">
        <v>702</v>
      </c>
      <c r="D18" s="6" t="n">
        <v>296</v>
      </c>
    </row>
    <row r="19" spans="1:4">
      <c r="A19" s="4" t="s">
        <v>697</v>
      </c>
      <c r="B19" s="6" t="n">
        <v>254</v>
      </c>
      <c r="C19" s="6" t="n">
        <v>281</v>
      </c>
      <c r="D19" s="6" t="n">
        <v>451</v>
      </c>
    </row>
    <row r="20" spans="1:4">
      <c r="A20" s="4" t="s">
        <v>698</v>
      </c>
      <c r="B20" s="6" t="n">
        <v>-52</v>
      </c>
      <c r="C20" s="6" t="n">
        <v>-39</v>
      </c>
      <c r="D20" s="6" t="n">
        <v>-44</v>
      </c>
    </row>
    <row r="21" spans="1:4">
      <c r="A21" s="4" t="s">
        <v>699</v>
      </c>
      <c r="B21" s="6" t="n">
        <v>-184</v>
      </c>
      <c r="C21" s="6" t="n">
        <v>-7</v>
      </c>
      <c r="D21" s="6" t="n">
        <v>-1</v>
      </c>
    </row>
    <row r="22" spans="1:4">
      <c r="A22" s="4" t="s">
        <v>700</v>
      </c>
      <c r="B22" s="6" t="n">
        <v>955</v>
      </c>
      <c r="C22" s="6" t="n">
        <v>937</v>
      </c>
      <c r="D22" s="6" t="n">
        <v>702</v>
      </c>
    </row>
    <row r="23" spans="1:4">
      <c r="A23" s="3" t="s">
        <v>701</v>
      </c>
    </row>
    <row r="24" spans="1:4">
      <c r="A24" s="4" t="s">
        <v>702</v>
      </c>
      <c r="B24" s="8" t="n">
        <v>62.95</v>
      </c>
      <c r="C24" s="8" t="n">
        <v>52.06</v>
      </c>
      <c r="D24" s="8" t="n">
        <v>45.16</v>
      </c>
    </row>
    <row r="25" spans="1:4">
      <c r="A25" s="4" t="s">
        <v>703</v>
      </c>
      <c r="B25" s="9" t="n">
        <v>51.57</v>
      </c>
      <c r="C25" s="9" t="n">
        <v>44.44</v>
      </c>
      <c r="D25" s="9" t="n">
        <v>40.4</v>
      </c>
    </row>
    <row r="26" spans="1:4">
      <c r="A26" s="4" t="s">
        <v>704</v>
      </c>
      <c r="B26" s="9" t="n">
        <v>39.87</v>
      </c>
      <c r="C26" s="9" t="n">
        <v>41.19</v>
      </c>
      <c r="D26" s="9" t="n">
        <v>33.62</v>
      </c>
    </row>
    <row r="27" spans="1:4">
      <c r="A27" s="4" t="s">
        <v>705</v>
      </c>
      <c r="B27" s="9" t="n">
        <v>51.22</v>
      </c>
      <c r="C27" s="8" t="n">
        <v>45.74</v>
      </c>
      <c r="D27" s="8" t="n">
        <v>43.1</v>
      </c>
    </row>
    <row r="28" spans="1:4">
      <c r="A28" s="4" t="s">
        <v>706</v>
      </c>
    </row>
    <row r="29" spans="1:4">
      <c r="A29" s="3" t="s">
        <v>689</v>
      </c>
    </row>
    <row r="30" spans="1:4">
      <c r="A30" s="4" t="s">
        <v>707</v>
      </c>
      <c r="D30" s="6" t="n">
        <v>2</v>
      </c>
    </row>
    <row r="31" spans="1:4">
      <c r="A31" s="3" t="s">
        <v>695</v>
      </c>
    </row>
    <row r="32" spans="1:4">
      <c r="A32" s="4" t="s">
        <v>697</v>
      </c>
      <c r="C32" s="6" t="n">
        <v>119</v>
      </c>
      <c r="D32" s="6" t="n">
        <v>468</v>
      </c>
    </row>
    <row r="33" spans="1:4">
      <c r="A33" s="4" t="s">
        <v>708</v>
      </c>
      <c r="D33" s="6" t="n">
        <v>587</v>
      </c>
    </row>
    <row r="34" spans="1:4">
      <c r="A34" s="3" t="s">
        <v>709</v>
      </c>
    </row>
    <row r="35" spans="1:4">
      <c r="A35" s="4" t="s">
        <v>710</v>
      </c>
      <c r="B35" s="9" t="n">
        <v>35.56</v>
      </c>
    </row>
    <row r="36" spans="1:4">
      <c r="A36" s="3" t="s">
        <v>711</v>
      </c>
    </row>
    <row r="37" spans="1:4">
      <c r="A37" s="4" t="s">
        <v>712</v>
      </c>
      <c r="B37" s="8" t="n">
        <v>47.28</v>
      </c>
    </row>
    <row r="38" spans="1:4">
      <c r="A38" s="4" t="s">
        <v>713</v>
      </c>
      <c r="B38" s="4" t="s">
        <v>714</v>
      </c>
    </row>
    <row r="39" spans="1:4">
      <c r="A39" s="4" t="s">
        <v>715</v>
      </c>
      <c r="B39" s="4" t="s">
        <v>716</v>
      </c>
    </row>
    <row r="40" spans="1:4">
      <c r="A40" s="4" t="s">
        <v>717</v>
      </c>
      <c r="B40" s="4" t="s">
        <v>718</v>
      </c>
    </row>
    <row r="41" spans="1:4">
      <c r="A41" s="4" t="s">
        <v>719</v>
      </c>
    </row>
    <row r="42" spans="1:4">
      <c r="A42" s="3" t="s">
        <v>711</v>
      </c>
    </row>
    <row r="43" spans="1:4">
      <c r="A43" s="4" t="s">
        <v>720</v>
      </c>
      <c r="B43" s="7" t="n">
        <v>45</v>
      </c>
    </row>
    <row r="44" spans="1:4">
      <c r="A44" s="4" t="s">
        <v>721</v>
      </c>
    </row>
    <row r="45" spans="1:4">
      <c r="A45" s="3" t="s">
        <v>711</v>
      </c>
    </row>
    <row r="46" spans="1:4">
      <c r="A46" s="4" t="s">
        <v>720</v>
      </c>
      <c r="B46" s="6" t="n">
        <v>52</v>
      </c>
    </row>
    <row r="47" spans="1:4">
      <c r="A47" s="4" t="s">
        <v>722</v>
      </c>
    </row>
    <row r="48" spans="1:4">
      <c r="A48" s="3" t="s">
        <v>711</v>
      </c>
    </row>
    <row r="49" spans="1:4">
      <c r="A49" s="4" t="s">
        <v>720</v>
      </c>
      <c r="B49" s="6" t="n">
        <v>56</v>
      </c>
    </row>
    <row r="50" spans="1:4">
      <c r="A50" s="4" t="s">
        <v>723</v>
      </c>
    </row>
    <row r="51" spans="1:4">
      <c r="A51" s="3" t="s">
        <v>711</v>
      </c>
    </row>
    <row r="52" spans="1:4">
      <c r="A52" s="4" t="s">
        <v>720</v>
      </c>
      <c r="B52" s="7" t="n">
        <v>60</v>
      </c>
    </row>
    <row r="53" spans="1:4">
      <c r="A53" s="4" t="s">
        <v>724</v>
      </c>
    </row>
    <row r="54" spans="1:4">
      <c r="A54" s="3" t="s">
        <v>689</v>
      </c>
    </row>
    <row r="55" spans="1:4">
      <c r="A55" s="4" t="s">
        <v>691</v>
      </c>
      <c r="B55" s="7" t="n">
        <v>19052</v>
      </c>
      <c r="C55" s="7" t="n">
        <v>15643</v>
      </c>
      <c r="D55" s="7" t="n">
        <v>8732</v>
      </c>
    </row>
    <row r="56" spans="1:4">
      <c r="A56" s="4" t="s">
        <v>725</v>
      </c>
      <c r="B56" s="7" t="n">
        <v>28566</v>
      </c>
    </row>
    <row r="57" spans="1:4">
      <c r="A57" s="4" t="s">
        <v>726</v>
      </c>
      <c r="B57" s="4" t="s">
        <v>727</v>
      </c>
    </row>
    <row r="58" spans="1:4">
      <c r="A58" s="4" t="s">
        <v>728</v>
      </c>
    </row>
    <row r="59" spans="1:4">
      <c r="A59" s="3" t="s">
        <v>689</v>
      </c>
    </row>
    <row r="60" spans="1:4">
      <c r="A60" s="4" t="s">
        <v>692</v>
      </c>
      <c r="B60" s="4" t="s">
        <v>430</v>
      </c>
    </row>
    <row r="61" spans="1:4">
      <c r="A61" s="4" t="s">
        <v>729</v>
      </c>
    </row>
    <row r="62" spans="1:4">
      <c r="A62" s="3" t="s">
        <v>689</v>
      </c>
    </row>
    <row r="63" spans="1:4">
      <c r="A63" s="4" t="s">
        <v>692</v>
      </c>
      <c r="B63" s="4" t="s">
        <v>693</v>
      </c>
    </row>
    <row r="64" spans="1:4">
      <c r="A64" s="4" t="s">
        <v>730</v>
      </c>
    </row>
    <row r="65" spans="1:4">
      <c r="A65" s="3" t="s">
        <v>689</v>
      </c>
    </row>
    <row r="66" spans="1:4">
      <c r="A66" s="4" t="s">
        <v>731</v>
      </c>
      <c r="B66" s="6" t="n">
        <v>90</v>
      </c>
    </row>
    <row r="67" spans="1:4">
      <c r="A67" s="4" t="s">
        <v>691</v>
      </c>
      <c r="B67" s="7" t="n">
        <v>27960</v>
      </c>
      <c r="C67" s="7" t="n">
        <v>11315</v>
      </c>
      <c r="D67" s="6" t="n">
        <v>815</v>
      </c>
    </row>
    <row r="68" spans="1:4">
      <c r="A68" s="4" t="s">
        <v>732</v>
      </c>
      <c r="B68" s="6" t="n">
        <v>0</v>
      </c>
      <c r="D68" s="7" t="n">
        <v>7046</v>
      </c>
    </row>
    <row r="69" spans="1:4">
      <c r="A69" s="4" t="s">
        <v>725</v>
      </c>
      <c r="B69" s="7" t="n">
        <v>20410</v>
      </c>
    </row>
    <row r="70" spans="1:4">
      <c r="A70" s="4" t="s">
        <v>726</v>
      </c>
      <c r="B70" s="4" t="s">
        <v>733</v>
      </c>
    </row>
    <row r="71" spans="1:4">
      <c r="A71" s="4" t="s">
        <v>734</v>
      </c>
      <c r="B71" s="4" t="s">
        <v>735</v>
      </c>
    </row>
    <row r="72" spans="1:4">
      <c r="A72" s="4" t="s">
        <v>736</v>
      </c>
      <c r="B72" s="4" t="s">
        <v>737</v>
      </c>
    </row>
    <row r="73" spans="1:4">
      <c r="A73" s="3" t="s">
        <v>695</v>
      </c>
    </row>
    <row r="74" spans="1:4">
      <c r="A74" s="4" t="s">
        <v>696</v>
      </c>
      <c r="B74" s="6" t="n">
        <v>655</v>
      </c>
      <c r="C74" s="6" t="n">
        <v>943</v>
      </c>
      <c r="D74" s="6" t="n">
        <v>1019</v>
      </c>
    </row>
    <row r="75" spans="1:4">
      <c r="A75" s="4" t="s">
        <v>697</v>
      </c>
      <c r="B75" s="6" t="n">
        <v>362</v>
      </c>
      <c r="C75" s="6" t="n">
        <v>322</v>
      </c>
      <c r="D75" s="6" t="n">
        <v>358</v>
      </c>
    </row>
    <row r="76" spans="1:4">
      <c r="A76" s="4" t="s">
        <v>698</v>
      </c>
      <c r="B76" s="6" t="n">
        <v>-25</v>
      </c>
      <c r="C76" s="6" t="n">
        <v>-32</v>
      </c>
      <c r="D76" s="6" t="n">
        <v>-101</v>
      </c>
    </row>
    <row r="77" spans="1:4">
      <c r="A77" s="4" t="s">
        <v>738</v>
      </c>
      <c r="B77" s="6" t="n">
        <v>0</v>
      </c>
      <c r="C77" s="6" t="n">
        <v>-578</v>
      </c>
      <c r="D77" s="6" t="n">
        <v>-333</v>
      </c>
    </row>
    <row r="78" spans="1:4">
      <c r="A78" s="4" t="s">
        <v>699</v>
      </c>
      <c r="B78" s="6" t="n">
        <v>0</v>
      </c>
      <c r="C78" s="6" t="n">
        <v>0</v>
      </c>
      <c r="D78" s="6" t="n">
        <v>0</v>
      </c>
    </row>
    <row r="79" spans="1:4">
      <c r="A79" s="4" t="s">
        <v>700</v>
      </c>
      <c r="B79" s="6" t="n">
        <v>992</v>
      </c>
      <c r="C79" s="6" t="n">
        <v>655</v>
      </c>
      <c r="D79" s="6" t="n">
        <v>943</v>
      </c>
    </row>
    <row r="80" spans="1:4">
      <c r="A80" s="3" t="s">
        <v>701</v>
      </c>
    </row>
    <row r="81" spans="1:4">
      <c r="A81" s="4" t="s">
        <v>702</v>
      </c>
      <c r="B81" s="8" t="n">
        <v>61.85</v>
      </c>
      <c r="C81" s="8" t="n">
        <v>52.11</v>
      </c>
      <c r="D81" s="8" t="n">
        <v>47.21</v>
      </c>
    </row>
    <row r="82" spans="1:4">
      <c r="A82" s="4" t="s">
        <v>703</v>
      </c>
      <c r="B82" s="9" t="n">
        <v>53.45</v>
      </c>
      <c r="C82" s="9" t="n">
        <v>43.21</v>
      </c>
      <c r="D82" s="9" t="n">
        <v>40.24</v>
      </c>
    </row>
    <row r="83" spans="1:4">
      <c r="A83" s="4" t="s">
        <v>739</v>
      </c>
      <c r="B83" s="6" t="n">
        <v>0</v>
      </c>
      <c r="C83" s="9" t="n">
        <v>36.14</v>
      </c>
      <c r="D83" s="9" t="n">
        <v>45.66</v>
      </c>
    </row>
    <row r="84" spans="1:4">
      <c r="A84" s="4" t="s">
        <v>704</v>
      </c>
      <c r="B84" s="6" t="n">
        <v>0</v>
      </c>
      <c r="C84" s="6" t="n">
        <v>0</v>
      </c>
      <c r="D84" s="6" t="n">
        <v>0</v>
      </c>
    </row>
    <row r="85" spans="1:4">
      <c r="A85" s="4" t="s">
        <v>705</v>
      </c>
      <c r="B85" s="8" t="n">
        <v>53.17</v>
      </c>
      <c r="C85" s="8" t="n">
        <v>49.57</v>
      </c>
      <c r="D85" s="8" t="n">
        <v>40.24</v>
      </c>
    </row>
    <row r="86" spans="1:4">
      <c r="A86" s="4" t="s">
        <v>740</v>
      </c>
    </row>
    <row r="87" spans="1:4">
      <c r="A87" s="3" t="s">
        <v>689</v>
      </c>
    </row>
    <row r="88" spans="1:4">
      <c r="A88" s="4" t="s">
        <v>691</v>
      </c>
      <c r="B88" s="7" t="n">
        <v>0</v>
      </c>
      <c r="C88" s="7" t="n">
        <v>-113</v>
      </c>
      <c r="D88" s="7" t="n">
        <v>1316</v>
      </c>
    </row>
    <row r="89" spans="1:4">
      <c r="A89" s="4" t="s">
        <v>741</v>
      </c>
    </row>
    <row r="90" spans="1:4">
      <c r="A90" s="3" t="s">
        <v>689</v>
      </c>
    </row>
    <row r="91" spans="1:4">
      <c r="A91" s="4" t="s">
        <v>691</v>
      </c>
      <c r="B91" s="7" t="n">
        <v>1449</v>
      </c>
      <c r="C91" s="7" t="n">
        <v>1834</v>
      </c>
      <c r="D91" s="7" t="n">
        <v>1560</v>
      </c>
    </row>
    <row r="92" spans="1:4">
      <c r="A92" s="4" t="s">
        <v>742</v>
      </c>
      <c r="B92" s="6" t="n">
        <v>16</v>
      </c>
      <c r="C92" s="6" t="n">
        <v>26</v>
      </c>
      <c r="D92" s="6" t="n">
        <v>28</v>
      </c>
    </row>
    <row r="93" spans="1:4">
      <c r="A93" s="3" t="s">
        <v>743</v>
      </c>
    </row>
    <row r="94" spans="1:4">
      <c r="A94" s="4" t="s">
        <v>697</v>
      </c>
      <c r="B94" s="6" t="n">
        <v>20</v>
      </c>
      <c r="C94" s="6" t="n">
        <v>34</v>
      </c>
      <c r="D94" s="6" t="n">
        <v>33</v>
      </c>
    </row>
    <row r="95" spans="1:4">
      <c r="A95" s="4" t="s">
        <v>744</v>
      </c>
    </row>
    <row r="96" spans="1:4">
      <c r="A96" s="3" t="s">
        <v>689</v>
      </c>
    </row>
    <row r="97" spans="1:4">
      <c r="A97" s="4" t="s">
        <v>691</v>
      </c>
      <c r="B97" s="7" t="n">
        <v>5419</v>
      </c>
      <c r="C97" s="7" t="n">
        <v>7473</v>
      </c>
      <c r="D97" s="7" t="n">
        <v>8849</v>
      </c>
    </row>
    <row r="98" spans="1:4">
      <c r="A98" s="4" t="s">
        <v>725</v>
      </c>
      <c r="B98" s="7" t="n">
        <v>6220</v>
      </c>
    </row>
    <row r="99" spans="1:4">
      <c r="A99" s="4" t="s">
        <v>726</v>
      </c>
      <c r="B99" s="4" t="s">
        <v>745</v>
      </c>
    </row>
    <row r="100" spans="1:4">
      <c r="A100" s="3" t="s">
        <v>743</v>
      </c>
    </row>
    <row r="101" spans="1:4">
      <c r="A101" s="4" t="s">
        <v>696</v>
      </c>
      <c r="B101" s="6" t="n">
        <v>4186</v>
      </c>
      <c r="C101" s="6" t="n">
        <v>5543</v>
      </c>
      <c r="D101" s="6" t="n">
        <v>9283</v>
      </c>
    </row>
    <row r="102" spans="1:4">
      <c r="A102" s="4" t="s">
        <v>697</v>
      </c>
      <c r="B102" s="6" t="n">
        <v>549</v>
      </c>
      <c r="C102" s="6" t="n">
        <v>684</v>
      </c>
      <c r="D102" s="6" t="n">
        <v>776</v>
      </c>
    </row>
    <row r="103" spans="1:4">
      <c r="A103" s="4" t="s">
        <v>746</v>
      </c>
      <c r="B103" s="6" t="n">
        <v>-1280</v>
      </c>
      <c r="C103" s="6" t="n">
        <v>-1951</v>
      </c>
      <c r="D103" s="6" t="n">
        <v>-4377</v>
      </c>
    </row>
    <row r="104" spans="1:4">
      <c r="A104" s="4" t="s">
        <v>747</v>
      </c>
      <c r="B104" s="6" t="n">
        <v>-10</v>
      </c>
      <c r="C104" s="6" t="n">
        <v>-90</v>
      </c>
      <c r="D104" s="6" t="n">
        <v>-139</v>
      </c>
    </row>
    <row r="105" spans="1:4">
      <c r="A105" s="4" t="s">
        <v>700</v>
      </c>
      <c r="B105" s="6" t="n">
        <v>3445</v>
      </c>
      <c r="C105" s="6" t="n">
        <v>4186</v>
      </c>
      <c r="D105" s="6" t="n">
        <v>5543</v>
      </c>
    </row>
    <row r="106" spans="1:4">
      <c r="A106" s="4" t="s">
        <v>748</v>
      </c>
      <c r="B106" s="6" t="n">
        <v>2208</v>
      </c>
      <c r="C106" s="6" t="n">
        <v>2374</v>
      </c>
      <c r="D106" s="6" t="n">
        <v>3144</v>
      </c>
    </row>
    <row r="107" spans="1:4">
      <c r="A107" s="3" t="s">
        <v>709</v>
      </c>
    </row>
    <row r="108" spans="1:4">
      <c r="A108" s="4" t="s">
        <v>702</v>
      </c>
      <c r="B108" s="8" t="n">
        <v>61.77</v>
      </c>
      <c r="C108" s="8" t="n">
        <v>52.11</v>
      </c>
      <c r="D108" s="8" t="n">
        <v>47.21</v>
      </c>
    </row>
    <row r="109" spans="1:4">
      <c r="A109" s="4" t="s">
        <v>749</v>
      </c>
      <c r="B109" s="9" t="n">
        <v>37.54</v>
      </c>
      <c r="C109" s="9" t="n">
        <v>31.07</v>
      </c>
      <c r="D109" s="9" t="n">
        <v>26.99</v>
      </c>
    </row>
    <row r="110" spans="1:4">
      <c r="A110" s="4" t="s">
        <v>750</v>
      </c>
      <c r="B110" s="9" t="n">
        <v>46.38</v>
      </c>
      <c r="C110" s="9" t="n">
        <v>39.85</v>
      </c>
      <c r="D110" s="9" t="n">
        <v>39.59</v>
      </c>
    </row>
    <row r="111" spans="1:4">
      <c r="A111" s="4" t="s">
        <v>705</v>
      </c>
      <c r="B111" s="9" t="n">
        <v>46.41</v>
      </c>
      <c r="C111" s="9" t="n">
        <v>41.68</v>
      </c>
      <c r="D111" s="9" t="n">
        <v>36.63</v>
      </c>
    </row>
    <row r="112" spans="1:4">
      <c r="A112" s="4" t="s">
        <v>751</v>
      </c>
      <c r="B112" s="8" t="n">
        <v>41.36</v>
      </c>
      <c r="C112" s="9" t="n">
        <v>38.9</v>
      </c>
      <c r="D112" s="9" t="n">
        <v>33.22</v>
      </c>
    </row>
    <row r="113" spans="1:4">
      <c r="A113" s="4" t="s">
        <v>752</v>
      </c>
      <c r="B113" s="4" t="s">
        <v>753</v>
      </c>
    </row>
    <row r="114" spans="1:4">
      <c r="A114" s="4" t="s">
        <v>754</v>
      </c>
      <c r="B114" s="4" t="s">
        <v>755</v>
      </c>
    </row>
    <row r="115" spans="1:4">
      <c r="A115" s="4" t="s">
        <v>756</v>
      </c>
      <c r="B115" s="7" t="n">
        <v>73115</v>
      </c>
    </row>
    <row r="116" spans="1:4">
      <c r="A116" s="4" t="s">
        <v>757</v>
      </c>
      <c r="B116" s="7" t="n">
        <v>57988</v>
      </c>
    </row>
    <row r="117" spans="1:4">
      <c r="A117" s="4" t="s">
        <v>710</v>
      </c>
      <c r="B117" s="8" t="n">
        <v>9.289999999999999</v>
      </c>
      <c r="C117" s="8" t="n">
        <v>8.4</v>
      </c>
      <c r="D117" s="8" t="n">
        <v>6.94</v>
      </c>
    </row>
    <row r="118" spans="1:4">
      <c r="A118" s="3" t="s">
        <v>711</v>
      </c>
    </row>
    <row r="119" spans="1:4">
      <c r="A119" s="4" t="s">
        <v>715</v>
      </c>
      <c r="B119" s="4" t="s">
        <v>758</v>
      </c>
      <c r="C119" s="4" t="s">
        <v>759</v>
      </c>
      <c r="D119" s="4" t="s">
        <v>760</v>
      </c>
    </row>
    <row r="120" spans="1:4">
      <c r="A120" s="4" t="s">
        <v>717</v>
      </c>
      <c r="B120" s="4" t="s">
        <v>761</v>
      </c>
      <c r="C120" s="4" t="s">
        <v>762</v>
      </c>
      <c r="D120" s="4" t="s">
        <v>763</v>
      </c>
    </row>
    <row r="121" spans="1:4">
      <c r="A121" s="4" t="s">
        <v>764</v>
      </c>
      <c r="B121" s="4" t="s">
        <v>765</v>
      </c>
      <c r="C121" s="4" t="s">
        <v>610</v>
      </c>
      <c r="D121" s="4" t="s">
        <v>610</v>
      </c>
    </row>
    <row r="122" spans="1:4">
      <c r="A122" s="4" t="s">
        <v>766</v>
      </c>
      <c r="B122" s="4" t="s">
        <v>693</v>
      </c>
      <c r="C122" s="4" t="s">
        <v>693</v>
      </c>
      <c r="D122" s="4" t="s">
        <v>693</v>
      </c>
    </row>
    <row r="123" spans="1:4">
      <c r="A123" s="4" t="s">
        <v>767</v>
      </c>
      <c r="B123" s="7" t="n">
        <v>41906</v>
      </c>
      <c r="C123" s="7" t="n">
        <v>44890</v>
      </c>
      <c r="D123" s="7" t="n">
        <v>895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72</v>
      </c>
    </row>
    <row r="3" spans="1:4">
      <c r="A3" s="3" t="s">
        <v>769</v>
      </c>
    </row>
    <row r="4" spans="1:4">
      <c r="A4" s="4" t="s">
        <v>770</v>
      </c>
      <c r="B4" s="7" t="n">
        <v>53880</v>
      </c>
      <c r="C4" s="7" t="n">
        <v>36152</v>
      </c>
      <c r="D4" s="7" t="n">
        <v>21272</v>
      </c>
    </row>
    <row r="5" spans="1:4">
      <c r="A5" s="4" t="s">
        <v>771</v>
      </c>
      <c r="B5" s="6" t="n">
        <v>13489</v>
      </c>
      <c r="C5" s="6" t="n">
        <v>11745</v>
      </c>
      <c r="D5" s="6" t="n">
        <v>7065</v>
      </c>
    </row>
    <row r="6" spans="1:4">
      <c r="A6" s="4" t="s">
        <v>772</v>
      </c>
      <c r="B6" s="6" t="n">
        <v>40391</v>
      </c>
      <c r="C6" s="6" t="n">
        <v>24407</v>
      </c>
      <c r="D6" s="6" t="n">
        <v>14207</v>
      </c>
    </row>
    <row r="7" spans="1:4">
      <c r="A7" s="4" t="s">
        <v>773</v>
      </c>
    </row>
    <row r="8" spans="1:4">
      <c r="A8" s="3" t="s">
        <v>769</v>
      </c>
    </row>
    <row r="9" spans="1:4">
      <c r="A9" s="4" t="s">
        <v>770</v>
      </c>
      <c r="B9" s="6" t="n">
        <v>366</v>
      </c>
      <c r="C9" s="6" t="n">
        <v>395</v>
      </c>
      <c r="D9" s="6" t="n">
        <v>152</v>
      </c>
    </row>
    <row r="10" spans="1:4">
      <c r="A10" s="4" t="s">
        <v>774</v>
      </c>
    </row>
    <row r="11" spans="1:4">
      <c r="A11" s="3" t="s">
        <v>769</v>
      </c>
    </row>
    <row r="12" spans="1:4">
      <c r="A12" s="4" t="s">
        <v>770</v>
      </c>
      <c r="B12" s="6" t="n">
        <v>3527</v>
      </c>
      <c r="C12" s="6" t="n">
        <v>3874</v>
      </c>
      <c r="D12" s="6" t="n">
        <v>1767</v>
      </c>
    </row>
    <row r="13" spans="1:4">
      <c r="A13" s="4" t="s">
        <v>775</v>
      </c>
    </row>
    <row r="14" spans="1:4">
      <c r="A14" s="3" t="s">
        <v>769</v>
      </c>
    </row>
    <row r="15" spans="1:4">
      <c r="A15" s="4" t="s">
        <v>770</v>
      </c>
      <c r="B15" s="6" t="n">
        <v>49987</v>
      </c>
      <c r="C15" s="6" t="n">
        <v>31883</v>
      </c>
      <c r="D15" s="6" t="n">
        <v>19353</v>
      </c>
    </row>
    <row r="16" spans="1:4">
      <c r="A16" s="4" t="s">
        <v>694</v>
      </c>
    </row>
    <row r="17" spans="1:4">
      <c r="A17" s="3" t="s">
        <v>769</v>
      </c>
    </row>
    <row r="18" spans="1:4">
      <c r="A18" s="4" t="s">
        <v>770</v>
      </c>
      <c r="B18" s="6" t="n">
        <v>19052</v>
      </c>
      <c r="C18" s="6" t="n">
        <v>15643</v>
      </c>
      <c r="D18" s="6" t="n">
        <v>8732</v>
      </c>
    </row>
    <row r="19" spans="1:4">
      <c r="A19" s="4" t="s">
        <v>730</v>
      </c>
    </row>
    <row r="20" spans="1:4">
      <c r="A20" s="3" t="s">
        <v>769</v>
      </c>
    </row>
    <row r="21" spans="1:4">
      <c r="A21" s="4" t="s">
        <v>770</v>
      </c>
      <c r="B21" s="6" t="n">
        <v>27960</v>
      </c>
      <c r="C21" s="6" t="n">
        <v>11315</v>
      </c>
      <c r="D21" s="6" t="n">
        <v>815</v>
      </c>
    </row>
    <row r="22" spans="1:4">
      <c r="A22" s="4" t="s">
        <v>741</v>
      </c>
    </row>
    <row r="23" spans="1:4">
      <c r="A23" s="3" t="s">
        <v>769</v>
      </c>
    </row>
    <row r="24" spans="1:4">
      <c r="A24" s="4" t="s">
        <v>770</v>
      </c>
      <c r="B24" s="6" t="n">
        <v>1449</v>
      </c>
      <c r="C24" s="6" t="n">
        <v>1834</v>
      </c>
      <c r="D24" s="6" t="n">
        <v>1560</v>
      </c>
    </row>
    <row r="25" spans="1:4">
      <c r="A25" s="4" t="s">
        <v>744</v>
      </c>
    </row>
    <row r="26" spans="1:4">
      <c r="A26" s="3" t="s">
        <v>769</v>
      </c>
    </row>
    <row r="27" spans="1:4">
      <c r="A27" s="4" t="s">
        <v>770</v>
      </c>
      <c r="B27" s="6" t="n">
        <v>5419</v>
      </c>
      <c r="C27" s="6" t="n">
        <v>7473</v>
      </c>
      <c r="D27" s="6" t="n">
        <v>8849</v>
      </c>
    </row>
    <row r="28" spans="1:4">
      <c r="A28" s="4" t="s">
        <v>740</v>
      </c>
    </row>
    <row r="29" spans="1:4">
      <c r="A29" s="3" t="s">
        <v>769</v>
      </c>
    </row>
    <row r="30" spans="1:4">
      <c r="A30" s="4" t="s">
        <v>770</v>
      </c>
      <c r="B30" s="7" t="n">
        <v>0</v>
      </c>
      <c r="C30" s="7" t="n">
        <v>-113</v>
      </c>
      <c r="D30" s="7" t="n">
        <v>13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s>
  <sheetData>
    <row r="1" spans="1:6">
      <c r="A1" s="1" t="s">
        <v>776</v>
      </c>
      <c r="B1" s="2" t="s">
        <v>1</v>
      </c>
    </row>
    <row r="2" spans="1:6">
      <c r="B2" s="2" t="s">
        <v>484</v>
      </c>
      <c r="C2" s="2" t="s">
        <v>485</v>
      </c>
      <c r="D2" s="2" t="s">
        <v>486</v>
      </c>
      <c r="E2" s="2" t="s">
        <v>777</v>
      </c>
      <c r="F2" s="2" t="s">
        <v>485</v>
      </c>
    </row>
    <row r="3" spans="1:6">
      <c r="A3" s="3" t="s">
        <v>778</v>
      </c>
    </row>
    <row r="4" spans="1:6">
      <c r="A4" s="4" t="s">
        <v>779</v>
      </c>
      <c r="B4" s="7" t="n">
        <v>36000</v>
      </c>
      <c r="C4" s="7" t="n">
        <v>34300</v>
      </c>
      <c r="D4" s="7" t="n">
        <v>35900</v>
      </c>
    </row>
    <row r="5" spans="1:6">
      <c r="A5" s="4" t="s">
        <v>780</v>
      </c>
      <c r="B5" s="6" t="n">
        <v>26600</v>
      </c>
      <c r="C5" s="6" t="n">
        <v>28100</v>
      </c>
      <c r="D5" s="6" t="n">
        <v>23000</v>
      </c>
    </row>
    <row r="6" spans="1:6">
      <c r="A6" s="4" t="s">
        <v>781</v>
      </c>
      <c r="E6" s="6" t="n">
        <v>2</v>
      </c>
    </row>
    <row r="7" spans="1:6">
      <c r="A7" s="3" t="s">
        <v>782</v>
      </c>
    </row>
    <row r="8" spans="1:6">
      <c r="A8" s="4" t="s">
        <v>783</v>
      </c>
      <c r="E8" s="6" t="n">
        <v>1</v>
      </c>
    </row>
    <row r="9" spans="1:6">
      <c r="A9" s="4" t="s">
        <v>784</v>
      </c>
    </row>
    <row r="10" spans="1:6">
      <c r="A10" s="3" t="s">
        <v>782</v>
      </c>
    </row>
    <row r="11" spans="1:6">
      <c r="A11" s="4" t="s">
        <v>785</v>
      </c>
      <c r="E11" s="4" t="s">
        <v>786</v>
      </c>
      <c r="F11" s="4" t="s">
        <v>787</v>
      </c>
    </row>
    <row r="12" spans="1:6">
      <c r="A12" s="3" t="s">
        <v>788</v>
      </c>
    </row>
    <row r="13" spans="1:6">
      <c r="A13" s="4" t="s">
        <v>789</v>
      </c>
      <c r="B13" s="6" t="n">
        <v>1918</v>
      </c>
      <c r="C13" s="6" t="n">
        <v>1824</v>
      </c>
      <c r="D13" s="6" t="n">
        <v>2579</v>
      </c>
    </row>
    <row r="14" spans="1:6">
      <c r="A14" s="4" t="s">
        <v>790</v>
      </c>
      <c r="B14" s="6" t="n">
        <v>15683</v>
      </c>
      <c r="C14" s="6" t="n">
        <v>16209</v>
      </c>
      <c r="D14" s="6" t="n">
        <v>15597</v>
      </c>
    </row>
    <row r="15" spans="1:6">
      <c r="A15" s="3" t="s">
        <v>791</v>
      </c>
    </row>
    <row r="16" spans="1:6">
      <c r="A16" s="4" t="s">
        <v>792</v>
      </c>
      <c r="B16" s="6" t="n">
        <v>7361</v>
      </c>
    </row>
    <row r="17" spans="1:6">
      <c r="A17" s="4" t="s">
        <v>793</v>
      </c>
    </row>
    <row r="18" spans="1:6">
      <c r="A18" s="3" t="s">
        <v>778</v>
      </c>
    </row>
    <row r="19" spans="1:6">
      <c r="A19" s="4" t="s">
        <v>779</v>
      </c>
      <c r="B19" s="6" t="n">
        <v>2769</v>
      </c>
      <c r="C19" s="6" t="n">
        <v>3363</v>
      </c>
      <c r="D19" s="6" t="n">
        <v>4085</v>
      </c>
    </row>
    <row r="20" spans="1:6">
      <c r="A20" s="3" t="s">
        <v>791</v>
      </c>
    </row>
    <row r="21" spans="1:6">
      <c r="A21" s="4" t="s">
        <v>792</v>
      </c>
      <c r="B21" s="6" t="n">
        <v>1077</v>
      </c>
    </row>
    <row r="22" spans="1:6">
      <c r="A22" s="4" t="s">
        <v>794</v>
      </c>
      <c r="B22" s="6" t="n">
        <v>-39</v>
      </c>
    </row>
    <row r="23" spans="1:6">
      <c r="A23" s="4" t="s">
        <v>795</v>
      </c>
    </row>
    <row r="24" spans="1:6">
      <c r="A24" s="3" t="s">
        <v>788</v>
      </c>
    </row>
    <row r="25" spans="1:6">
      <c r="A25" s="4" t="s">
        <v>796</v>
      </c>
      <c r="B25" s="6" t="n">
        <v>383068</v>
      </c>
      <c r="C25" s="6" t="n">
        <v>332774</v>
      </c>
    </row>
    <row r="26" spans="1:6">
      <c r="A26" s="4" t="s">
        <v>789</v>
      </c>
      <c r="B26" s="6" t="n">
        <v>1918</v>
      </c>
      <c r="C26" s="6" t="n">
        <v>1824</v>
      </c>
    </row>
    <row r="27" spans="1:6">
      <c r="A27" s="4" t="s">
        <v>790</v>
      </c>
      <c r="B27" s="6" t="n">
        <v>15683</v>
      </c>
      <c r="C27" s="6" t="n">
        <v>16209</v>
      </c>
    </row>
    <row r="28" spans="1:6">
      <c r="A28" s="4" t="s">
        <v>797</v>
      </c>
      <c r="B28" s="6" t="n">
        <v>-17968</v>
      </c>
      <c r="C28" s="6" t="n">
        <v>59640</v>
      </c>
    </row>
    <row r="29" spans="1:6">
      <c r="A29" s="4" t="s">
        <v>798</v>
      </c>
      <c r="B29" s="6" t="n">
        <v>660</v>
      </c>
      <c r="C29" s="6" t="n">
        <v>0</v>
      </c>
    </row>
    <row r="30" spans="1:6">
      <c r="A30" s="4" t="s">
        <v>799</v>
      </c>
      <c r="B30" s="6" t="n">
        <v>0</v>
      </c>
      <c r="C30" s="6" t="n">
        <v>0</v>
      </c>
    </row>
    <row r="31" spans="1:6">
      <c r="A31" s="4" t="s">
        <v>800</v>
      </c>
      <c r="B31" s="6" t="n">
        <v>-20202</v>
      </c>
      <c r="C31" s="6" t="n">
        <v>-25690</v>
      </c>
    </row>
    <row r="32" spans="1:6">
      <c r="A32" s="4" t="s">
        <v>801</v>
      </c>
      <c r="B32" s="6" t="n">
        <v>0</v>
      </c>
      <c r="C32" s="6" t="n">
        <v>0</v>
      </c>
    </row>
    <row r="33" spans="1:6">
      <c r="A33" s="4" t="s">
        <v>802</v>
      </c>
      <c r="B33" s="6" t="n">
        <v>-2099</v>
      </c>
      <c r="C33" s="6" t="n">
        <v>-1689</v>
      </c>
    </row>
    <row r="34" spans="1:6">
      <c r="A34" s="4" t="s">
        <v>803</v>
      </c>
      <c r="B34" s="6" t="n">
        <v>361060</v>
      </c>
      <c r="C34" s="6" t="n">
        <v>383068</v>
      </c>
      <c r="D34" s="6" t="n">
        <v>332774</v>
      </c>
    </row>
    <row r="35" spans="1:6">
      <c r="A35" s="4" t="s">
        <v>804</v>
      </c>
      <c r="E35" s="7" t="n">
        <v>361060</v>
      </c>
      <c r="F35" s="7" t="n">
        <v>383068</v>
      </c>
    </row>
    <row r="36" spans="1:6">
      <c r="A36" s="3" t="s">
        <v>805</v>
      </c>
    </row>
    <row r="37" spans="1:6">
      <c r="A37" s="4" t="s">
        <v>806</v>
      </c>
      <c r="B37" s="6" t="n">
        <v>272010</v>
      </c>
      <c r="C37" s="6" t="n">
        <v>273337</v>
      </c>
    </row>
    <row r="38" spans="1:6">
      <c r="A38" s="4" t="s">
        <v>807</v>
      </c>
      <c r="B38" s="6" t="n">
        <v>-3414</v>
      </c>
      <c r="C38" s="6" t="n">
        <v>20385</v>
      </c>
    </row>
    <row r="39" spans="1:6">
      <c r="A39" s="4" t="s">
        <v>808</v>
      </c>
      <c r="B39" s="6" t="n">
        <v>13034</v>
      </c>
      <c r="C39" s="6" t="n">
        <v>5667</v>
      </c>
    </row>
    <row r="40" spans="1:6">
      <c r="A40" s="4" t="s">
        <v>800</v>
      </c>
      <c r="B40" s="6" t="n">
        <v>-20202</v>
      </c>
      <c r="C40" s="6" t="n">
        <v>-25690</v>
      </c>
    </row>
    <row r="41" spans="1:6">
      <c r="A41" s="4" t="s">
        <v>801</v>
      </c>
      <c r="B41" s="6" t="n">
        <v>0</v>
      </c>
      <c r="C41" s="6" t="n">
        <v>0</v>
      </c>
    </row>
    <row r="42" spans="1:6">
      <c r="A42" s="4" t="s">
        <v>802</v>
      </c>
      <c r="B42" s="6" t="n">
        <v>-2099</v>
      </c>
      <c r="C42" s="6" t="n">
        <v>-1689</v>
      </c>
    </row>
    <row r="43" spans="1:6">
      <c r="A43" s="4" t="s">
        <v>809</v>
      </c>
      <c r="B43" s="6" t="n">
        <v>259329</v>
      </c>
      <c r="C43" s="6" t="n">
        <v>272010</v>
      </c>
      <c r="D43" s="6" t="n">
        <v>273337</v>
      </c>
    </row>
    <row r="44" spans="1:6">
      <c r="A44" s="3" t="s">
        <v>791</v>
      </c>
    </row>
    <row r="45" spans="1:6">
      <c r="A45" s="4" t="s">
        <v>810</v>
      </c>
      <c r="B45" s="6" t="n">
        <v>-383068</v>
      </c>
      <c r="C45" s="6" t="n">
        <v>-332774</v>
      </c>
      <c r="D45" s="6" t="n">
        <v>-332774</v>
      </c>
      <c r="E45" s="6" t="n">
        <v>-361060</v>
      </c>
      <c r="F45" s="6" t="n">
        <v>-383068</v>
      </c>
    </row>
    <row r="46" spans="1:6">
      <c r="A46" s="4" t="s">
        <v>811</v>
      </c>
      <c r="B46" s="7" t="n">
        <v>272010</v>
      </c>
      <c r="C46" s="7" t="n">
        <v>272010</v>
      </c>
      <c r="D46" s="6" t="n">
        <v>273337</v>
      </c>
      <c r="E46" s="6" t="n">
        <v>259329</v>
      </c>
      <c r="F46" s="6" t="n">
        <v>272010</v>
      </c>
    </row>
    <row r="47" spans="1:6">
      <c r="A47" s="4" t="s">
        <v>812</v>
      </c>
      <c r="E47" s="6" t="n">
        <v>-101731</v>
      </c>
      <c r="F47" s="6" t="n">
        <v>-111058</v>
      </c>
    </row>
    <row r="48" spans="1:6">
      <c r="A48" s="4" t="s">
        <v>813</v>
      </c>
      <c r="E48" s="6" t="n">
        <v>120482</v>
      </c>
      <c r="F48" s="6" t="n">
        <v>123968</v>
      </c>
    </row>
    <row r="49" spans="1:6">
      <c r="A49" s="4" t="s">
        <v>814</v>
      </c>
      <c r="E49" s="6" t="n">
        <v>0</v>
      </c>
      <c r="F49" s="6" t="n">
        <v>187</v>
      </c>
    </row>
    <row r="50" spans="1:6">
      <c r="A50" s="4" t="s">
        <v>815</v>
      </c>
      <c r="E50" s="6" t="n">
        <v>18751</v>
      </c>
      <c r="F50" s="6" t="n">
        <v>13097</v>
      </c>
    </row>
    <row r="51" spans="1:6">
      <c r="A51" s="4" t="s">
        <v>47</v>
      </c>
      <c r="E51" s="6" t="n">
        <v>-2663</v>
      </c>
      <c r="F51" s="6" t="n">
        <v>-2990</v>
      </c>
    </row>
    <row r="52" spans="1:6">
      <c r="A52" s="4" t="s">
        <v>50</v>
      </c>
      <c r="E52" s="6" t="n">
        <v>-99068</v>
      </c>
      <c r="F52" s="6" t="n">
        <v>-108068</v>
      </c>
    </row>
    <row r="53" spans="1:6">
      <c r="A53" s="4" t="s">
        <v>816</v>
      </c>
      <c r="E53" s="6" t="n">
        <v>120482</v>
      </c>
      <c r="F53" s="6" t="n">
        <v>124155</v>
      </c>
    </row>
    <row r="54" spans="1:6">
      <c r="A54" s="4" t="s">
        <v>817</v>
      </c>
    </row>
    <row r="55" spans="1:6">
      <c r="A55" s="3" t="s">
        <v>782</v>
      </c>
    </row>
    <row r="56" spans="1:6">
      <c r="A56" s="4" t="s">
        <v>818</v>
      </c>
      <c r="E56" s="6" t="n">
        <v>66980</v>
      </c>
      <c r="F56" s="6" t="n">
        <v>73398</v>
      </c>
    </row>
    <row r="57" spans="1:6">
      <c r="A57" s="4" t="s">
        <v>819</v>
      </c>
    </row>
    <row r="58" spans="1:6">
      <c r="A58" s="3" t="s">
        <v>782</v>
      </c>
    </row>
    <row r="59" spans="1:6">
      <c r="A59" s="4" t="s">
        <v>818</v>
      </c>
      <c r="E59" s="7" t="n">
        <v>34751</v>
      </c>
      <c r="F59" s="7" t="n">
        <v>37660</v>
      </c>
    </row>
    <row r="60" spans="1:6">
      <c r="A60" s="4" t="s">
        <v>820</v>
      </c>
    </row>
    <row r="61" spans="1:6">
      <c r="A61" s="3" t="s">
        <v>782</v>
      </c>
    </row>
    <row r="62" spans="1:6">
      <c r="A62" s="4" t="s">
        <v>785</v>
      </c>
      <c r="E62" s="4" t="s">
        <v>821</v>
      </c>
      <c r="F62" s="4" t="s">
        <v>822</v>
      </c>
    </row>
    <row r="63" spans="1:6">
      <c r="A63" s="4" t="s">
        <v>823</v>
      </c>
      <c r="B63" s="4" t="s">
        <v>394</v>
      </c>
      <c r="C63" s="4" t="s">
        <v>824</v>
      </c>
    </row>
    <row r="64" spans="1:6">
      <c r="A64" s="4" t="s">
        <v>825</v>
      </c>
      <c r="B64" s="4" t="s">
        <v>826</v>
      </c>
      <c r="C64" s="4" t="s">
        <v>826</v>
      </c>
    </row>
    <row r="65" spans="1:6">
      <c r="A65" s="4" t="s">
        <v>827</v>
      </c>
      <c r="B65" s="6" t="n">
        <v>2021</v>
      </c>
      <c r="C65" s="6" t="n">
        <v>2020</v>
      </c>
    </row>
    <row r="66" spans="1:6">
      <c r="A66" s="3" t="s">
        <v>788</v>
      </c>
    </row>
    <row r="67" spans="1:6">
      <c r="A67" s="4" t="s">
        <v>789</v>
      </c>
      <c r="B67" s="7" t="n">
        <v>567</v>
      </c>
      <c r="C67" s="7" t="n">
        <v>543</v>
      </c>
      <c r="D67" s="6" t="n">
        <v>750</v>
      </c>
    </row>
    <row r="68" spans="1:6">
      <c r="A68" s="4" t="s">
        <v>790</v>
      </c>
      <c r="B68" s="6" t="n">
        <v>1154</v>
      </c>
      <c r="C68" s="6" t="n">
        <v>1337</v>
      </c>
      <c r="D68" s="6" t="n">
        <v>1380</v>
      </c>
    </row>
    <row r="69" spans="1:6">
      <c r="A69" s="3" t="s">
        <v>791</v>
      </c>
    </row>
    <row r="70" spans="1:6">
      <c r="A70" s="4" t="s">
        <v>794</v>
      </c>
      <c r="B70" s="6" t="n">
        <v>0</v>
      </c>
    </row>
    <row r="71" spans="1:6">
      <c r="A71" s="4" t="s">
        <v>828</v>
      </c>
    </row>
    <row r="72" spans="1:6">
      <c r="A72" s="3" t="s">
        <v>788</v>
      </c>
    </row>
    <row r="73" spans="1:6">
      <c r="A73" s="4" t="s">
        <v>796</v>
      </c>
      <c r="B73" s="6" t="n">
        <v>28017</v>
      </c>
      <c r="C73" s="6" t="n">
        <v>27174</v>
      </c>
    </row>
    <row r="74" spans="1:6">
      <c r="A74" s="4" t="s">
        <v>789</v>
      </c>
      <c r="B74" s="6" t="n">
        <v>567</v>
      </c>
      <c r="C74" s="6" t="n">
        <v>543</v>
      </c>
    </row>
    <row r="75" spans="1:6">
      <c r="A75" s="4" t="s">
        <v>790</v>
      </c>
      <c r="B75" s="6" t="n">
        <v>1154</v>
      </c>
      <c r="C75" s="6" t="n">
        <v>1337</v>
      </c>
    </row>
    <row r="76" spans="1:6">
      <c r="A76" s="4" t="s">
        <v>797</v>
      </c>
      <c r="B76" s="6" t="n">
        <v>-741</v>
      </c>
      <c r="C76" s="6" t="n">
        <v>796</v>
      </c>
    </row>
    <row r="77" spans="1:6">
      <c r="A77" s="4" t="s">
        <v>798</v>
      </c>
      <c r="B77" s="6" t="n">
        <v>-746</v>
      </c>
      <c r="C77" s="6" t="n">
        <v>0</v>
      </c>
    </row>
    <row r="78" spans="1:6">
      <c r="A78" s="4" t="s">
        <v>799</v>
      </c>
      <c r="B78" s="6" t="n">
        <v>0</v>
      </c>
      <c r="C78" s="6" t="n">
        <v>0</v>
      </c>
    </row>
    <row r="79" spans="1:6">
      <c r="A79" s="4" t="s">
        <v>800</v>
      </c>
      <c r="B79" s="6" t="n">
        <v>-2004</v>
      </c>
      <c r="C79" s="6" t="n">
        <v>-1833</v>
      </c>
    </row>
    <row r="80" spans="1:6">
      <c r="A80" s="4" t="s">
        <v>801</v>
      </c>
      <c r="B80" s="6" t="n">
        <v>0</v>
      </c>
      <c r="C80" s="6" t="n">
        <v>0</v>
      </c>
    </row>
    <row r="81" spans="1:6">
      <c r="A81" s="4" t="s">
        <v>802</v>
      </c>
      <c r="B81" s="6" t="n">
        <v>0</v>
      </c>
      <c r="C81" s="6" t="n">
        <v>0</v>
      </c>
    </row>
    <row r="82" spans="1:6">
      <c r="A82" s="4" t="s">
        <v>803</v>
      </c>
      <c r="B82" s="6" t="n">
        <v>26247</v>
      </c>
      <c r="C82" s="6" t="n">
        <v>28017</v>
      </c>
      <c r="D82" s="6" t="n">
        <v>27174</v>
      </c>
    </row>
    <row r="83" spans="1:6">
      <c r="A83" s="4" t="s">
        <v>804</v>
      </c>
      <c r="E83" s="7" t="n">
        <v>26247</v>
      </c>
      <c r="F83" s="7" t="n">
        <v>28017</v>
      </c>
    </row>
    <row r="84" spans="1:6">
      <c r="A84" s="3" t="s">
        <v>805</v>
      </c>
    </row>
    <row r="85" spans="1:6">
      <c r="A85" s="4" t="s">
        <v>806</v>
      </c>
      <c r="B85" s="6" t="n">
        <v>0</v>
      </c>
    </row>
    <row r="86" spans="1:6">
      <c r="A86" s="4" t="s">
        <v>807</v>
      </c>
      <c r="B86" s="6" t="n">
        <v>0</v>
      </c>
      <c r="C86" s="6" t="n">
        <v>0</v>
      </c>
    </row>
    <row r="87" spans="1:6">
      <c r="A87" s="4" t="s">
        <v>808</v>
      </c>
      <c r="B87" s="6" t="n">
        <v>0</v>
      </c>
      <c r="C87" s="6" t="n">
        <v>0</v>
      </c>
    </row>
    <row r="88" spans="1:6">
      <c r="A88" s="4" t="s">
        <v>800</v>
      </c>
      <c r="B88" s="6" t="n">
        <v>0</v>
      </c>
      <c r="C88" s="6" t="n">
        <v>0</v>
      </c>
    </row>
    <row r="89" spans="1:6">
      <c r="A89" s="4" t="s">
        <v>801</v>
      </c>
      <c r="B89" s="6" t="n">
        <v>0</v>
      </c>
      <c r="C89" s="6" t="n">
        <v>0</v>
      </c>
    </row>
    <row r="90" spans="1:6">
      <c r="A90" s="4" t="s">
        <v>802</v>
      </c>
      <c r="B90" s="6" t="n">
        <v>0</v>
      </c>
      <c r="C90" s="6" t="n">
        <v>0</v>
      </c>
    </row>
    <row r="91" spans="1:6">
      <c r="A91" s="4" t="s">
        <v>809</v>
      </c>
      <c r="B91" s="6" t="n">
        <v>0</v>
      </c>
      <c r="C91" s="6" t="n">
        <v>0</v>
      </c>
    </row>
    <row r="92" spans="1:6">
      <c r="A92" s="3" t="s">
        <v>791</v>
      </c>
    </row>
    <row r="93" spans="1:6">
      <c r="A93" s="4" t="s">
        <v>810</v>
      </c>
      <c r="B93" s="6" t="n">
        <v>-28017</v>
      </c>
      <c r="C93" s="6" t="n">
        <v>-27174</v>
      </c>
      <c r="D93" s="7" t="n">
        <v>-27174</v>
      </c>
      <c r="E93" s="6" t="n">
        <v>-26247</v>
      </c>
      <c r="F93" s="6" t="n">
        <v>-28017</v>
      </c>
    </row>
    <row r="94" spans="1:6">
      <c r="A94" s="4" t="s">
        <v>811</v>
      </c>
      <c r="B94" s="7" t="n">
        <v>0</v>
      </c>
      <c r="C94" s="7" t="n">
        <v>0</v>
      </c>
      <c r="E94" s="6" t="n">
        <v>0</v>
      </c>
      <c r="F94" s="6" t="n">
        <v>0</v>
      </c>
    </row>
    <row r="95" spans="1:6">
      <c r="A95" s="4" t="s">
        <v>812</v>
      </c>
      <c r="E95" s="6" t="n">
        <v>-26247</v>
      </c>
      <c r="F95" s="6" t="n">
        <v>-28017</v>
      </c>
    </row>
    <row r="96" spans="1:6">
      <c r="A96" s="4" t="s">
        <v>813</v>
      </c>
      <c r="E96" s="6" t="n">
        <v>41</v>
      </c>
      <c r="F96" s="6" t="n">
        <v>782</v>
      </c>
    </row>
    <row r="97" spans="1:6">
      <c r="A97" s="4" t="s">
        <v>814</v>
      </c>
      <c r="E97" s="6" t="n">
        <v>0</v>
      </c>
      <c r="F97" s="6" t="n">
        <v>-3401</v>
      </c>
    </row>
    <row r="98" spans="1:6">
      <c r="A98" s="4" t="s">
        <v>815</v>
      </c>
      <c r="E98" s="6" t="n">
        <v>-26206</v>
      </c>
      <c r="F98" s="6" t="n">
        <v>-30636</v>
      </c>
    </row>
    <row r="99" spans="1:6">
      <c r="A99" s="4" t="s">
        <v>47</v>
      </c>
      <c r="E99" s="6" t="n">
        <v>-1800</v>
      </c>
      <c r="F99" s="6" t="n">
        <v>-2100</v>
      </c>
    </row>
    <row r="100" spans="1:6">
      <c r="A100" s="4" t="s">
        <v>50</v>
      </c>
      <c r="E100" s="6" t="n">
        <v>-24447</v>
      </c>
      <c r="F100" s="6" t="n">
        <v>-25917</v>
      </c>
    </row>
    <row r="101" spans="1:6">
      <c r="A101" s="4" t="s">
        <v>816</v>
      </c>
      <c r="E101" s="7" t="n">
        <v>41</v>
      </c>
      <c r="F101" s="7" t="n">
        <v>-26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2</v>
      </c>
    </row>
    <row r="3" spans="1:4">
      <c r="A3" s="3" t="s">
        <v>114</v>
      </c>
    </row>
    <row r="4" spans="1:4">
      <c r="A4" s="4" t="s">
        <v>92</v>
      </c>
      <c r="B4" s="7" t="n">
        <v>446872</v>
      </c>
      <c r="C4" s="7" t="n">
        <v>413310</v>
      </c>
      <c r="D4" s="7" t="n">
        <v>283928</v>
      </c>
    </row>
    <row r="5" spans="1:4">
      <c r="A5" s="3" t="s">
        <v>115</v>
      </c>
    </row>
    <row r="6" spans="1:4">
      <c r="A6" s="4" t="s">
        <v>116</v>
      </c>
      <c r="B6" s="6" t="n">
        <v>111605</v>
      </c>
      <c r="C6" s="6" t="n">
        <v>105258</v>
      </c>
      <c r="D6" s="6" t="n">
        <v>102799</v>
      </c>
    </row>
    <row r="7" spans="1:4">
      <c r="A7" s="4" t="s">
        <v>80</v>
      </c>
      <c r="B7" s="6" t="n">
        <v>43722</v>
      </c>
      <c r="C7" s="6" t="n">
        <v>52708</v>
      </c>
      <c r="D7" s="6" t="n">
        <v>78186</v>
      </c>
    </row>
    <row r="8" spans="1:4">
      <c r="A8" s="4" t="s">
        <v>81</v>
      </c>
      <c r="B8" s="6" t="n">
        <v>42449</v>
      </c>
      <c r="C8" s="6" t="n">
        <v>47086</v>
      </c>
      <c r="D8" s="6" t="n">
        <v>47690</v>
      </c>
    </row>
    <row r="9" spans="1:4">
      <c r="A9" s="4" t="s">
        <v>117</v>
      </c>
      <c r="B9" s="6" t="n">
        <v>-18954</v>
      </c>
      <c r="C9" s="6" t="n">
        <v>-9755</v>
      </c>
      <c r="D9" s="6" t="n">
        <v>-19183</v>
      </c>
    </row>
    <row r="10" spans="1:4">
      <c r="A10" s="4" t="s">
        <v>118</v>
      </c>
      <c r="B10" s="6" t="n">
        <v>53880</v>
      </c>
      <c r="C10" s="6" t="n">
        <v>36152</v>
      </c>
      <c r="D10" s="6" t="n">
        <v>21272</v>
      </c>
    </row>
    <row r="11" spans="1:4">
      <c r="A11" s="3" t="s">
        <v>119</v>
      </c>
    </row>
    <row r="12" spans="1:4">
      <c r="A12" s="4" t="s">
        <v>120</v>
      </c>
      <c r="B12" s="6" t="n">
        <v>-227808</v>
      </c>
      <c r="C12" s="6" t="n">
        <v>-112366</v>
      </c>
      <c r="D12" s="6" t="n">
        <v>-86616</v>
      </c>
    </row>
    <row r="13" spans="1:4">
      <c r="A13" s="4" t="s">
        <v>121</v>
      </c>
      <c r="B13" s="6" t="n">
        <v>-99353</v>
      </c>
      <c r="C13" s="6" t="n">
        <v>-28944</v>
      </c>
      <c r="D13" s="6" t="n">
        <v>-37511</v>
      </c>
    </row>
    <row r="14" spans="1:4">
      <c r="A14" s="4" t="s">
        <v>122</v>
      </c>
      <c r="B14" s="6" t="n">
        <v>83124</v>
      </c>
      <c r="C14" s="6" t="n">
        <v>30760</v>
      </c>
      <c r="D14" s="6" t="n">
        <v>-5021</v>
      </c>
    </row>
    <row r="15" spans="1:4">
      <c r="A15" s="4" t="s">
        <v>123</v>
      </c>
      <c r="B15" s="6" t="n">
        <v>-42506</v>
      </c>
      <c r="C15" s="6" t="n">
        <v>-31424</v>
      </c>
      <c r="D15" s="6" t="n">
        <v>-41325</v>
      </c>
    </row>
    <row r="16" spans="1:4">
      <c r="A16" s="4" t="s">
        <v>124</v>
      </c>
      <c r="B16" s="6" t="n">
        <v>149663</v>
      </c>
      <c r="C16" s="6" t="n">
        <v>-957</v>
      </c>
      <c r="D16" s="6" t="n">
        <v>140092</v>
      </c>
    </row>
    <row r="17" spans="1:4">
      <c r="A17" s="4" t="s">
        <v>125</v>
      </c>
      <c r="B17" s="6" t="n">
        <v>9751</v>
      </c>
      <c r="C17" s="6" t="n">
        <v>-47417</v>
      </c>
      <c r="D17" s="6" t="n">
        <v>-83179</v>
      </c>
    </row>
    <row r="18" spans="1:4">
      <c r="A18" s="4" t="s">
        <v>126</v>
      </c>
      <c r="B18" s="6" t="n">
        <v>552445</v>
      </c>
      <c r="C18" s="6" t="n">
        <v>454411</v>
      </c>
      <c r="D18" s="6" t="n">
        <v>401132</v>
      </c>
    </row>
    <row r="19" spans="1:4">
      <c r="A19" s="3" t="s">
        <v>127</v>
      </c>
    </row>
    <row r="20" spans="1:4">
      <c r="A20" s="4" t="s">
        <v>128</v>
      </c>
      <c r="B20" s="6" t="n">
        <v>-142022</v>
      </c>
      <c r="C20" s="6" t="n">
        <v>-113388</v>
      </c>
      <c r="D20" s="6" t="n">
        <v>-112031</v>
      </c>
    </row>
    <row r="21" spans="1:4">
      <c r="A21" s="4" t="s">
        <v>129</v>
      </c>
      <c r="B21" s="6" t="n">
        <v>0</v>
      </c>
      <c r="C21" s="6" t="n">
        <v>0</v>
      </c>
      <c r="D21" s="6" t="n">
        <v>-110698</v>
      </c>
    </row>
    <row r="22" spans="1:4">
      <c r="A22" s="4" t="s">
        <v>130</v>
      </c>
      <c r="B22" s="6" t="n">
        <v>18632</v>
      </c>
      <c r="C22" s="6" t="n">
        <v>64400</v>
      </c>
      <c r="D22" s="6" t="n">
        <v>0</v>
      </c>
    </row>
    <row r="23" spans="1:4">
      <c r="A23" s="4" t="s">
        <v>131</v>
      </c>
      <c r="B23" s="6" t="n">
        <v>19743</v>
      </c>
      <c r="C23" s="6" t="n">
        <v>48503</v>
      </c>
      <c r="D23" s="6" t="n">
        <v>4986</v>
      </c>
    </row>
    <row r="24" spans="1:4">
      <c r="A24" s="4" t="s">
        <v>132</v>
      </c>
      <c r="B24" s="6" t="n">
        <v>-103647</v>
      </c>
      <c r="C24" s="6" t="n">
        <v>-485</v>
      </c>
      <c r="D24" s="6" t="n">
        <v>-217743</v>
      </c>
    </row>
    <row r="25" spans="1:4">
      <c r="A25" s="3" t="s">
        <v>133</v>
      </c>
    </row>
    <row r="26" spans="1:4">
      <c r="A26" s="4" t="s">
        <v>134</v>
      </c>
      <c r="B26" s="6" t="n">
        <v>0</v>
      </c>
      <c r="C26" s="6" t="n">
        <v>559986</v>
      </c>
      <c r="D26" s="6" t="n">
        <v>0</v>
      </c>
    </row>
    <row r="27" spans="1:4">
      <c r="A27" s="4" t="s">
        <v>135</v>
      </c>
      <c r="B27" s="6" t="n">
        <v>0</v>
      </c>
      <c r="C27" s="6" t="n">
        <v>-425000</v>
      </c>
      <c r="D27" s="6" t="n">
        <v>0</v>
      </c>
    </row>
    <row r="28" spans="1:4">
      <c r="A28" s="4" t="s">
        <v>136</v>
      </c>
      <c r="B28" s="6" t="n">
        <v>-87310</v>
      </c>
      <c r="C28" s="6" t="n">
        <v>246054</v>
      </c>
      <c r="D28" s="6" t="n">
        <v>-215273</v>
      </c>
    </row>
    <row r="29" spans="1:4">
      <c r="A29" s="4" t="s">
        <v>137</v>
      </c>
      <c r="B29" s="6" t="n">
        <v>-87224</v>
      </c>
      <c r="C29" s="6" t="n">
        <v>-459564</v>
      </c>
      <c r="D29" s="6" t="n">
        <v>-103488</v>
      </c>
    </row>
    <row r="30" spans="1:4">
      <c r="A30" s="4" t="s">
        <v>138</v>
      </c>
      <c r="B30" s="6" t="n">
        <v>43322</v>
      </c>
      <c r="C30" s="6" t="n">
        <v>60519</v>
      </c>
      <c r="D30" s="6" t="n">
        <v>118122</v>
      </c>
    </row>
    <row r="31" spans="1:4">
      <c r="A31" s="4" t="s">
        <v>139</v>
      </c>
      <c r="B31" s="6" t="n">
        <v>14228</v>
      </c>
      <c r="C31" s="6" t="n">
        <v>10914</v>
      </c>
      <c r="D31" s="6" t="n">
        <v>22300</v>
      </c>
    </row>
    <row r="32" spans="1:4">
      <c r="A32" s="4" t="s">
        <v>140</v>
      </c>
      <c r="B32" s="6" t="n">
        <v>-225797</v>
      </c>
      <c r="C32" s="6" t="n">
        <v>-216855</v>
      </c>
      <c r="D32" s="6" t="n">
        <v>-156129</v>
      </c>
    </row>
    <row r="33" spans="1:4">
      <c r="A33" s="4" t="s">
        <v>141</v>
      </c>
      <c r="B33" s="6" t="n">
        <v>-3676</v>
      </c>
      <c r="C33" s="6" t="n">
        <v>-7010</v>
      </c>
      <c r="D33" s="6" t="n">
        <v>-6541</v>
      </c>
    </row>
    <row r="34" spans="1:4">
      <c r="A34" s="4" t="s">
        <v>142</v>
      </c>
      <c r="B34" s="6" t="n">
        <v>-346457</v>
      </c>
      <c r="C34" s="6" t="n">
        <v>-230956</v>
      </c>
      <c r="D34" s="6" t="n">
        <v>-341009</v>
      </c>
    </row>
    <row r="35" spans="1:4">
      <c r="A35" s="4" t="s">
        <v>143</v>
      </c>
      <c r="B35" s="6" t="n">
        <v>-18758</v>
      </c>
      <c r="C35" s="6" t="n">
        <v>-12252</v>
      </c>
      <c r="D35" s="6" t="n">
        <v>-9632</v>
      </c>
    </row>
    <row r="36" spans="1:4">
      <c r="A36" s="4" t="s">
        <v>144</v>
      </c>
      <c r="B36" s="6" t="n">
        <v>83583</v>
      </c>
      <c r="C36" s="6" t="n">
        <v>210718</v>
      </c>
      <c r="D36" s="6" t="n">
        <v>-167252</v>
      </c>
    </row>
    <row r="37" spans="1:4">
      <c r="A37" s="4" t="s">
        <v>145</v>
      </c>
      <c r="B37" s="6" t="n">
        <v>893167</v>
      </c>
      <c r="C37" s="6" t="n">
        <v>682449</v>
      </c>
      <c r="D37" s="6" t="n">
        <v>849701</v>
      </c>
    </row>
    <row r="38" spans="1:4">
      <c r="A38" s="4" t="s">
        <v>146</v>
      </c>
      <c r="B38" s="6" t="n">
        <v>976750</v>
      </c>
      <c r="C38" s="6" t="n">
        <v>893167</v>
      </c>
      <c r="D38" s="6" t="n">
        <v>682449</v>
      </c>
    </row>
    <row r="39" spans="1:4">
      <c r="A39" s="3" t="s">
        <v>147</v>
      </c>
    </row>
    <row r="40" spans="1:4">
      <c r="A40" s="4" t="s">
        <v>148</v>
      </c>
      <c r="B40" s="6" t="n">
        <v>93106</v>
      </c>
      <c r="C40" s="6" t="n">
        <v>106755</v>
      </c>
      <c r="D40" s="6" t="n">
        <v>90605</v>
      </c>
    </row>
    <row r="41" spans="1:4">
      <c r="A41" s="4" t="s">
        <v>149</v>
      </c>
      <c r="B41" s="7" t="n">
        <v>144137</v>
      </c>
      <c r="C41" s="7" t="n">
        <v>182158</v>
      </c>
      <c r="D41" s="7" t="n">
        <v>881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9</v>
      </c>
      <c r="B1" s="2" t="s">
        <v>2</v>
      </c>
      <c r="C1" s="2" t="s">
        <v>30</v>
      </c>
    </row>
    <row r="2" spans="1:3">
      <c r="A2" s="3" t="s">
        <v>830</v>
      </c>
    </row>
    <row r="3" spans="1:3">
      <c r="A3" s="4" t="s">
        <v>831</v>
      </c>
      <c r="B3" s="7" t="n">
        <v>259300</v>
      </c>
      <c r="C3" s="7" t="n">
        <v>272000</v>
      </c>
    </row>
    <row r="4" spans="1:3">
      <c r="A4" s="4" t="s">
        <v>832</v>
      </c>
    </row>
    <row r="5" spans="1:3">
      <c r="A5" s="3" t="s">
        <v>830</v>
      </c>
    </row>
    <row r="6" spans="1:3">
      <c r="A6" s="4" t="s">
        <v>831</v>
      </c>
      <c r="B6" s="6" t="n">
        <v>51900</v>
      </c>
      <c r="C6" s="6" t="n">
        <v>32100</v>
      </c>
    </row>
    <row r="7" spans="1:3">
      <c r="A7" s="4" t="s">
        <v>833</v>
      </c>
    </row>
    <row r="8" spans="1:3">
      <c r="A8" s="3" t="s">
        <v>830</v>
      </c>
    </row>
    <row r="9" spans="1:3">
      <c r="A9" s="4" t="s">
        <v>831</v>
      </c>
      <c r="B9" s="6" t="n">
        <v>204900</v>
      </c>
      <c r="C9" s="6" t="n">
        <v>181500</v>
      </c>
    </row>
    <row r="10" spans="1:3">
      <c r="A10" s="4" t="s">
        <v>834</v>
      </c>
    </row>
    <row r="11" spans="1:3">
      <c r="A11" s="3" t="s">
        <v>830</v>
      </c>
    </row>
    <row r="12" spans="1:3">
      <c r="A12" s="4" t="s">
        <v>831</v>
      </c>
      <c r="B12" s="6" t="n">
        <v>2500</v>
      </c>
      <c r="C12" s="6" t="n">
        <v>58400</v>
      </c>
    </row>
    <row r="13" spans="1:3">
      <c r="A13" s="4" t="s">
        <v>835</v>
      </c>
    </row>
    <row r="14" spans="1:3">
      <c r="A14" s="3" t="s">
        <v>830</v>
      </c>
    </row>
    <row r="15" spans="1:3">
      <c r="A15" s="4" t="s">
        <v>831</v>
      </c>
      <c r="B15" s="6" t="n">
        <v>27600</v>
      </c>
      <c r="C15" s="6" t="n">
        <v>14100</v>
      </c>
    </row>
    <row r="16" spans="1:3">
      <c r="A16" s="4" t="s">
        <v>836</v>
      </c>
    </row>
    <row r="17" spans="1:3">
      <c r="A17" s="3" t="s">
        <v>830</v>
      </c>
    </row>
    <row r="18" spans="1:3">
      <c r="A18" s="4" t="s">
        <v>831</v>
      </c>
      <c r="B18" s="6" t="n">
        <v>27600</v>
      </c>
      <c r="C18" s="6" t="n">
        <v>14100</v>
      </c>
    </row>
    <row r="19" spans="1:3">
      <c r="A19" s="4" t="s">
        <v>837</v>
      </c>
    </row>
    <row r="20" spans="1:3">
      <c r="A20" s="3" t="s">
        <v>830</v>
      </c>
    </row>
    <row r="21" spans="1:3">
      <c r="A21" s="4" t="s">
        <v>831</v>
      </c>
      <c r="B21" s="6" t="n">
        <v>0</v>
      </c>
      <c r="C21" s="6" t="n">
        <v>0</v>
      </c>
    </row>
    <row r="22" spans="1:3">
      <c r="A22" s="4" t="s">
        <v>838</v>
      </c>
    </row>
    <row r="23" spans="1:3">
      <c r="A23" s="3" t="s">
        <v>830</v>
      </c>
    </row>
    <row r="24" spans="1:3">
      <c r="A24" s="4" t="s">
        <v>831</v>
      </c>
      <c r="B24" s="6" t="n">
        <v>0</v>
      </c>
      <c r="C24" s="6" t="n">
        <v>0</v>
      </c>
    </row>
    <row r="25" spans="1:3">
      <c r="A25" s="4" t="s">
        <v>839</v>
      </c>
    </row>
    <row r="26" spans="1:3">
      <c r="A26" s="3" t="s">
        <v>830</v>
      </c>
    </row>
    <row r="27" spans="1:3">
      <c r="A27" s="4" t="s">
        <v>831</v>
      </c>
      <c r="B27" s="6" t="n">
        <v>24300</v>
      </c>
      <c r="C27" s="6" t="n">
        <v>18000</v>
      </c>
    </row>
    <row r="28" spans="1:3">
      <c r="A28" s="4" t="s">
        <v>840</v>
      </c>
    </row>
    <row r="29" spans="1:3">
      <c r="A29" s="3" t="s">
        <v>830</v>
      </c>
    </row>
    <row r="30" spans="1:3">
      <c r="A30" s="4" t="s">
        <v>831</v>
      </c>
      <c r="B30" s="6" t="n">
        <v>24300</v>
      </c>
      <c r="C30" s="6" t="n">
        <v>18000</v>
      </c>
    </row>
    <row r="31" spans="1:3">
      <c r="A31" s="4" t="s">
        <v>841</v>
      </c>
    </row>
    <row r="32" spans="1:3">
      <c r="A32" s="3" t="s">
        <v>830</v>
      </c>
    </row>
    <row r="33" spans="1:3">
      <c r="A33" s="4" t="s">
        <v>831</v>
      </c>
      <c r="B33" s="6" t="n">
        <v>0</v>
      </c>
      <c r="C33" s="6" t="n">
        <v>0</v>
      </c>
    </row>
    <row r="34" spans="1:3">
      <c r="A34" s="4" t="s">
        <v>842</v>
      </c>
    </row>
    <row r="35" spans="1:3">
      <c r="A35" s="3" t="s">
        <v>830</v>
      </c>
    </row>
    <row r="36" spans="1:3">
      <c r="A36" s="4" t="s">
        <v>831</v>
      </c>
      <c r="B36" s="6" t="n">
        <v>0</v>
      </c>
      <c r="C36" s="6" t="n">
        <v>0</v>
      </c>
    </row>
    <row r="37" spans="1:3">
      <c r="A37" s="4" t="s">
        <v>843</v>
      </c>
    </row>
    <row r="38" spans="1:3">
      <c r="A38" s="3" t="s">
        <v>830</v>
      </c>
    </row>
    <row r="39" spans="1:3">
      <c r="A39" s="4" t="s">
        <v>831</v>
      </c>
      <c r="B39" s="6" t="n">
        <v>37500</v>
      </c>
      <c r="C39" s="6" t="n">
        <v>34300</v>
      </c>
    </row>
    <row r="40" spans="1:3">
      <c r="A40" s="4" t="s">
        <v>844</v>
      </c>
    </row>
    <row r="41" spans="1:3">
      <c r="A41" s="3" t="s">
        <v>830</v>
      </c>
    </row>
    <row r="42" spans="1:3">
      <c r="A42" s="4" t="s">
        <v>831</v>
      </c>
      <c r="B42" s="6" t="n">
        <v>0</v>
      </c>
      <c r="C42" s="6" t="n">
        <v>0</v>
      </c>
    </row>
    <row r="43" spans="1:3">
      <c r="A43" s="4" t="s">
        <v>845</v>
      </c>
    </row>
    <row r="44" spans="1:3">
      <c r="A44" s="3" t="s">
        <v>830</v>
      </c>
    </row>
    <row r="45" spans="1:3">
      <c r="A45" s="4" t="s">
        <v>831</v>
      </c>
      <c r="B45" s="6" t="n">
        <v>37500</v>
      </c>
      <c r="C45" s="6" t="n">
        <v>34300</v>
      </c>
    </row>
    <row r="46" spans="1:3">
      <c r="A46" s="4" t="s">
        <v>846</v>
      </c>
    </row>
    <row r="47" spans="1:3">
      <c r="A47" s="3" t="s">
        <v>830</v>
      </c>
    </row>
    <row r="48" spans="1:3">
      <c r="A48" s="4" t="s">
        <v>831</v>
      </c>
      <c r="B48" s="6" t="n">
        <v>0</v>
      </c>
      <c r="C48" s="6" t="n">
        <v>0</v>
      </c>
    </row>
    <row r="49" spans="1:3">
      <c r="A49" s="4" t="s">
        <v>847</v>
      </c>
    </row>
    <row r="50" spans="1:3">
      <c r="A50" s="3" t="s">
        <v>830</v>
      </c>
    </row>
    <row r="51" spans="1:3">
      <c r="A51" s="4" t="s">
        <v>831</v>
      </c>
      <c r="B51" s="6" t="n">
        <v>2500</v>
      </c>
      <c r="C51" s="6" t="n">
        <v>36400</v>
      </c>
    </row>
    <row r="52" spans="1:3">
      <c r="A52" s="4" t="s">
        <v>848</v>
      </c>
    </row>
    <row r="53" spans="1:3">
      <c r="A53" s="3" t="s">
        <v>830</v>
      </c>
    </row>
    <row r="54" spans="1:3">
      <c r="A54" s="4" t="s">
        <v>831</v>
      </c>
      <c r="B54" s="6" t="n">
        <v>0</v>
      </c>
      <c r="C54" s="6" t="n">
        <v>0</v>
      </c>
    </row>
    <row r="55" spans="1:3">
      <c r="A55" s="4" t="s">
        <v>849</v>
      </c>
    </row>
    <row r="56" spans="1:3">
      <c r="A56" s="3" t="s">
        <v>830</v>
      </c>
    </row>
    <row r="57" spans="1:3">
      <c r="A57" s="4" t="s">
        <v>831</v>
      </c>
      <c r="B57" s="6" t="n">
        <v>0</v>
      </c>
      <c r="C57" s="6" t="n">
        <v>0</v>
      </c>
    </row>
    <row r="58" spans="1:3">
      <c r="A58" s="4" t="s">
        <v>850</v>
      </c>
    </row>
    <row r="59" spans="1:3">
      <c r="A59" s="3" t="s">
        <v>830</v>
      </c>
    </row>
    <row r="60" spans="1:3">
      <c r="A60" s="4" t="s">
        <v>831</v>
      </c>
      <c r="B60" s="6" t="n">
        <v>2500</v>
      </c>
      <c r="C60" s="6" t="n">
        <v>36400</v>
      </c>
    </row>
    <row r="61" spans="1:3">
      <c r="A61" s="4" t="s">
        <v>851</v>
      </c>
    </row>
    <row r="62" spans="1:3">
      <c r="A62" s="3" t="s">
        <v>830</v>
      </c>
    </row>
    <row r="63" spans="1:3">
      <c r="A63" s="4" t="s">
        <v>831</v>
      </c>
      <c r="B63" s="6" t="n">
        <v>122600</v>
      </c>
      <c r="C63" s="6" t="n">
        <v>132100</v>
      </c>
    </row>
    <row r="64" spans="1:3">
      <c r="A64" s="4" t="s">
        <v>852</v>
      </c>
    </row>
    <row r="65" spans="1:3">
      <c r="A65" s="3" t="s">
        <v>830</v>
      </c>
    </row>
    <row r="66" spans="1:3">
      <c r="A66" s="4" t="s">
        <v>831</v>
      </c>
      <c r="B66" s="6" t="n">
        <v>0</v>
      </c>
      <c r="C66" s="6" t="n">
        <v>0</v>
      </c>
    </row>
    <row r="67" spans="1:3">
      <c r="A67" s="4" t="s">
        <v>853</v>
      </c>
    </row>
    <row r="68" spans="1:3">
      <c r="A68" s="3" t="s">
        <v>830</v>
      </c>
    </row>
    <row r="69" spans="1:3">
      <c r="A69" s="4" t="s">
        <v>831</v>
      </c>
      <c r="B69" s="6" t="n">
        <v>122600</v>
      </c>
      <c r="C69" s="6" t="n">
        <v>110100</v>
      </c>
    </row>
    <row r="70" spans="1:3">
      <c r="A70" s="4" t="s">
        <v>854</v>
      </c>
    </row>
    <row r="71" spans="1:3">
      <c r="A71" s="3" t="s">
        <v>830</v>
      </c>
    </row>
    <row r="72" spans="1:3">
      <c r="A72" s="4" t="s">
        <v>831</v>
      </c>
      <c r="B72" s="6" t="n">
        <v>0</v>
      </c>
      <c r="C72" s="6" t="n">
        <v>22000</v>
      </c>
    </row>
    <row r="73" spans="1:3">
      <c r="A73" s="4" t="s">
        <v>855</v>
      </c>
    </row>
    <row r="74" spans="1:3">
      <c r="A74" s="3" t="s">
        <v>830</v>
      </c>
    </row>
    <row r="75" spans="1:3">
      <c r="A75" s="4" t="s">
        <v>831</v>
      </c>
      <c r="B75" s="6" t="n">
        <v>27700</v>
      </c>
      <c r="C75" s="6" t="n">
        <v>28600</v>
      </c>
    </row>
    <row r="76" spans="1:3">
      <c r="A76" s="4" t="s">
        <v>856</v>
      </c>
    </row>
    <row r="77" spans="1:3">
      <c r="A77" s="3" t="s">
        <v>830</v>
      </c>
    </row>
    <row r="78" spans="1:3">
      <c r="A78" s="4" t="s">
        <v>831</v>
      </c>
      <c r="B78" s="6" t="n">
        <v>0</v>
      </c>
      <c r="C78" s="6" t="n">
        <v>0</v>
      </c>
    </row>
    <row r="79" spans="1:3">
      <c r="A79" s="4" t="s">
        <v>857</v>
      </c>
    </row>
    <row r="80" spans="1:3">
      <c r="A80" s="3" t="s">
        <v>830</v>
      </c>
    </row>
    <row r="81" spans="1:3">
      <c r="A81" s="4" t="s">
        <v>831</v>
      </c>
      <c r="B81" s="6" t="n">
        <v>27700</v>
      </c>
      <c r="C81" s="6" t="n">
        <v>28600</v>
      </c>
    </row>
    <row r="82" spans="1:3">
      <c r="A82" s="4" t="s">
        <v>858</v>
      </c>
    </row>
    <row r="83" spans="1:3">
      <c r="A83" s="3" t="s">
        <v>830</v>
      </c>
    </row>
    <row r="84" spans="1:3">
      <c r="A84" s="4" t="s">
        <v>831</v>
      </c>
      <c r="B84" s="6" t="n">
        <v>0</v>
      </c>
      <c r="C84" s="6" t="n">
        <v>0</v>
      </c>
    </row>
    <row r="85" spans="1:3">
      <c r="A85" s="4" t="s">
        <v>859</v>
      </c>
    </row>
    <row r="86" spans="1:3">
      <c r="A86" s="3" t="s">
        <v>830</v>
      </c>
    </row>
    <row r="87" spans="1:3">
      <c r="A87" s="4" t="s">
        <v>831</v>
      </c>
      <c r="B87" s="6" t="n">
        <v>17100</v>
      </c>
      <c r="C87" s="6" t="n">
        <v>8500</v>
      </c>
    </row>
    <row r="88" spans="1:3">
      <c r="A88" s="4" t="s">
        <v>860</v>
      </c>
    </row>
    <row r="89" spans="1:3">
      <c r="A89" s="3" t="s">
        <v>830</v>
      </c>
    </row>
    <row r="90" spans="1:3">
      <c r="A90" s="4" t="s">
        <v>831</v>
      </c>
      <c r="B90" s="6" t="n">
        <v>0</v>
      </c>
      <c r="C90" s="6" t="n">
        <v>0</v>
      </c>
    </row>
    <row r="91" spans="1:3">
      <c r="A91" s="4" t="s">
        <v>861</v>
      </c>
    </row>
    <row r="92" spans="1:3">
      <c r="A92" s="3" t="s">
        <v>830</v>
      </c>
    </row>
    <row r="93" spans="1:3">
      <c r="A93" s="4" t="s">
        <v>831</v>
      </c>
      <c r="B93" s="6" t="n">
        <v>17100</v>
      </c>
      <c r="C93" s="6" t="n">
        <v>8500</v>
      </c>
    </row>
    <row r="94" spans="1:3">
      <c r="A94" s="4" t="s">
        <v>862</v>
      </c>
    </row>
    <row r="95" spans="1:3">
      <c r="A95" s="3" t="s">
        <v>830</v>
      </c>
    </row>
    <row r="96" spans="1:3">
      <c r="A96" s="4" t="s">
        <v>831</v>
      </c>
      <c r="B96" s="7" t="n">
        <v>0</v>
      </c>
      <c r="C96"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72</v>
      </c>
    </row>
    <row r="3" spans="1:4">
      <c r="A3" s="3" t="s">
        <v>778</v>
      </c>
    </row>
    <row r="4" spans="1:4">
      <c r="A4" s="4" t="s">
        <v>864</v>
      </c>
      <c r="B4" s="7" t="n">
        <v>7600</v>
      </c>
      <c r="C4" s="7" t="n">
        <v>0</v>
      </c>
    </row>
    <row r="5" spans="1:4">
      <c r="A5" s="4" t="s">
        <v>865</v>
      </c>
    </row>
    <row r="6" spans="1:4">
      <c r="A6" s="3" t="s">
        <v>866</v>
      </c>
    </row>
    <row r="7" spans="1:4">
      <c r="A7" s="6" t="n">
        <v>2015</v>
      </c>
      <c r="B7" s="6" t="n">
        <v>1647</v>
      </c>
    </row>
    <row r="8" spans="1:4">
      <c r="A8" s="6" t="n">
        <v>2016</v>
      </c>
      <c r="B8" s="6" t="n">
        <v>1792</v>
      </c>
    </row>
    <row r="9" spans="1:4">
      <c r="A9" s="6" t="n">
        <v>2017</v>
      </c>
      <c r="B9" s="6" t="n">
        <v>1974</v>
      </c>
    </row>
    <row r="10" spans="1:4">
      <c r="A10" s="6" t="n">
        <v>2018</v>
      </c>
      <c r="B10" s="6" t="n">
        <v>2122</v>
      </c>
    </row>
    <row r="11" spans="1:4">
      <c r="A11" s="6" t="n">
        <v>2019</v>
      </c>
      <c r="B11" s="6" t="n">
        <v>2251</v>
      </c>
    </row>
    <row r="12" spans="1:4">
      <c r="A12" s="4" t="s">
        <v>867</v>
      </c>
      <c r="B12" s="6" t="n">
        <v>14493</v>
      </c>
    </row>
    <row r="13" spans="1:4">
      <c r="A13" s="4" t="s">
        <v>810</v>
      </c>
      <c r="B13" s="6" t="n">
        <v>112799</v>
      </c>
      <c r="C13" s="6" t="n">
        <v>147528</v>
      </c>
    </row>
    <row r="14" spans="1:4">
      <c r="A14" s="4" t="s">
        <v>811</v>
      </c>
      <c r="B14" s="6" t="n">
        <v>85752</v>
      </c>
      <c r="C14" s="7" t="n">
        <v>102375</v>
      </c>
    </row>
    <row r="15" spans="1:4">
      <c r="A15" s="4" t="s">
        <v>868</v>
      </c>
      <c r="B15" s="6" t="n">
        <v>2</v>
      </c>
    </row>
    <row r="16" spans="1:4">
      <c r="A16" s="4" t="s">
        <v>784</v>
      </c>
    </row>
    <row r="17" spans="1:4">
      <c r="A17" s="3" t="s">
        <v>778</v>
      </c>
    </row>
    <row r="18" spans="1:4">
      <c r="A18" s="4" t="s">
        <v>864</v>
      </c>
      <c r="B18" s="6" t="n">
        <v>200</v>
      </c>
    </row>
    <row r="19" spans="1:4">
      <c r="A19" s="4" t="s">
        <v>869</v>
      </c>
      <c r="B19" s="6" t="n">
        <v>59800</v>
      </c>
    </row>
    <row r="20" spans="1:4">
      <c r="A20" s="4" t="s">
        <v>870</v>
      </c>
      <c r="B20" s="6" t="n">
        <v>740</v>
      </c>
    </row>
    <row r="21" spans="1:4">
      <c r="A21" s="4" t="s">
        <v>871</v>
      </c>
      <c r="B21" s="7" t="n">
        <v>3600</v>
      </c>
    </row>
    <row r="22" spans="1:4">
      <c r="A22" s="4" t="s">
        <v>872</v>
      </c>
      <c r="B22" s="4" t="s">
        <v>394</v>
      </c>
      <c r="C22" s="4" t="s">
        <v>394</v>
      </c>
      <c r="D22" s="4" t="s">
        <v>394</v>
      </c>
    </row>
    <row r="23" spans="1:4">
      <c r="A23" s="3" t="s">
        <v>873</v>
      </c>
    </row>
    <row r="24" spans="1:4">
      <c r="A24" s="4" t="s">
        <v>789</v>
      </c>
      <c r="B24" s="7" t="n">
        <v>1918</v>
      </c>
      <c r="C24" s="7" t="n">
        <v>1824</v>
      </c>
      <c r="D24" s="7" t="n">
        <v>2579</v>
      </c>
    </row>
    <row r="25" spans="1:4">
      <c r="A25" s="4" t="s">
        <v>790</v>
      </c>
      <c r="B25" s="6" t="n">
        <v>15683</v>
      </c>
      <c r="C25" s="6" t="n">
        <v>16209</v>
      </c>
      <c r="D25" s="6" t="n">
        <v>15597</v>
      </c>
    </row>
    <row r="26" spans="1:4">
      <c r="A26" s="4" t="s">
        <v>874</v>
      </c>
      <c r="B26" s="6" t="n">
        <v>-18538</v>
      </c>
      <c r="C26" s="6" t="n">
        <v>-18631</v>
      </c>
      <c r="D26" s="6" t="n">
        <v>-17761</v>
      </c>
    </row>
    <row r="27" spans="1:4">
      <c r="A27" s="4" t="s">
        <v>875</v>
      </c>
      <c r="B27" s="6" t="n">
        <v>65</v>
      </c>
      <c r="C27" s="6" t="n">
        <v>98</v>
      </c>
      <c r="D27" s="6" t="n">
        <v>98</v>
      </c>
    </row>
    <row r="28" spans="1:4">
      <c r="A28" s="4" t="s">
        <v>876</v>
      </c>
      <c r="B28" s="6" t="n">
        <v>7468</v>
      </c>
      <c r="C28" s="6" t="n">
        <v>3351</v>
      </c>
      <c r="D28" s="6" t="n">
        <v>7070</v>
      </c>
    </row>
    <row r="29" spans="1:4">
      <c r="A29" s="4" t="s">
        <v>877</v>
      </c>
      <c r="B29" s="6" t="n">
        <v>781</v>
      </c>
      <c r="C29" s="6" t="n">
        <v>0</v>
      </c>
      <c r="D29" s="6" t="n">
        <v>6993</v>
      </c>
    </row>
    <row r="30" spans="1:4">
      <c r="A30" s="4" t="s">
        <v>878</v>
      </c>
      <c r="B30" s="7" t="n">
        <v>7377</v>
      </c>
      <c r="C30" s="7" t="n">
        <v>2851</v>
      </c>
      <c r="D30" s="7" t="n">
        <v>14576</v>
      </c>
    </row>
    <row r="31" spans="1:4">
      <c r="A31" s="3" t="s">
        <v>879</v>
      </c>
    </row>
    <row r="32" spans="1:4">
      <c r="A32" s="4" t="s">
        <v>785</v>
      </c>
      <c r="B32" s="4" t="s">
        <v>880</v>
      </c>
      <c r="C32" s="4" t="s">
        <v>881</v>
      </c>
      <c r="D32" s="4" t="s">
        <v>882</v>
      </c>
    </row>
    <row r="33" spans="1:4">
      <c r="A33" s="4" t="s">
        <v>883</v>
      </c>
      <c r="B33" s="4" t="s">
        <v>394</v>
      </c>
      <c r="C33" s="4" t="s">
        <v>394</v>
      </c>
      <c r="D33" s="4" t="s">
        <v>394</v>
      </c>
    </row>
    <row r="34" spans="1:4">
      <c r="A34" s="3" t="s">
        <v>866</v>
      </c>
    </row>
    <row r="35" spans="1:4">
      <c r="A35" s="6" t="n">
        <v>2015</v>
      </c>
      <c r="B35" s="7" t="n">
        <v>19501</v>
      </c>
    </row>
    <row r="36" spans="1:4">
      <c r="A36" s="6" t="n">
        <v>2016</v>
      </c>
      <c r="B36" s="6" t="n">
        <v>20036</v>
      </c>
    </row>
    <row r="37" spans="1:4">
      <c r="A37" s="6" t="n">
        <v>2017</v>
      </c>
      <c r="B37" s="6" t="n">
        <v>20576</v>
      </c>
    </row>
    <row r="38" spans="1:4">
      <c r="A38" s="6" t="n">
        <v>2018</v>
      </c>
      <c r="B38" s="6" t="n">
        <v>20955</v>
      </c>
    </row>
    <row r="39" spans="1:4">
      <c r="A39" s="6" t="n">
        <v>2019</v>
      </c>
      <c r="B39" s="6" t="n">
        <v>21249</v>
      </c>
    </row>
    <row r="40" spans="1:4">
      <c r="A40" s="4" t="s">
        <v>867</v>
      </c>
      <c r="B40" s="6" t="n">
        <v>115117</v>
      </c>
    </row>
    <row r="41" spans="1:4">
      <c r="A41" s="4" t="s">
        <v>820</v>
      </c>
    </row>
    <row r="42" spans="1:4">
      <c r="A42" s="3" t="s">
        <v>873</v>
      </c>
    </row>
    <row r="43" spans="1:4">
      <c r="A43" s="4" t="s">
        <v>789</v>
      </c>
      <c r="B43" s="6" t="n">
        <v>567</v>
      </c>
      <c r="C43" s="7" t="n">
        <v>543</v>
      </c>
      <c r="D43" s="7" t="n">
        <v>750</v>
      </c>
    </row>
    <row r="44" spans="1:4">
      <c r="A44" s="4" t="s">
        <v>790</v>
      </c>
      <c r="B44" s="6" t="n">
        <v>1154</v>
      </c>
      <c r="C44" s="6" t="n">
        <v>1337</v>
      </c>
      <c r="D44" s="6" t="n">
        <v>1380</v>
      </c>
    </row>
    <row r="45" spans="1:4">
      <c r="A45" s="4" t="s">
        <v>876</v>
      </c>
      <c r="B45" s="6" t="n">
        <v>-304</v>
      </c>
      <c r="C45" s="6" t="n">
        <v>-457</v>
      </c>
      <c r="D45" s="6" t="n">
        <v>-264</v>
      </c>
    </row>
    <row r="46" spans="1:4">
      <c r="A46" s="4" t="s">
        <v>877</v>
      </c>
      <c r="B46" s="6" t="n">
        <v>-3842</v>
      </c>
      <c r="C46" s="6" t="n">
        <v>0</v>
      </c>
      <c r="D46" s="6" t="n">
        <v>0</v>
      </c>
    </row>
    <row r="47" spans="1:4">
      <c r="A47" s="4" t="s">
        <v>878</v>
      </c>
      <c r="B47" s="7" t="n">
        <v>-2425</v>
      </c>
      <c r="C47" s="7" t="n">
        <v>1423</v>
      </c>
      <c r="D47" s="7" t="n">
        <v>1866</v>
      </c>
    </row>
    <row r="48" spans="1:4">
      <c r="A48" s="3" t="s">
        <v>879</v>
      </c>
    </row>
    <row r="49" spans="1:4">
      <c r="A49" s="4" t="s">
        <v>785</v>
      </c>
      <c r="B49" s="4" t="s">
        <v>882</v>
      </c>
      <c r="C49" s="4" t="s">
        <v>884</v>
      </c>
      <c r="D49" s="4" t="s">
        <v>885</v>
      </c>
    </row>
    <row r="50" spans="1:4">
      <c r="A50" s="4" t="s">
        <v>823</v>
      </c>
      <c r="B50" s="4" t="s">
        <v>824</v>
      </c>
      <c r="C50" s="4" t="s">
        <v>394</v>
      </c>
      <c r="D50" s="4" t="s">
        <v>394</v>
      </c>
    </row>
    <row r="51" spans="1:4">
      <c r="A51" s="4" t="s">
        <v>825</v>
      </c>
      <c r="B51" s="4" t="s">
        <v>826</v>
      </c>
      <c r="C51" s="4" t="s">
        <v>826</v>
      </c>
      <c r="D51" s="4" t="s">
        <v>826</v>
      </c>
    </row>
    <row r="52" spans="1:4">
      <c r="A52" s="4" t="s">
        <v>886</v>
      </c>
      <c r="B52" s="6" t="n">
        <v>2020</v>
      </c>
      <c r="C52" s="6" t="n">
        <v>2020</v>
      </c>
      <c r="D52" s="6" t="n">
        <v>2020</v>
      </c>
    </row>
    <row r="53" spans="1:4">
      <c r="A53" s="4" t="s">
        <v>887</v>
      </c>
      <c r="B53" s="4" t="s">
        <v>888</v>
      </c>
    </row>
    <row r="54" spans="1:4">
      <c r="A54" s="3" t="s">
        <v>866</v>
      </c>
    </row>
    <row r="55" spans="1:4">
      <c r="A55" s="6" t="n">
        <v>2015</v>
      </c>
      <c r="B55" s="7" t="n">
        <v>1850</v>
      </c>
    </row>
    <row r="56" spans="1:4">
      <c r="A56" s="6" t="n">
        <v>2016</v>
      </c>
      <c r="B56" s="6" t="n">
        <v>1657</v>
      </c>
    </row>
    <row r="57" spans="1:4">
      <c r="A57" s="6" t="n">
        <v>2017</v>
      </c>
      <c r="B57" s="6" t="n">
        <v>1615</v>
      </c>
    </row>
    <row r="58" spans="1:4">
      <c r="A58" s="6" t="n">
        <v>2018</v>
      </c>
      <c r="B58" s="6" t="n">
        <v>1552</v>
      </c>
    </row>
    <row r="59" spans="1:4">
      <c r="A59" s="6" t="n">
        <v>2019</v>
      </c>
      <c r="B59" s="6" t="n">
        <v>1504</v>
      </c>
    </row>
    <row r="60" spans="1:4">
      <c r="A60" s="4" t="s">
        <v>867</v>
      </c>
      <c r="B60" s="7" t="n">
        <v>693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72</v>
      </c>
    </row>
    <row r="3" spans="1:4">
      <c r="A3" s="3" t="s">
        <v>213</v>
      </c>
    </row>
    <row r="4" spans="1:4">
      <c r="A4" s="4" t="s">
        <v>890</v>
      </c>
      <c r="B4" s="7" t="n">
        <v>45592</v>
      </c>
      <c r="C4" s="7" t="n">
        <v>47026</v>
      </c>
      <c r="D4" s="7" t="n">
        <v>44511</v>
      </c>
    </row>
    <row r="5" spans="1:4">
      <c r="A5" s="3" t="s">
        <v>891</v>
      </c>
    </row>
    <row r="6" spans="1:4">
      <c r="A6" s="6" t="n">
        <v>2015</v>
      </c>
      <c r="B6" s="6" t="n">
        <v>32784</v>
      </c>
    </row>
    <row r="7" spans="1:4">
      <c r="A7" s="6" t="n">
        <v>2016</v>
      </c>
      <c r="B7" s="6" t="n">
        <v>26683</v>
      </c>
    </row>
    <row r="8" spans="1:4">
      <c r="A8" s="6" t="n">
        <v>2017</v>
      </c>
      <c r="B8" s="6" t="n">
        <v>24331</v>
      </c>
    </row>
    <row r="9" spans="1:4">
      <c r="A9" s="6" t="n">
        <v>2018</v>
      </c>
      <c r="B9" s="6" t="n">
        <v>21640</v>
      </c>
    </row>
    <row r="10" spans="1:4">
      <c r="A10" s="6" t="n">
        <v>2019</v>
      </c>
      <c r="B10" s="6" t="n">
        <v>12921</v>
      </c>
    </row>
    <row r="11" spans="1:4">
      <c r="A11" s="4" t="s">
        <v>892</v>
      </c>
      <c r="B11" s="7" t="n">
        <v>154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r="A1" s="1" t="s">
        <v>893</v>
      </c>
      <c r="B1" s="2" t="s">
        <v>1</v>
      </c>
    </row>
    <row r="2" spans="1:3">
      <c r="B2" s="2" t="s">
        <v>2</v>
      </c>
      <c r="C2" s="2" t="s">
        <v>30</v>
      </c>
    </row>
    <row r="3" spans="1:3">
      <c r="A3" s="4" t="s">
        <v>894</v>
      </c>
    </row>
    <row r="4" spans="1:3">
      <c r="A4" s="3" t="s">
        <v>895</v>
      </c>
    </row>
    <row r="5" spans="1:3">
      <c r="A5" s="4" t="s">
        <v>896</v>
      </c>
      <c r="B5" s="4" t="s">
        <v>897</v>
      </c>
      <c r="C5" s="4" t="s">
        <v>568</v>
      </c>
    </row>
    <row r="6" spans="1:3">
      <c r="A6" s="4" t="s">
        <v>898</v>
      </c>
      <c r="B6" s="7" t="n">
        <v>341389</v>
      </c>
      <c r="C6" s="7" t="n">
        <v>294571</v>
      </c>
    </row>
    <row r="7" spans="1:3">
      <c r="A7" s="4" t="s">
        <v>899</v>
      </c>
      <c r="B7" s="4" t="s">
        <v>900</v>
      </c>
      <c r="C7" s="4" t="s">
        <v>568</v>
      </c>
    </row>
    <row r="8" spans="1:3">
      <c r="A8" s="4" t="s">
        <v>901</v>
      </c>
      <c r="B8" s="7" t="n">
        <v>-1044</v>
      </c>
      <c r="C8" s="7" t="n">
        <v>-2313</v>
      </c>
    </row>
    <row r="9" spans="1:3">
      <c r="A9" s="4" t="s">
        <v>902</v>
      </c>
    </row>
    <row r="10" spans="1:3">
      <c r="A10" s="3" t="s">
        <v>895</v>
      </c>
    </row>
    <row r="11" spans="1:3">
      <c r="A11" s="4" t="s">
        <v>898</v>
      </c>
      <c r="B11" s="6" t="n">
        <v>1532198</v>
      </c>
      <c r="C11" s="6" t="n">
        <v>1054391</v>
      </c>
    </row>
    <row r="12" spans="1:3">
      <c r="A12" s="4" t="s">
        <v>901</v>
      </c>
      <c r="B12" s="7" t="n">
        <v>107438</v>
      </c>
      <c r="C12" s="7" t="n">
        <v>68870</v>
      </c>
    </row>
    <row r="13" spans="1:3">
      <c r="A13" s="4" t="s">
        <v>903</v>
      </c>
    </row>
    <row r="14" spans="1:3">
      <c r="A14" s="3" t="s">
        <v>895</v>
      </c>
    </row>
    <row r="15" spans="1:3">
      <c r="A15" s="4" t="s">
        <v>896</v>
      </c>
      <c r="B15" s="4" t="s">
        <v>904</v>
      </c>
      <c r="C15" s="4" t="s">
        <v>568</v>
      </c>
    </row>
    <row r="16" spans="1:3">
      <c r="A16" s="4" t="s">
        <v>898</v>
      </c>
      <c r="B16" s="7" t="n">
        <v>1380488</v>
      </c>
      <c r="C16" s="7" t="n">
        <v>863232</v>
      </c>
    </row>
    <row r="17" spans="1:3">
      <c r="A17" s="4" t="s">
        <v>899</v>
      </c>
      <c r="B17" s="4" t="s">
        <v>900</v>
      </c>
      <c r="C17" s="4" t="s">
        <v>568</v>
      </c>
    </row>
    <row r="18" spans="1:3">
      <c r="A18" s="4" t="s">
        <v>901</v>
      </c>
      <c r="B18" s="7" t="n">
        <v>108521</v>
      </c>
      <c r="C18" s="7" t="n">
        <v>69049</v>
      </c>
    </row>
    <row r="19" spans="1:3">
      <c r="A19" s="4" t="s">
        <v>905</v>
      </c>
    </row>
    <row r="20" spans="1:3">
      <c r="A20" s="3" t="s">
        <v>895</v>
      </c>
    </row>
    <row r="21" spans="1:3">
      <c r="A21" s="4" t="s">
        <v>896</v>
      </c>
      <c r="B21" s="4" t="s">
        <v>674</v>
      </c>
      <c r="C21" s="4" t="s">
        <v>568</v>
      </c>
    </row>
    <row r="22" spans="1:3">
      <c r="A22" s="4" t="s">
        <v>898</v>
      </c>
      <c r="B22" s="7" t="n">
        <v>97350</v>
      </c>
      <c r="C22" s="7" t="n">
        <v>139946</v>
      </c>
    </row>
    <row r="23" spans="1:3">
      <c r="A23" s="4" t="s">
        <v>899</v>
      </c>
      <c r="B23" s="4" t="s">
        <v>900</v>
      </c>
      <c r="C23" s="4" t="s">
        <v>568</v>
      </c>
    </row>
    <row r="24" spans="1:3">
      <c r="A24" s="4" t="s">
        <v>901</v>
      </c>
      <c r="B24" s="7" t="n">
        <v>803</v>
      </c>
      <c r="C24" s="7" t="n">
        <v>829</v>
      </c>
    </row>
    <row r="25" spans="1:3">
      <c r="A25" s="4" t="s">
        <v>906</v>
      </c>
    </row>
    <row r="26" spans="1:3">
      <c r="A26" s="3" t="s">
        <v>895</v>
      </c>
    </row>
    <row r="27" spans="1:3">
      <c r="A27" s="4" t="s">
        <v>896</v>
      </c>
      <c r="B27" s="4" t="s">
        <v>41</v>
      </c>
      <c r="C27" s="4" t="s">
        <v>568</v>
      </c>
    </row>
    <row r="28" spans="1:3">
      <c r="A28" s="4" t="s">
        <v>898</v>
      </c>
      <c r="B28" s="7" t="n">
        <v>54360</v>
      </c>
      <c r="C28" s="7" t="n">
        <v>51213</v>
      </c>
    </row>
    <row r="29" spans="1:3">
      <c r="A29" s="4" t="s">
        <v>899</v>
      </c>
      <c r="B29" s="4" t="s">
        <v>900</v>
      </c>
      <c r="C29" s="4" t="s">
        <v>568</v>
      </c>
    </row>
    <row r="30" spans="1:3">
      <c r="A30" s="4" t="s">
        <v>901</v>
      </c>
      <c r="B30" s="7" t="n">
        <v>-1886</v>
      </c>
      <c r="C30" s="7" t="n">
        <v>-1008</v>
      </c>
    </row>
    <row r="31" spans="1:3">
      <c r="A31" s="4" t="s">
        <v>907</v>
      </c>
    </row>
    <row r="32" spans="1:3">
      <c r="A32" s="3" t="s">
        <v>895</v>
      </c>
    </row>
    <row r="33" spans="1:3">
      <c r="A33" s="4" t="s">
        <v>896</v>
      </c>
      <c r="C33" s="4" t="s">
        <v>568</v>
      </c>
    </row>
    <row r="34" spans="1:3">
      <c r="A34" s="4" t="s">
        <v>899</v>
      </c>
      <c r="C34" s="4" t="s">
        <v>5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8</v>
      </c>
      <c r="B1" s="2" t="s">
        <v>2</v>
      </c>
      <c r="C1" s="2" t="s">
        <v>30</v>
      </c>
    </row>
    <row r="2" spans="1:3">
      <c r="A2" s="4" t="s">
        <v>909</v>
      </c>
    </row>
    <row r="3" spans="1:3">
      <c r="A3" s="3" t="s">
        <v>910</v>
      </c>
    </row>
    <row r="4" spans="1:3">
      <c r="A4" s="4" t="s">
        <v>911</v>
      </c>
      <c r="B4" s="7" t="n">
        <v>78910</v>
      </c>
      <c r="C4" s="7" t="n">
        <v>46594</v>
      </c>
    </row>
    <row r="5" spans="1:3">
      <c r="A5" s="4" t="s">
        <v>912</v>
      </c>
      <c r="B5" s="6" t="n">
        <v>-5932</v>
      </c>
      <c r="C5" s="6" t="n">
        <v>-11508</v>
      </c>
    </row>
    <row r="6" spans="1:3">
      <c r="A6" s="4" t="s">
        <v>913</v>
      </c>
      <c r="B6" s="6" t="n">
        <v>72978</v>
      </c>
      <c r="C6" s="6" t="n">
        <v>35086</v>
      </c>
    </row>
    <row r="7" spans="1:3">
      <c r="A7" s="4" t="s">
        <v>914</v>
      </c>
    </row>
    <row r="8" spans="1:3">
      <c r="A8" s="3" t="s">
        <v>910</v>
      </c>
    </row>
    <row r="9" spans="1:3">
      <c r="A9" s="4" t="s">
        <v>911</v>
      </c>
      <c r="B9" s="6" t="n">
        <v>35366</v>
      </c>
      <c r="C9" s="6" t="n">
        <v>34234</v>
      </c>
    </row>
    <row r="10" spans="1:3">
      <c r="A10" s="4" t="s">
        <v>912</v>
      </c>
      <c r="B10" s="6" t="n">
        <v>-710</v>
      </c>
      <c r="C10" s="6" t="n">
        <v>-172</v>
      </c>
    </row>
    <row r="11" spans="1:3">
      <c r="A11" s="4" t="s">
        <v>913</v>
      </c>
      <c r="B11" s="6" t="n">
        <v>34656</v>
      </c>
      <c r="C11" s="6" t="n">
        <v>34062</v>
      </c>
    </row>
    <row r="12" spans="1:3">
      <c r="A12" s="4" t="s">
        <v>915</v>
      </c>
    </row>
    <row r="13" spans="1:3">
      <c r="A13" s="3" t="s">
        <v>910</v>
      </c>
    </row>
    <row r="14" spans="1:3">
      <c r="A14" s="4" t="s">
        <v>911</v>
      </c>
      <c r="B14" s="6" t="n">
        <v>241</v>
      </c>
      <c r="C14" s="6" t="n">
        <v>0</v>
      </c>
    </row>
    <row r="15" spans="1:3">
      <c r="A15" s="4" t="s">
        <v>912</v>
      </c>
      <c r="B15" s="6" t="n">
        <v>-437</v>
      </c>
      <c r="C15" s="6" t="n">
        <v>0</v>
      </c>
    </row>
    <row r="16" spans="1:3">
      <c r="A16" s="4" t="s">
        <v>913</v>
      </c>
      <c r="B16" s="6" t="n">
        <v>-196</v>
      </c>
      <c r="C16" s="6" t="n">
        <v>0</v>
      </c>
    </row>
    <row r="17" spans="1:3">
      <c r="A17" s="4" t="s">
        <v>916</v>
      </c>
    </row>
    <row r="18" spans="1:3">
      <c r="A18" s="3" t="s">
        <v>910</v>
      </c>
    </row>
    <row r="19" spans="1:3">
      <c r="A19" s="4" t="s">
        <v>911</v>
      </c>
      <c r="B19" s="6" t="n">
        <v>0</v>
      </c>
      <c r="C19" s="6" t="n">
        <v>447</v>
      </c>
    </row>
    <row r="20" spans="1:3">
      <c r="A20" s="4" t="s">
        <v>912</v>
      </c>
      <c r="B20" s="6" t="n">
        <v>0</v>
      </c>
      <c r="C20" s="6" t="n">
        <v>-725</v>
      </c>
    </row>
    <row r="21" spans="1:3">
      <c r="A21" s="4" t="s">
        <v>913</v>
      </c>
      <c r="B21" s="6" t="n">
        <v>0</v>
      </c>
      <c r="C21" s="6" t="n">
        <v>-278</v>
      </c>
    </row>
    <row r="22" spans="1:3">
      <c r="A22" s="4" t="s">
        <v>917</v>
      </c>
    </row>
    <row r="23" spans="1:3">
      <c r="A23" s="3" t="s">
        <v>910</v>
      </c>
    </row>
    <row r="24" spans="1:3">
      <c r="A24" s="4" t="s">
        <v>911</v>
      </c>
      <c r="B24" s="6" t="n">
        <v>416</v>
      </c>
      <c r="C24" s="6" t="n">
        <v>1733</v>
      </c>
    </row>
    <row r="25" spans="1:3">
      <c r="A25" s="4" t="s">
        <v>912</v>
      </c>
      <c r="B25" s="6" t="n">
        <v>-1460</v>
      </c>
      <c r="C25" s="6" t="n">
        <v>-4046</v>
      </c>
    </row>
    <row r="26" spans="1:3">
      <c r="A26" s="4" t="s">
        <v>913</v>
      </c>
      <c r="B26" s="7" t="n">
        <v>-1044</v>
      </c>
      <c r="C26" s="7" t="n">
        <v>-23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72</v>
      </c>
    </row>
    <row r="3" spans="1:4">
      <c r="A3" s="4" t="s">
        <v>919</v>
      </c>
    </row>
    <row r="4" spans="1:4">
      <c r="A4" s="3" t="s">
        <v>920</v>
      </c>
    </row>
    <row r="5" spans="1:4">
      <c r="A5" s="4" t="s">
        <v>921</v>
      </c>
      <c r="B5" s="7" t="n">
        <v>56593</v>
      </c>
      <c r="C5" s="7" t="n">
        <v>-4796</v>
      </c>
      <c r="D5" s="7" t="n">
        <v>4012</v>
      </c>
    </row>
    <row r="6" spans="1:4">
      <c r="A6" s="4" t="s">
        <v>922</v>
      </c>
      <c r="B6" s="6" t="n">
        <v>1169</v>
      </c>
      <c r="C6" s="6" t="n">
        <v>62</v>
      </c>
      <c r="D6" s="6" t="n">
        <v>164</v>
      </c>
    </row>
    <row r="7" spans="1:4">
      <c r="A7" s="4" t="s">
        <v>923</v>
      </c>
    </row>
    <row r="8" spans="1:4">
      <c r="A8" s="3" t="s">
        <v>920</v>
      </c>
    </row>
    <row r="9" spans="1:4">
      <c r="A9" s="4" t="s">
        <v>924</v>
      </c>
      <c r="B9" s="6" t="n">
        <v>66378</v>
      </c>
      <c r="C9" s="6" t="n">
        <v>973</v>
      </c>
      <c r="D9" s="6" t="n">
        <v>1523</v>
      </c>
    </row>
    <row r="10" spans="1:4">
      <c r="A10" s="4" t="s">
        <v>925</v>
      </c>
    </row>
    <row r="11" spans="1:4">
      <c r="A11" s="3" t="s">
        <v>920</v>
      </c>
    </row>
    <row r="12" spans="1:4">
      <c r="A12" s="4" t="s">
        <v>924</v>
      </c>
      <c r="B12" s="6" t="n">
        <v>-566</v>
      </c>
      <c r="C12" s="6" t="n">
        <v>-2028</v>
      </c>
      <c r="D12" s="6" t="n">
        <v>-1096</v>
      </c>
    </row>
    <row r="13" spans="1:4">
      <c r="A13" s="4" t="s">
        <v>926</v>
      </c>
    </row>
    <row r="14" spans="1:4">
      <c r="A14" s="3" t="s">
        <v>920</v>
      </c>
    </row>
    <row r="15" spans="1:4">
      <c r="A15" s="4" t="s">
        <v>924</v>
      </c>
      <c r="B15" s="6" t="n">
        <v>-9219</v>
      </c>
      <c r="C15" s="6" t="n">
        <v>-3741</v>
      </c>
      <c r="D15" s="6" t="n">
        <v>3585</v>
      </c>
    </row>
    <row r="16" spans="1:4">
      <c r="A16" s="4" t="s">
        <v>927</v>
      </c>
    </row>
    <row r="17" spans="1:4">
      <c r="A17" s="3" t="s">
        <v>920</v>
      </c>
    </row>
    <row r="18" spans="1:4">
      <c r="A18" s="4" t="s">
        <v>928</v>
      </c>
      <c r="B18" s="6" t="n">
        <v>48489</v>
      </c>
      <c r="C18" s="6" t="n">
        <v>-32106</v>
      </c>
      <c r="D18" s="7" t="n">
        <v>-8791</v>
      </c>
    </row>
    <row r="19" spans="1:4">
      <c r="A19" s="4" t="s">
        <v>929</v>
      </c>
    </row>
    <row r="20" spans="1:4">
      <c r="A20" s="3" t="s">
        <v>920</v>
      </c>
    </row>
    <row r="21" spans="1:4">
      <c r="A21" s="4" t="s">
        <v>924</v>
      </c>
      <c r="B21" s="7" t="n">
        <v>-1148</v>
      </c>
      <c r="C21" s="7" t="n">
        <v>-11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930</v>
      </c>
      <c r="B1" s="2" t="s">
        <v>1</v>
      </c>
    </row>
    <row r="2" spans="1:2">
      <c r="B2" s="2" t="s">
        <v>484</v>
      </c>
    </row>
    <row r="3" spans="1:2">
      <c r="A3" s="3" t="s">
        <v>931</v>
      </c>
    </row>
    <row r="4" spans="1:2">
      <c r="A4" s="4" t="s">
        <v>932</v>
      </c>
      <c r="B4" s="4" t="s">
        <v>933</v>
      </c>
    </row>
    <row r="5" spans="1:2">
      <c r="A5" s="4" t="s">
        <v>934</v>
      </c>
      <c r="B5" s="7" t="n">
        <v>54400</v>
      </c>
    </row>
    <row r="6" spans="1:2">
      <c r="A6" s="4" t="s">
        <v>935</v>
      </c>
      <c r="B6" s="7" t="n">
        <v>18600</v>
      </c>
    </row>
    <row r="7" spans="1:2">
      <c r="A7" s="4" t="s">
        <v>936</v>
      </c>
      <c r="B7" s="4" t="s">
        <v>937</v>
      </c>
    </row>
    <row r="8" spans="1:2">
      <c r="A8" s="4" t="s">
        <v>938</v>
      </c>
    </row>
    <row r="9" spans="1:2">
      <c r="A9" s="3" t="s">
        <v>931</v>
      </c>
    </row>
    <row r="10" spans="1:2">
      <c r="A10" s="4" t="s">
        <v>939</v>
      </c>
      <c r="B10" s="7" t="n">
        <v>6537</v>
      </c>
    </row>
    <row r="11" spans="1:2">
      <c r="A11" s="4" t="s">
        <v>940</v>
      </c>
    </row>
    <row r="12" spans="1:2">
      <c r="A12" s="3" t="s">
        <v>931</v>
      </c>
    </row>
    <row r="13" spans="1:2">
      <c r="A13" s="4" t="s">
        <v>939</v>
      </c>
      <c r="B13" s="7" t="n">
        <v>30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1</v>
      </c>
      <c r="B1" s="2" t="s">
        <v>1</v>
      </c>
    </row>
    <row r="2" spans="1:3">
      <c r="B2" s="2" t="s">
        <v>2</v>
      </c>
      <c r="C2" s="2" t="s">
        <v>30</v>
      </c>
    </row>
    <row r="3" spans="1:3">
      <c r="A3" s="3" t="s">
        <v>942</v>
      </c>
    </row>
    <row r="4" spans="1:3">
      <c r="A4" s="4" t="s">
        <v>943</v>
      </c>
      <c r="B4" s="7" t="n">
        <v>24444</v>
      </c>
      <c r="C4" s="7" t="n">
        <v>167117</v>
      </c>
    </row>
    <row r="5" spans="1:3">
      <c r="A5" s="4" t="s">
        <v>944</v>
      </c>
      <c r="B5" s="6" t="n">
        <v>0</v>
      </c>
      <c r="C5" s="7" t="n">
        <v>146410</v>
      </c>
    </row>
    <row r="6" spans="1:3">
      <c r="A6" s="3" t="s">
        <v>945</v>
      </c>
    </row>
    <row r="7" spans="1:3">
      <c r="A7" s="4" t="s">
        <v>946</v>
      </c>
      <c r="B7" s="7" t="n">
        <v>170000</v>
      </c>
    </row>
    <row r="8" spans="1:3">
      <c r="A8" s="4" t="s">
        <v>947</v>
      </c>
      <c r="B8" s="4" t="s">
        <v>948</v>
      </c>
    </row>
    <row r="9" spans="1:3">
      <c r="A9" s="4" t="s">
        <v>949</v>
      </c>
      <c r="B9" s="7" t="n">
        <v>920500</v>
      </c>
    </row>
    <row r="10" spans="1:3">
      <c r="A10" s="4" t="s">
        <v>950</v>
      </c>
    </row>
    <row r="11" spans="1:3">
      <c r="A11" s="3" t="s">
        <v>945</v>
      </c>
    </row>
    <row r="12" spans="1:3">
      <c r="A12" s="4" t="s">
        <v>516</v>
      </c>
      <c r="B12" s="6" t="n">
        <v>124360</v>
      </c>
    </row>
    <row r="13" spans="1:3">
      <c r="A13" s="4" t="s">
        <v>951</v>
      </c>
      <c r="B13" s="6" t="n">
        <v>43585</v>
      </c>
    </row>
    <row r="14" spans="1:3">
      <c r="A14" s="4" t="s">
        <v>952</v>
      </c>
      <c r="B14" s="6" t="n">
        <v>64633</v>
      </c>
    </row>
    <row r="15" spans="1:3">
      <c r="A15" s="4" t="s">
        <v>953</v>
      </c>
      <c r="B15" s="6" t="n">
        <v>62337</v>
      </c>
    </row>
    <row r="16" spans="1:3">
      <c r="A16" s="4" t="s">
        <v>954</v>
      </c>
      <c r="B16" s="6" t="n">
        <v>56209</v>
      </c>
    </row>
    <row r="17" spans="1:3">
      <c r="A17" s="4" t="s">
        <v>955</v>
      </c>
      <c r="B17" s="6" t="n">
        <v>16709</v>
      </c>
    </row>
    <row r="18" spans="1:3">
      <c r="A18" s="4" t="s">
        <v>956</v>
      </c>
      <c r="B18" s="6" t="n">
        <v>13015</v>
      </c>
    </row>
    <row r="19" spans="1:3">
      <c r="A19" s="4" t="s">
        <v>957</v>
      </c>
    </row>
    <row r="20" spans="1:3">
      <c r="A20" s="3" t="s">
        <v>945</v>
      </c>
    </row>
    <row r="21" spans="1:3">
      <c r="A21" s="4" t="s">
        <v>516</v>
      </c>
      <c r="B21" s="6" t="n">
        <v>47519</v>
      </c>
    </row>
    <row r="22" spans="1:3">
      <c r="A22" s="4" t="s">
        <v>958</v>
      </c>
    </row>
    <row r="23" spans="1:3">
      <c r="A23" s="3" t="s">
        <v>945</v>
      </c>
    </row>
    <row r="24" spans="1:3">
      <c r="A24" s="4" t="s">
        <v>516</v>
      </c>
      <c r="B24" s="6" t="n">
        <v>76841</v>
      </c>
    </row>
    <row r="25" spans="1:3">
      <c r="A25" s="4" t="s">
        <v>959</v>
      </c>
    </row>
    <row r="26" spans="1:3">
      <c r="A26" s="3" t="s">
        <v>945</v>
      </c>
    </row>
    <row r="27" spans="1:3">
      <c r="A27" s="4" t="s">
        <v>951</v>
      </c>
      <c r="B27" s="6" t="n">
        <v>119472</v>
      </c>
    </row>
    <row r="28" spans="1:3">
      <c r="A28" s="4" t="s">
        <v>952</v>
      </c>
      <c r="B28" s="6" t="n">
        <v>113376</v>
      </c>
    </row>
    <row r="29" spans="1:3">
      <c r="A29" s="4" t="s">
        <v>953</v>
      </c>
      <c r="B29" s="6" t="n">
        <v>107279</v>
      </c>
    </row>
    <row r="30" spans="1:3">
      <c r="A30" s="4" t="s">
        <v>954</v>
      </c>
      <c r="B30" s="6" t="n">
        <v>101183</v>
      </c>
    </row>
    <row r="31" spans="1:3">
      <c r="A31" s="4" t="s">
        <v>955</v>
      </c>
      <c r="B31" s="6" t="n">
        <v>80144</v>
      </c>
    </row>
    <row r="32" spans="1:3">
      <c r="A32" s="4" t="s">
        <v>960</v>
      </c>
    </row>
    <row r="33" spans="1:3">
      <c r="A33" s="3" t="s">
        <v>945</v>
      </c>
    </row>
    <row r="34" spans="1:3">
      <c r="A34" s="4" t="s">
        <v>961</v>
      </c>
      <c r="B34" s="6" t="n">
        <v>84800</v>
      </c>
    </row>
    <row r="35" spans="1:3">
      <c r="A35" s="4" t="s">
        <v>962</v>
      </c>
      <c r="B35" s="6" t="n">
        <v>6400</v>
      </c>
    </row>
    <row r="36" spans="1:3">
      <c r="A36" s="4" t="s">
        <v>963</v>
      </c>
      <c r="B36" s="7" t="n">
        <v>8000</v>
      </c>
    </row>
    <row r="37" spans="1:3">
      <c r="A37" s="4" t="s">
        <v>964</v>
      </c>
      <c r="B37" s="6" t="n">
        <v>2016</v>
      </c>
    </row>
    <row r="38" spans="1:3">
      <c r="A38" s="4" t="s">
        <v>965</v>
      </c>
      <c r="B38" s="6" t="n">
        <v>2020</v>
      </c>
    </row>
    <row r="39" spans="1:3">
      <c r="A39" s="4" t="s">
        <v>966</v>
      </c>
      <c r="B39" s="7" t="n">
        <v>49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7</v>
      </c>
      <c r="C1" s="2" t="s">
        <v>370</v>
      </c>
      <c r="K1" s="2" t="s">
        <v>1</v>
      </c>
    </row>
    <row r="2" spans="1:13">
      <c r="C2" s="2" t="s">
        <v>2</v>
      </c>
      <c r="D2" s="2" t="s">
        <v>968</v>
      </c>
      <c r="E2" s="2" t="s">
        <v>969</v>
      </c>
      <c r="F2" s="2" t="s">
        <v>970</v>
      </c>
      <c r="G2" s="2" t="s">
        <v>30</v>
      </c>
      <c r="H2" s="2" t="s">
        <v>971</v>
      </c>
      <c r="I2" s="2" t="s">
        <v>972</v>
      </c>
      <c r="J2" s="2" t="s">
        <v>973</v>
      </c>
      <c r="K2" s="2" t="s">
        <v>2</v>
      </c>
      <c r="L2" s="2" t="s">
        <v>30</v>
      </c>
      <c r="M2" s="2" t="s">
        <v>72</v>
      </c>
    </row>
    <row r="3" spans="1:13">
      <c r="A3" s="3" t="s">
        <v>974</v>
      </c>
    </row>
    <row r="4" spans="1:13">
      <c r="A4" s="4" t="s">
        <v>975</v>
      </c>
      <c r="K4" s="7" t="n">
        <v>4447509</v>
      </c>
      <c r="L4" s="7" t="n">
        <v>4277207</v>
      </c>
      <c r="M4" s="7" t="n">
        <v>4082157</v>
      </c>
    </row>
    <row r="5" spans="1:13">
      <c r="A5" s="4" t="s">
        <v>976</v>
      </c>
      <c r="K5" s="6" t="n">
        <v>0</v>
      </c>
      <c r="L5" s="6" t="n">
        <v>0</v>
      </c>
      <c r="M5" s="6" t="n">
        <v>0</v>
      </c>
    </row>
    <row r="6" spans="1:13">
      <c r="A6" s="4" t="s">
        <v>977</v>
      </c>
      <c r="C6" s="7" t="n">
        <v>258701</v>
      </c>
      <c r="D6" s="7" t="n">
        <v>303527</v>
      </c>
      <c r="E6" s="7" t="n">
        <v>75500</v>
      </c>
      <c r="F6" s="7" t="n">
        <v>54205</v>
      </c>
      <c r="G6" s="7" t="n">
        <v>223549</v>
      </c>
      <c r="H6" s="7" t="n">
        <v>285814</v>
      </c>
      <c r="I6" s="7" t="n">
        <v>82564</v>
      </c>
      <c r="J6" s="7" t="n">
        <v>43448</v>
      </c>
      <c r="K6" s="6" t="n">
        <v>691933</v>
      </c>
      <c r="L6" s="6" t="n">
        <v>635375</v>
      </c>
      <c r="M6" s="6" t="n">
        <v>467093</v>
      </c>
    </row>
    <row r="7" spans="1:13">
      <c r="A7" s="4" t="s">
        <v>978</v>
      </c>
      <c r="K7" s="6" t="n">
        <v>155327</v>
      </c>
      <c r="L7" s="6" t="n">
        <v>157966</v>
      </c>
      <c r="M7" s="6" t="n">
        <v>180985</v>
      </c>
    </row>
    <row r="8" spans="1:13">
      <c r="A8" s="4" t="s">
        <v>979</v>
      </c>
      <c r="K8" s="6" t="n">
        <v>142022</v>
      </c>
      <c r="L8" s="6" t="n">
        <v>113388</v>
      </c>
      <c r="M8" s="6" t="n">
        <v>112031</v>
      </c>
    </row>
    <row r="9" spans="1:13">
      <c r="A9" s="4" t="s">
        <v>980</v>
      </c>
      <c r="C9" s="6" t="n">
        <v>4720717</v>
      </c>
      <c r="G9" s="6" t="n">
        <v>4518100</v>
      </c>
      <c r="K9" s="6" t="n">
        <v>4720717</v>
      </c>
      <c r="L9" s="6" t="n">
        <v>4518100</v>
      </c>
      <c r="M9" s="6" t="n">
        <v>4393221</v>
      </c>
    </row>
    <row r="10" spans="1:13">
      <c r="A10" s="4" t="s">
        <v>981</v>
      </c>
    </row>
    <row r="11" spans="1:13">
      <c r="A11" s="3" t="s">
        <v>974</v>
      </c>
    </row>
    <row r="12" spans="1:13">
      <c r="A12" s="4" t="s">
        <v>975</v>
      </c>
      <c r="K12" s="6" t="n">
        <v>2225518</v>
      </c>
      <c r="L12" s="6" t="n">
        <v>2022443</v>
      </c>
      <c r="M12" s="6" t="n">
        <v>2006079</v>
      </c>
    </row>
    <row r="13" spans="1:13">
      <c r="A13" s="4" t="s">
        <v>976</v>
      </c>
      <c r="K13" s="6" t="n">
        <v>5339</v>
      </c>
      <c r="L13" s="6" t="n">
        <v>5957</v>
      </c>
      <c r="M13" s="6" t="n">
        <v>4412</v>
      </c>
    </row>
    <row r="14" spans="1:13">
      <c r="A14" s="4" t="s">
        <v>977</v>
      </c>
      <c r="K14" s="6" t="n">
        <v>430707</v>
      </c>
      <c r="L14" s="6" t="n">
        <v>334702</v>
      </c>
      <c r="M14" s="6" t="n">
        <v>313746</v>
      </c>
    </row>
    <row r="15" spans="1:13">
      <c r="A15" s="4" t="s">
        <v>978</v>
      </c>
      <c r="K15" s="6" t="n">
        <v>14946</v>
      </c>
      <c r="L15" s="6" t="n">
        <v>20689</v>
      </c>
      <c r="M15" s="6" t="n">
        <v>21459</v>
      </c>
    </row>
    <row r="16" spans="1:13">
      <c r="A16" s="4" t="s">
        <v>979</v>
      </c>
      <c r="K16" s="6" t="n">
        <v>3508</v>
      </c>
      <c r="L16" s="6" t="n">
        <v>1131</v>
      </c>
      <c r="M16" s="6" t="n">
        <v>553</v>
      </c>
    </row>
    <row r="17" spans="1:13">
      <c r="A17" s="4" t="s">
        <v>980</v>
      </c>
      <c r="C17" s="6" t="n">
        <v>2654270</v>
      </c>
      <c r="G17" s="6" t="n">
        <v>3663497</v>
      </c>
      <c r="K17" s="6" t="n">
        <v>2654270</v>
      </c>
      <c r="L17" s="6" t="n">
        <v>3663497</v>
      </c>
      <c r="M17" s="6" t="n">
        <v>3066301</v>
      </c>
    </row>
    <row r="18" spans="1:13">
      <c r="A18" s="4" t="s">
        <v>982</v>
      </c>
    </row>
    <row r="19" spans="1:13">
      <c r="A19" s="3" t="s">
        <v>974</v>
      </c>
    </row>
    <row r="20" spans="1:13">
      <c r="A20" s="4" t="s">
        <v>975</v>
      </c>
      <c r="K20" s="6" t="n">
        <v>1971875</v>
      </c>
      <c r="L20" s="6" t="n">
        <v>2022997</v>
      </c>
      <c r="M20" s="6" t="n">
        <v>1872980</v>
      </c>
    </row>
    <row r="21" spans="1:13">
      <c r="A21" s="4" t="s">
        <v>976</v>
      </c>
      <c r="K21" s="6" t="n">
        <v>15</v>
      </c>
      <c r="L21" s="6" t="n">
        <v>170</v>
      </c>
      <c r="M21" s="6" t="n">
        <v>401</v>
      </c>
    </row>
    <row r="22" spans="1:13">
      <c r="A22" s="4" t="s">
        <v>977</v>
      </c>
      <c r="K22" s="6" t="n">
        <v>255365</v>
      </c>
      <c r="L22" s="6" t="n">
        <v>270505</v>
      </c>
      <c r="M22" s="6" t="n">
        <v>235482</v>
      </c>
    </row>
    <row r="23" spans="1:13">
      <c r="A23" s="4" t="s">
        <v>978</v>
      </c>
      <c r="K23" s="6" t="n">
        <v>20434</v>
      </c>
      <c r="L23" s="6" t="n">
        <v>23086</v>
      </c>
      <c r="M23" s="6" t="n">
        <v>25036</v>
      </c>
    </row>
    <row r="24" spans="1:13">
      <c r="A24" s="4" t="s">
        <v>979</v>
      </c>
      <c r="K24" s="6" t="n">
        <v>7029</v>
      </c>
      <c r="L24" s="6" t="n">
        <v>3063</v>
      </c>
      <c r="M24" s="6" t="n">
        <v>13908</v>
      </c>
    </row>
    <row r="25" spans="1:13">
      <c r="A25" s="4" t="s">
        <v>980</v>
      </c>
      <c r="C25" s="6" t="n">
        <v>2345847</v>
      </c>
      <c r="G25" s="6" t="n">
        <v>2422046</v>
      </c>
      <c r="K25" s="6" t="n">
        <v>2345847</v>
      </c>
      <c r="L25" s="6" t="n">
        <v>2422046</v>
      </c>
      <c r="M25" s="6" t="n">
        <v>2233115</v>
      </c>
    </row>
    <row r="26" spans="1:13">
      <c r="A26" s="4" t="s">
        <v>983</v>
      </c>
    </row>
    <row r="27" spans="1:13">
      <c r="A27" s="3" t="s">
        <v>974</v>
      </c>
    </row>
    <row r="28" spans="1:13">
      <c r="A28" s="4" t="s">
        <v>975</v>
      </c>
      <c r="K28" s="6" t="n">
        <v>244685</v>
      </c>
      <c r="L28" s="6" t="n">
        <v>219465</v>
      </c>
      <c r="M28" s="6" t="n">
        <v>190955</v>
      </c>
    </row>
    <row r="29" spans="1:13">
      <c r="A29" s="4" t="s">
        <v>976</v>
      </c>
      <c r="K29" s="6" t="n">
        <v>23144</v>
      </c>
      <c r="L29" s="6" t="n">
        <v>22401</v>
      </c>
      <c r="M29" s="6" t="n">
        <v>20521</v>
      </c>
    </row>
    <row r="30" spans="1:13">
      <c r="A30" s="4" t="s">
        <v>977</v>
      </c>
      <c r="K30" s="6" t="n">
        <v>76868</v>
      </c>
      <c r="L30" s="6" t="n">
        <v>60550</v>
      </c>
      <c r="M30" s="6" t="n">
        <v>45476</v>
      </c>
    </row>
    <row r="31" spans="1:13">
      <c r="A31" s="4" t="s">
        <v>978</v>
      </c>
      <c r="K31" s="6" t="n">
        <v>16251</v>
      </c>
      <c r="L31" s="6" t="n">
        <v>21827</v>
      </c>
      <c r="M31" s="6" t="n">
        <v>22647</v>
      </c>
    </row>
    <row r="32" spans="1:13">
      <c r="A32" s="4" t="s">
        <v>979</v>
      </c>
      <c r="K32" s="6" t="n">
        <v>387</v>
      </c>
      <c r="L32" s="6" t="n">
        <v>807</v>
      </c>
      <c r="M32" s="6" t="n">
        <v>468</v>
      </c>
    </row>
    <row r="33" spans="1:13">
      <c r="A33" s="4" t="s">
        <v>980</v>
      </c>
      <c r="C33" s="6" t="n">
        <v>567753</v>
      </c>
      <c r="G33" s="6" t="n">
        <v>783878</v>
      </c>
      <c r="K33" s="6" t="n">
        <v>567753</v>
      </c>
      <c r="L33" s="6" t="n">
        <v>783878</v>
      </c>
      <c r="M33" s="6" t="n">
        <v>691795</v>
      </c>
    </row>
    <row r="34" spans="1:13">
      <c r="A34" s="4" t="s">
        <v>984</v>
      </c>
    </row>
    <row r="35" spans="1:13">
      <c r="A35" s="3" t="s">
        <v>974</v>
      </c>
    </row>
    <row r="36" spans="1:13">
      <c r="A36" s="4" t="s">
        <v>975</v>
      </c>
      <c r="B36" s="4" t="s">
        <v>985</v>
      </c>
      <c r="K36" s="6" t="n">
        <v>5431</v>
      </c>
      <c r="L36" s="6" t="n">
        <v>12302</v>
      </c>
      <c r="M36" s="6" t="n">
        <v>12143</v>
      </c>
    </row>
    <row r="37" spans="1:13">
      <c r="A37" s="4" t="s">
        <v>976</v>
      </c>
      <c r="B37" s="4" t="s">
        <v>985</v>
      </c>
      <c r="K37" s="6" t="n">
        <v>1583665</v>
      </c>
      <c r="L37" s="6" t="n">
        <v>1564654</v>
      </c>
      <c r="M37" s="6" t="n">
        <v>1508303</v>
      </c>
    </row>
    <row r="38" spans="1:13">
      <c r="A38" s="4" t="s">
        <v>977</v>
      </c>
      <c r="B38" s="4" t="s">
        <v>985</v>
      </c>
      <c r="K38" s="6" t="n">
        <v>12022</v>
      </c>
      <c r="L38" s="6" t="n">
        <v>15767</v>
      </c>
      <c r="M38" s="6" t="n">
        <v>6712</v>
      </c>
    </row>
    <row r="39" spans="1:13">
      <c r="A39" s="4" t="s">
        <v>978</v>
      </c>
      <c r="B39" s="4" t="s">
        <v>985</v>
      </c>
      <c r="K39" s="6" t="n">
        <v>70794</v>
      </c>
      <c r="L39" s="6" t="n">
        <v>69442</v>
      </c>
      <c r="M39" s="6" t="n">
        <v>65477</v>
      </c>
    </row>
    <row r="40" spans="1:13">
      <c r="A40" s="4" t="s">
        <v>979</v>
      </c>
      <c r="B40" s="4" t="s">
        <v>985</v>
      </c>
      <c r="K40" s="6" t="n">
        <v>83304</v>
      </c>
      <c r="L40" s="6" t="n">
        <v>71763</v>
      </c>
      <c r="M40" s="6" t="n">
        <v>62696</v>
      </c>
    </row>
    <row r="41" spans="1:13">
      <c r="A41" s="4" t="s">
        <v>980</v>
      </c>
      <c r="B41" s="4" t="s">
        <v>985</v>
      </c>
      <c r="C41" s="6" t="n">
        <v>2410142</v>
      </c>
      <c r="G41" s="6" t="n">
        <v>2433888</v>
      </c>
      <c r="K41" s="6" t="n">
        <v>2410142</v>
      </c>
      <c r="L41" s="6" t="n">
        <v>2433888</v>
      </c>
      <c r="M41" s="6" t="n">
        <v>2172816</v>
      </c>
    </row>
    <row r="42" spans="1:13">
      <c r="A42" s="4" t="s">
        <v>986</v>
      </c>
    </row>
    <row r="43" spans="1:13">
      <c r="A43" s="3" t="s">
        <v>974</v>
      </c>
    </row>
    <row r="44" spans="1:13">
      <c r="A44" s="4" t="s">
        <v>975</v>
      </c>
      <c r="B44" s="4" t="s">
        <v>987</v>
      </c>
      <c r="K44" s="6" t="n">
        <v>0</v>
      </c>
      <c r="L44" s="6" t="n">
        <v>0</v>
      </c>
      <c r="M44" s="6" t="n">
        <v>0</v>
      </c>
    </row>
    <row r="45" spans="1:13">
      <c r="A45" s="4" t="s">
        <v>976</v>
      </c>
      <c r="B45" s="4" t="s">
        <v>987</v>
      </c>
      <c r="K45" s="6" t="n">
        <v>-1612163</v>
      </c>
      <c r="L45" s="6" t="n">
        <v>-1593182</v>
      </c>
      <c r="M45" s="6" t="n">
        <v>-1533637</v>
      </c>
    </row>
    <row r="46" spans="1:13">
      <c r="A46" s="4" t="s">
        <v>977</v>
      </c>
      <c r="B46" s="4" t="s">
        <v>987</v>
      </c>
      <c r="K46" s="6" t="n">
        <v>-83029</v>
      </c>
      <c r="L46" s="6" t="n">
        <v>-46149</v>
      </c>
      <c r="M46" s="6" t="n">
        <v>-134323</v>
      </c>
    </row>
    <row r="47" spans="1:13">
      <c r="A47" s="4" t="s">
        <v>978</v>
      </c>
      <c r="B47" s="4" t="s">
        <v>987</v>
      </c>
      <c r="K47" s="6" t="n">
        <v>32902</v>
      </c>
      <c r="L47" s="6" t="n">
        <v>22922</v>
      </c>
      <c r="M47" s="6" t="n">
        <v>46366</v>
      </c>
    </row>
    <row r="48" spans="1:13">
      <c r="A48" s="4" t="s">
        <v>979</v>
      </c>
      <c r="B48" s="4" t="s">
        <v>987</v>
      </c>
      <c r="K48" s="6" t="n">
        <v>47794</v>
      </c>
      <c r="L48" s="6" t="n">
        <v>36624</v>
      </c>
      <c r="M48" s="6" t="n">
        <v>34406</v>
      </c>
    </row>
    <row r="49" spans="1:13">
      <c r="A49" s="4" t="s">
        <v>980</v>
      </c>
      <c r="B49" s="4" t="s">
        <v>987</v>
      </c>
      <c r="C49" s="7" t="n">
        <v>-3257295</v>
      </c>
      <c r="G49" s="7" t="n">
        <v>-4785209</v>
      </c>
      <c r="K49" s="7" t="n">
        <v>-3257295</v>
      </c>
      <c r="L49" s="7" t="n">
        <v>-4785209</v>
      </c>
      <c r="M49" s="7" t="n">
        <v>-3770806</v>
      </c>
    </row>
    <row r="50" spans="1:13">
      <c r="A50" t="n"/>
    </row>
    <row r="51" spans="1:13">
      <c r="A51" s="4" t="s">
        <v>985</v>
      </c>
      <c r="B51" s="4" t="s">
        <v>988</v>
      </c>
    </row>
    <row r="52" spans="1:13">
      <c r="A52" s="4" t="s">
        <v>987</v>
      </c>
      <c r="B52" s="4" t="s">
        <v>989</v>
      </c>
    </row>
  </sheetData>
  <mergeCells count="6">
    <mergeCell ref="A1:B2"/>
    <mergeCell ref="C1:J1"/>
    <mergeCell ref="K1:M1"/>
    <mergeCell ref="A50:L50"/>
    <mergeCell ref="B51:L51"/>
    <mergeCell ref="B52:L5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72</v>
      </c>
    </row>
    <row r="3" spans="1:4">
      <c r="A3" s="3" t="s">
        <v>991</v>
      </c>
    </row>
    <row r="4" spans="1:4">
      <c r="A4" s="4" t="s">
        <v>992</v>
      </c>
      <c r="B4" s="7" t="n">
        <v>4447509</v>
      </c>
      <c r="C4" s="7" t="n">
        <v>4277207</v>
      </c>
      <c r="D4" s="7" t="n">
        <v>4082157</v>
      </c>
    </row>
    <row r="5" spans="1:4">
      <c r="A5" s="4" t="s">
        <v>993</v>
      </c>
      <c r="B5" s="6" t="n">
        <v>1111029</v>
      </c>
      <c r="C5" s="6" t="n">
        <v>1155455</v>
      </c>
      <c r="D5" s="6" t="n">
        <v>1206583</v>
      </c>
    </row>
    <row r="6" spans="1:4">
      <c r="A6" s="4" t="s">
        <v>994</v>
      </c>
    </row>
    <row r="7" spans="1:4">
      <c r="A7" s="3" t="s">
        <v>991</v>
      </c>
    </row>
    <row r="8" spans="1:4">
      <c r="A8" s="4" t="s">
        <v>992</v>
      </c>
      <c r="B8" s="6" t="n">
        <v>2278613</v>
      </c>
      <c r="C8" s="6" t="n">
        <v>2040476</v>
      </c>
      <c r="D8" s="6" t="n">
        <v>1960477</v>
      </c>
    </row>
    <row r="9" spans="1:4">
      <c r="A9" s="4" t="s">
        <v>993</v>
      </c>
      <c r="B9" s="6" t="n">
        <v>932790</v>
      </c>
      <c r="C9" s="6" t="n">
        <v>977035</v>
      </c>
      <c r="D9" s="6" t="n">
        <v>1021063</v>
      </c>
    </row>
    <row r="10" spans="1:4">
      <c r="A10" s="4" t="s">
        <v>995</v>
      </c>
    </row>
    <row r="11" spans="1:4">
      <c r="A11" s="3" t="s">
        <v>991</v>
      </c>
    </row>
    <row r="12" spans="1:4">
      <c r="A12" s="4" t="s">
        <v>992</v>
      </c>
      <c r="B12" s="6" t="n">
        <v>2168896</v>
      </c>
      <c r="C12" s="6" t="n">
        <v>2236731</v>
      </c>
      <c r="D12" s="6" t="n">
        <v>2121680</v>
      </c>
    </row>
    <row r="13" spans="1:4">
      <c r="A13" s="4" t="s">
        <v>993</v>
      </c>
      <c r="B13" s="7" t="n">
        <v>178239</v>
      </c>
      <c r="C13" s="7" t="n">
        <v>178420</v>
      </c>
      <c r="D13" s="7" t="n">
        <v>1855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7"/>
    <col customWidth="1" max="7" min="7" width="24"/>
    <col customWidth="1" max="8" min="8" width="65"/>
    <col customWidth="1" max="9" min="9" width="45"/>
  </cols>
  <sheetData>
    <row r="1" spans="1:9">
      <c r="A1" s="1" t="s">
        <v>150</v>
      </c>
      <c r="B1" s="2" t="s">
        <v>151</v>
      </c>
      <c r="C1" s="2" t="s">
        <v>152</v>
      </c>
      <c r="D1" s="2" t="s">
        <v>153</v>
      </c>
      <c r="E1" s="2" t="s">
        <v>154</v>
      </c>
      <c r="F1" s="2" t="s">
        <v>155</v>
      </c>
      <c r="G1" s="2" t="s">
        <v>156</v>
      </c>
      <c r="H1" s="2" t="s">
        <v>157</v>
      </c>
      <c r="I1" s="2" t="s">
        <v>158</v>
      </c>
    </row>
    <row r="2" spans="1:9">
      <c r="A2" s="4" t="s">
        <v>159</v>
      </c>
      <c r="C2" s="7" t="n">
        <v>104847</v>
      </c>
      <c r="D2" s="7" t="n">
        <v>655943</v>
      </c>
      <c r="E2" s="7" t="n">
        <v>3354545</v>
      </c>
      <c r="F2" s="7" t="n">
        <v>-72307</v>
      </c>
      <c r="G2" s="7" t="n">
        <v>-2535649</v>
      </c>
      <c r="H2" s="7" t="n">
        <v>1507379</v>
      </c>
      <c r="I2" s="7" t="n">
        <v>0</v>
      </c>
    </row>
    <row r="3" spans="1:9">
      <c r="A3" s="4" t="s">
        <v>160</v>
      </c>
      <c r="C3" s="6" t="n">
        <v>0</v>
      </c>
      <c r="D3" s="6" t="n">
        <v>0</v>
      </c>
      <c r="E3" s="6" t="n">
        <v>0</v>
      </c>
      <c r="F3" s="6" t="n">
        <v>0</v>
      </c>
      <c r="G3" s="6" t="n">
        <v>0</v>
      </c>
      <c r="H3" s="6" t="n">
        <v>0</v>
      </c>
      <c r="I3" s="6" t="n">
        <v>48000</v>
      </c>
    </row>
    <row r="4" spans="1:9">
      <c r="A4" s="4" t="s">
        <v>161</v>
      </c>
      <c r="B4" s="7" t="n">
        <v>286198</v>
      </c>
      <c r="C4" s="6" t="n">
        <v>0</v>
      </c>
      <c r="D4" s="6" t="n">
        <v>0</v>
      </c>
      <c r="E4" s="6" t="n">
        <v>286198</v>
      </c>
      <c r="F4" s="6" t="n">
        <v>0</v>
      </c>
      <c r="G4" s="6" t="n">
        <v>0</v>
      </c>
      <c r="H4" s="6" t="n">
        <v>286198</v>
      </c>
      <c r="I4" s="6" t="n">
        <v>0</v>
      </c>
    </row>
    <row r="5" spans="1:9">
      <c r="A5" s="4" t="s">
        <v>93</v>
      </c>
      <c r="B5" s="6" t="n">
        <v>-2270</v>
      </c>
      <c r="C5" s="6" t="n">
        <v>0</v>
      </c>
      <c r="D5" s="6" t="n">
        <v>0</v>
      </c>
      <c r="E5" s="6" t="n">
        <v>0</v>
      </c>
      <c r="F5" s="6" t="n">
        <v>0</v>
      </c>
      <c r="G5" s="6" t="n">
        <v>0</v>
      </c>
      <c r="I5" s="6" t="n">
        <v>-2270</v>
      </c>
    </row>
    <row r="6" spans="1:9">
      <c r="A6" s="4" t="s">
        <v>162</v>
      </c>
      <c r="B6" s="6" t="n">
        <v>38172</v>
      </c>
      <c r="C6" s="6" t="n">
        <v>0</v>
      </c>
      <c r="D6" s="6" t="n">
        <v>0</v>
      </c>
      <c r="E6" s="6" t="n">
        <v>0</v>
      </c>
      <c r="F6" s="6" t="n">
        <v>38172</v>
      </c>
      <c r="G6" s="6" t="n">
        <v>0</v>
      </c>
      <c r="H6" s="6" t="n">
        <v>38172</v>
      </c>
      <c r="I6" s="6" t="n">
        <v>0</v>
      </c>
    </row>
    <row r="7" spans="1:9">
      <c r="A7" s="4" t="s">
        <v>163</v>
      </c>
      <c r="C7" s="6" t="n">
        <v>0</v>
      </c>
      <c r="D7" s="6" t="n">
        <v>57070</v>
      </c>
      <c r="E7" s="6" t="n">
        <v>0</v>
      </c>
      <c r="F7" s="6" t="n">
        <v>0</v>
      </c>
      <c r="G7" s="6" t="n">
        <v>83324</v>
      </c>
      <c r="H7" s="6" t="n">
        <v>140394</v>
      </c>
      <c r="I7" s="6" t="n">
        <v>0</v>
      </c>
    </row>
    <row r="8" spans="1:9">
      <c r="A8" s="4" t="s">
        <v>137</v>
      </c>
      <c r="C8" s="6" t="n">
        <v>0</v>
      </c>
      <c r="D8" s="6" t="n">
        <v>0</v>
      </c>
      <c r="E8" s="6" t="n">
        <v>0</v>
      </c>
      <c r="F8" s="6" t="n">
        <v>0</v>
      </c>
      <c r="G8" s="6" t="n">
        <v>-102505</v>
      </c>
      <c r="H8" s="6" t="n">
        <v>-102505</v>
      </c>
      <c r="I8" s="6" t="n">
        <v>0</v>
      </c>
    </row>
    <row r="9" spans="1:9">
      <c r="A9" s="4" t="s">
        <v>164</v>
      </c>
      <c r="C9" s="6" t="n">
        <v>0</v>
      </c>
      <c r="D9" s="6" t="n">
        <v>21168</v>
      </c>
      <c r="E9" s="6" t="n">
        <v>0</v>
      </c>
      <c r="F9" s="6" t="n">
        <v>0</v>
      </c>
      <c r="G9" s="6" t="n">
        <v>104</v>
      </c>
      <c r="H9" s="6" t="n">
        <v>21272</v>
      </c>
      <c r="I9" s="6" t="n">
        <v>0</v>
      </c>
    </row>
    <row r="10" spans="1:9">
      <c r="A10" s="4" t="s">
        <v>165</v>
      </c>
      <c r="C10" s="6" t="n">
        <v>0</v>
      </c>
      <c r="D10" s="6" t="n">
        <v>0</v>
      </c>
      <c r="E10" s="6" t="n">
        <v>-208567</v>
      </c>
      <c r="F10" s="6" t="n">
        <v>0</v>
      </c>
      <c r="G10" s="6" t="n">
        <v>0</v>
      </c>
      <c r="H10" s="6" t="n">
        <v>-208567</v>
      </c>
      <c r="I10" s="6" t="n">
        <v>0</v>
      </c>
    </row>
    <row r="11" spans="1:9">
      <c r="A11" s="4" t="s">
        <v>166</v>
      </c>
      <c r="C11" s="6" t="n">
        <v>0</v>
      </c>
      <c r="D11" s="6" t="n">
        <v>0</v>
      </c>
      <c r="E11" s="6" t="n">
        <v>0</v>
      </c>
      <c r="F11" s="6" t="n">
        <v>0</v>
      </c>
      <c r="G11" s="6" t="n">
        <v>0</v>
      </c>
      <c r="H11" s="6" t="n">
        <v>0</v>
      </c>
      <c r="I11" s="6" t="n">
        <v>-285</v>
      </c>
    </row>
    <row r="12" spans="1:9">
      <c r="A12" s="4" t="s">
        <v>167</v>
      </c>
      <c r="C12" s="6" t="n">
        <v>104847</v>
      </c>
      <c r="D12" s="6" t="n">
        <v>734181</v>
      </c>
      <c r="E12" s="6" t="n">
        <v>3432176</v>
      </c>
      <c r="F12" s="6" t="n">
        <v>-34135</v>
      </c>
      <c r="G12" s="6" t="n">
        <v>-2554726</v>
      </c>
      <c r="H12" s="6" t="n">
        <v>1682343</v>
      </c>
      <c r="I12" s="6" t="n">
        <v>45445</v>
      </c>
    </row>
    <row r="13" spans="1:9">
      <c r="A13" s="4" t="s">
        <v>161</v>
      </c>
      <c r="B13" s="6" t="n">
        <v>415930</v>
      </c>
      <c r="C13" s="6" t="n">
        <v>0</v>
      </c>
      <c r="D13" s="6" t="n">
        <v>0</v>
      </c>
      <c r="E13" s="6" t="n">
        <v>415930</v>
      </c>
      <c r="F13" s="6" t="n">
        <v>0</v>
      </c>
      <c r="G13" s="6" t="n">
        <v>0</v>
      </c>
      <c r="H13" s="6" t="n">
        <v>415930</v>
      </c>
      <c r="I13" s="6" t="n">
        <v>0</v>
      </c>
    </row>
    <row r="14" spans="1:9">
      <c r="A14" s="4" t="s">
        <v>93</v>
      </c>
      <c r="B14" s="6" t="n">
        <v>-2620</v>
      </c>
      <c r="C14" s="6" t="n">
        <v>0</v>
      </c>
      <c r="D14" s="6" t="n">
        <v>0</v>
      </c>
      <c r="E14" s="6" t="n">
        <v>0</v>
      </c>
      <c r="F14" s="6" t="n">
        <v>0</v>
      </c>
      <c r="G14" s="6" t="n">
        <v>0</v>
      </c>
      <c r="I14" s="6" t="n">
        <v>-2620</v>
      </c>
    </row>
    <row r="15" spans="1:9">
      <c r="A15" s="4" t="s">
        <v>162</v>
      </c>
      <c r="B15" s="6" t="n">
        <v>-61319</v>
      </c>
      <c r="C15" s="6" t="n">
        <v>0</v>
      </c>
      <c r="D15" s="6" t="n">
        <v>0</v>
      </c>
      <c r="E15" s="6" t="n">
        <v>0</v>
      </c>
      <c r="F15" s="6" t="n">
        <v>-61319</v>
      </c>
      <c r="G15" s="6" t="n">
        <v>0</v>
      </c>
      <c r="H15" s="6" t="n">
        <v>-61319</v>
      </c>
      <c r="I15" s="6" t="n">
        <v>0</v>
      </c>
    </row>
    <row r="16" spans="1:9">
      <c r="A16" s="4" t="s">
        <v>163</v>
      </c>
      <c r="C16" s="6" t="n">
        <v>0</v>
      </c>
      <c r="D16" s="6" t="n">
        <v>36063</v>
      </c>
      <c r="E16" s="6" t="n">
        <v>0</v>
      </c>
      <c r="F16" s="6" t="n">
        <v>0</v>
      </c>
      <c r="G16" s="6" t="n">
        <v>35370</v>
      </c>
      <c r="H16" s="6" t="n">
        <v>71433</v>
      </c>
      <c r="I16" s="6" t="n">
        <v>0</v>
      </c>
    </row>
    <row r="17" spans="1:9">
      <c r="A17" s="4" t="s">
        <v>137</v>
      </c>
      <c r="C17" s="6" t="n">
        <v>0</v>
      </c>
      <c r="D17" s="6" t="n">
        <v>0</v>
      </c>
      <c r="E17" s="6" t="n">
        <v>0</v>
      </c>
      <c r="F17" s="6" t="n">
        <v>0</v>
      </c>
      <c r="G17" s="6" t="n">
        <v>-460841</v>
      </c>
      <c r="H17" s="6" t="n">
        <v>-460841</v>
      </c>
      <c r="I17" s="6" t="n">
        <v>0</v>
      </c>
    </row>
    <row r="18" spans="1:9">
      <c r="A18" s="4" t="s">
        <v>164</v>
      </c>
      <c r="C18" s="6" t="n">
        <v>0</v>
      </c>
      <c r="D18" s="6" t="n">
        <v>36021</v>
      </c>
      <c r="E18" s="6" t="n">
        <v>0</v>
      </c>
      <c r="F18" s="6" t="n">
        <v>0</v>
      </c>
      <c r="G18" s="6" t="n">
        <v>131</v>
      </c>
      <c r="H18" s="6" t="n">
        <v>36152</v>
      </c>
      <c r="I18" s="6" t="n">
        <v>0</v>
      </c>
    </row>
    <row r="19" spans="1:9">
      <c r="A19" s="4" t="s">
        <v>165</v>
      </c>
      <c r="C19" s="6" t="n">
        <v>0</v>
      </c>
      <c r="D19" s="6" t="n">
        <v>0</v>
      </c>
      <c r="E19" s="6" t="n">
        <v>-218034</v>
      </c>
      <c r="F19" s="6" t="n">
        <v>0</v>
      </c>
      <c r="G19" s="6" t="n">
        <v>0</v>
      </c>
      <c r="H19" s="6" t="n">
        <v>-218034</v>
      </c>
      <c r="I19" s="6" t="n">
        <v>0</v>
      </c>
    </row>
    <row r="20" spans="1:9">
      <c r="A20" s="4" t="s">
        <v>166</v>
      </c>
      <c r="C20" s="6" t="n">
        <v>0</v>
      </c>
      <c r="D20" s="6" t="n">
        <v>0</v>
      </c>
      <c r="E20" s="6" t="n">
        <v>0</v>
      </c>
      <c r="F20" s="6" t="n">
        <v>0</v>
      </c>
      <c r="G20" s="6" t="n">
        <v>0</v>
      </c>
      <c r="H20" s="6" t="n">
        <v>0</v>
      </c>
      <c r="I20" s="6" t="n">
        <v>-95</v>
      </c>
    </row>
    <row r="21" spans="1:9">
      <c r="A21" s="4" t="s">
        <v>168</v>
      </c>
      <c r="B21" s="6" t="n">
        <v>1465664</v>
      </c>
      <c r="C21" s="6" t="n">
        <v>104847</v>
      </c>
      <c r="D21" s="6" t="n">
        <v>806265</v>
      </c>
      <c r="E21" s="6" t="n">
        <v>3630072</v>
      </c>
      <c r="F21" s="6" t="n">
        <v>-95454</v>
      </c>
      <c r="G21" s="6" t="n">
        <v>-2980066</v>
      </c>
      <c r="H21" s="6" t="n">
        <v>1465664</v>
      </c>
      <c r="I21" s="6" t="n">
        <v>42730</v>
      </c>
    </row>
    <row r="22" spans="1:9">
      <c r="A22" s="4" t="s">
        <v>161</v>
      </c>
      <c r="B22" s="6" t="n">
        <v>451838</v>
      </c>
      <c r="C22" s="6" t="n">
        <v>0</v>
      </c>
      <c r="D22" s="6" t="n">
        <v>0</v>
      </c>
      <c r="E22" s="6" t="n">
        <v>451838</v>
      </c>
      <c r="F22" s="6" t="n">
        <v>0</v>
      </c>
      <c r="G22" s="6" t="n">
        <v>0</v>
      </c>
      <c r="H22" s="6" t="n">
        <v>451838</v>
      </c>
      <c r="I22" s="6" t="n">
        <v>0</v>
      </c>
    </row>
    <row r="23" spans="1:9">
      <c r="A23" s="4" t="s">
        <v>93</v>
      </c>
      <c r="B23" s="6" t="n">
        <v>-4966</v>
      </c>
      <c r="C23" s="6" t="n">
        <v>0</v>
      </c>
      <c r="D23" s="6" t="n">
        <v>0</v>
      </c>
      <c r="E23" s="6" t="n">
        <v>0</v>
      </c>
      <c r="F23" s="6" t="n">
        <v>0</v>
      </c>
      <c r="G23" s="6" t="n">
        <v>0</v>
      </c>
      <c r="I23" s="6" t="n">
        <v>-4966</v>
      </c>
    </row>
    <row r="24" spans="1:9">
      <c r="A24" s="4" t="s">
        <v>162</v>
      </c>
      <c r="B24" s="6" t="n">
        <v>-50547</v>
      </c>
      <c r="C24" s="6" t="n">
        <v>0</v>
      </c>
      <c r="D24" s="6" t="n">
        <v>0</v>
      </c>
      <c r="E24" s="6" t="n">
        <v>0</v>
      </c>
      <c r="F24" s="6" t="n">
        <v>-50547</v>
      </c>
      <c r="G24" s="6" t="n">
        <v>0</v>
      </c>
      <c r="H24" s="6" t="n">
        <v>-50547</v>
      </c>
      <c r="I24" s="6" t="n">
        <v>0</v>
      </c>
    </row>
    <row r="25" spans="1:9">
      <c r="A25" s="4" t="s">
        <v>163</v>
      </c>
      <c r="C25" s="6" t="n">
        <v>0</v>
      </c>
      <c r="D25" s="6" t="n">
        <v>33558</v>
      </c>
      <c r="E25" s="6" t="n">
        <v>0</v>
      </c>
      <c r="F25" s="6" t="n">
        <v>0</v>
      </c>
      <c r="G25" s="6" t="n">
        <v>23992</v>
      </c>
      <c r="H25" s="6" t="n">
        <v>57550</v>
      </c>
      <c r="I25" s="6" t="n">
        <v>0</v>
      </c>
    </row>
    <row r="26" spans="1:9">
      <c r="A26" s="4" t="s">
        <v>137</v>
      </c>
      <c r="B26" s="6" t="n">
        <v>84894</v>
      </c>
      <c r="C26" s="6" t="n">
        <v>0</v>
      </c>
      <c r="D26" s="6" t="n">
        <v>0</v>
      </c>
      <c r="E26" s="6" t="n">
        <v>0</v>
      </c>
      <c r="F26" s="6" t="n">
        <v>0</v>
      </c>
      <c r="G26" s="6" t="n">
        <v>-84894</v>
      </c>
      <c r="H26" s="6" t="n">
        <v>-84894</v>
      </c>
      <c r="I26" s="6" t="n">
        <v>0</v>
      </c>
    </row>
    <row r="27" spans="1:9">
      <c r="A27" s="4" t="s">
        <v>164</v>
      </c>
      <c r="C27" s="6" t="n">
        <v>0</v>
      </c>
      <c r="D27" s="6" t="n">
        <v>53807</v>
      </c>
      <c r="E27" s="6" t="n">
        <v>0</v>
      </c>
      <c r="F27" s="6" t="n">
        <v>0</v>
      </c>
      <c r="G27" s="6" t="n">
        <v>73</v>
      </c>
      <c r="H27" s="6" t="n">
        <v>53880</v>
      </c>
      <c r="I27" s="6" t="n">
        <v>0</v>
      </c>
    </row>
    <row r="28" spans="1:9">
      <c r="A28" s="4" t="s">
        <v>165</v>
      </c>
      <c r="C28" s="6" t="n">
        <v>0</v>
      </c>
      <c r="D28" s="6" t="n">
        <v>0</v>
      </c>
      <c r="E28" s="6" t="n">
        <v>-229589</v>
      </c>
      <c r="F28" s="6" t="n">
        <v>0</v>
      </c>
      <c r="G28" s="6" t="n">
        <v>0</v>
      </c>
      <c r="H28" s="6" t="n">
        <v>-229589</v>
      </c>
      <c r="I28" s="6" t="n">
        <v>0</v>
      </c>
    </row>
    <row r="29" spans="1:9">
      <c r="A29" s="4" t="s">
        <v>166</v>
      </c>
      <c r="C29" s="6" t="n">
        <v>0</v>
      </c>
      <c r="D29" s="6" t="n">
        <v>0</v>
      </c>
      <c r="E29" s="6" t="n">
        <v>0</v>
      </c>
      <c r="F29" s="6" t="n">
        <v>0</v>
      </c>
      <c r="G29" s="6" t="n">
        <v>0</v>
      </c>
      <c r="H29" s="6" t="n">
        <v>0</v>
      </c>
      <c r="I29" s="6" t="n">
        <v>2406</v>
      </c>
    </row>
    <row r="30" spans="1:9">
      <c r="A30" s="4" t="s">
        <v>169</v>
      </c>
      <c r="B30" s="7" t="n">
        <v>1663902</v>
      </c>
      <c r="C30" s="7" t="n">
        <v>104847</v>
      </c>
      <c r="D30" s="7" t="n">
        <v>893630</v>
      </c>
      <c r="E30" s="7" t="n">
        <v>3852321</v>
      </c>
      <c r="F30" s="7" t="n">
        <v>-146001</v>
      </c>
      <c r="G30" s="7" t="n">
        <v>-3040895</v>
      </c>
      <c r="H30" s="7" t="n">
        <v>1663902</v>
      </c>
      <c r="I30" s="7" t="n">
        <v>4017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996</v>
      </c>
      <c r="B1" s="2" t="s">
        <v>1</v>
      </c>
    </row>
    <row r="2" spans="1:4">
      <c r="B2" s="2" t="s">
        <v>2</v>
      </c>
      <c r="C2" s="2" t="s">
        <v>30</v>
      </c>
      <c r="D2" s="2" t="s">
        <v>72</v>
      </c>
    </row>
    <row r="3" spans="1:4">
      <c r="A3" s="4" t="s">
        <v>997</v>
      </c>
    </row>
    <row r="4" spans="1:4">
      <c r="A4" s="3" t="s">
        <v>998</v>
      </c>
    </row>
    <row r="5" spans="1:4">
      <c r="A5" s="4" t="s">
        <v>999</v>
      </c>
      <c r="B5" s="4" t="s">
        <v>1000</v>
      </c>
      <c r="C5" s="4" t="s">
        <v>1000</v>
      </c>
      <c r="D5" s="4" t="s">
        <v>1000</v>
      </c>
    </row>
    <row r="6" spans="1:4">
      <c r="A6" s="4" t="s">
        <v>1001</v>
      </c>
    </row>
    <row r="7" spans="1:4">
      <c r="A7" s="3" t="s">
        <v>998</v>
      </c>
    </row>
    <row r="8" spans="1:4">
      <c r="A8" s="4" t="s">
        <v>999</v>
      </c>
      <c r="B8" s="4" t="s">
        <v>1002</v>
      </c>
      <c r="C8" s="4" t="s">
        <v>1003</v>
      </c>
      <c r="D8" s="4" t="s">
        <v>1002</v>
      </c>
    </row>
    <row r="9" spans="1:4">
      <c r="A9" s="4" t="s">
        <v>1004</v>
      </c>
    </row>
    <row r="10" spans="1:4">
      <c r="A10" s="3" t="s">
        <v>998</v>
      </c>
    </row>
    <row r="11" spans="1:4">
      <c r="A11" s="4" t="s">
        <v>999</v>
      </c>
      <c r="B11" s="4" t="s">
        <v>1002</v>
      </c>
      <c r="C11" s="4" t="s">
        <v>1002</v>
      </c>
      <c r="D11" s="4" t="s">
        <v>10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6</v>
      </c>
      <c r="B1" s="2" t="s">
        <v>1</v>
      </c>
    </row>
    <row r="2" spans="1:4">
      <c r="B2" s="2" t="s">
        <v>2</v>
      </c>
      <c r="C2" s="2" t="s">
        <v>30</v>
      </c>
      <c r="D2" s="2" t="s">
        <v>72</v>
      </c>
    </row>
    <row r="3" spans="1:4">
      <c r="A3" s="3" t="s">
        <v>991</v>
      </c>
    </row>
    <row r="4" spans="1:4">
      <c r="A4" s="4" t="s">
        <v>992</v>
      </c>
      <c r="B4" s="7" t="n">
        <v>1971875</v>
      </c>
      <c r="C4" s="7" t="n">
        <v>2022997</v>
      </c>
      <c r="D4" s="7" t="n">
        <v>1872980</v>
      </c>
    </row>
    <row r="5" spans="1:4">
      <c r="A5" s="4" t="s">
        <v>1007</v>
      </c>
    </row>
    <row r="6" spans="1:4">
      <c r="A6" s="3" t="s">
        <v>991</v>
      </c>
    </row>
    <row r="7" spans="1:4">
      <c r="A7" s="4" t="s">
        <v>992</v>
      </c>
      <c r="B7" s="6" t="n">
        <v>1236846</v>
      </c>
      <c r="C7" s="6" t="n">
        <v>1258078</v>
      </c>
      <c r="D7" s="6" t="n">
        <v>1190350</v>
      </c>
    </row>
    <row r="8" spans="1:4">
      <c r="A8" s="4" t="s">
        <v>1008</v>
      </c>
    </row>
    <row r="9" spans="1:4">
      <c r="A9" s="3" t="s">
        <v>991</v>
      </c>
    </row>
    <row r="10" spans="1:4">
      <c r="A10" s="4" t="s">
        <v>992</v>
      </c>
      <c r="B10" s="6" t="n">
        <v>308920</v>
      </c>
      <c r="C10" s="6" t="n">
        <v>301407</v>
      </c>
      <c r="D10" s="6" t="n">
        <v>274920</v>
      </c>
    </row>
    <row r="11" spans="1:4">
      <c r="A11" s="4" t="s">
        <v>1009</v>
      </c>
    </row>
    <row r="12" spans="1:4">
      <c r="A12" s="3" t="s">
        <v>991</v>
      </c>
    </row>
    <row r="13" spans="1:4">
      <c r="A13" s="4" t="s">
        <v>992</v>
      </c>
      <c r="B13" s="7" t="n">
        <v>426109</v>
      </c>
      <c r="C13" s="7" t="n">
        <v>463512</v>
      </c>
      <c r="D13" s="7" t="n">
        <v>4077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010</v>
      </c>
      <c r="B1" s="2" t="s">
        <v>1</v>
      </c>
    </row>
    <row r="2" spans="1:4">
      <c r="B2" s="2" t="s">
        <v>2</v>
      </c>
      <c r="C2" s="2" t="s">
        <v>30</v>
      </c>
      <c r="D2" s="2" t="s">
        <v>72</v>
      </c>
    </row>
    <row r="3" spans="1:4">
      <c r="A3" s="3" t="s">
        <v>1011</v>
      </c>
    </row>
    <row r="4" spans="1:4">
      <c r="A4" s="4" t="s">
        <v>975</v>
      </c>
      <c r="B4" s="7" t="n">
        <v>4447509</v>
      </c>
      <c r="C4" s="7" t="n">
        <v>4277207</v>
      </c>
      <c r="D4" s="7" t="n">
        <v>4082157</v>
      </c>
    </row>
    <row r="5" spans="1:4">
      <c r="A5" s="4" t="s">
        <v>1012</v>
      </c>
    </row>
    <row r="6" spans="1:4">
      <c r="A6" s="3" t="s">
        <v>1011</v>
      </c>
    </row>
    <row r="7" spans="1:4">
      <c r="A7" s="4" t="s">
        <v>975</v>
      </c>
      <c r="B7" s="6" t="n">
        <v>1775917</v>
      </c>
      <c r="C7" s="6" t="n">
        <v>1483952</v>
      </c>
      <c r="D7" s="6" t="n">
        <v>1237611</v>
      </c>
    </row>
    <row r="8" spans="1:4">
      <c r="A8" s="4" t="s">
        <v>1013</v>
      </c>
    </row>
    <row r="9" spans="1:4">
      <c r="A9" s="3" t="s">
        <v>1011</v>
      </c>
    </row>
    <row r="10" spans="1:4">
      <c r="A10" s="4" t="s">
        <v>975</v>
      </c>
      <c r="B10" s="6" t="n">
        <v>1276532</v>
      </c>
      <c r="C10" s="6" t="n">
        <v>1259782</v>
      </c>
      <c r="D10" s="6" t="n">
        <v>1311205</v>
      </c>
    </row>
    <row r="11" spans="1:4">
      <c r="A11" s="4" t="s">
        <v>1014</v>
      </c>
    </row>
    <row r="12" spans="1:4">
      <c r="A12" s="3" t="s">
        <v>1011</v>
      </c>
    </row>
    <row r="13" spans="1:4">
      <c r="A13" s="4" t="s">
        <v>975</v>
      </c>
      <c r="B13" s="6" t="n">
        <v>798240</v>
      </c>
      <c r="C13" s="6" t="n">
        <v>1022633</v>
      </c>
      <c r="D13" s="6" t="n">
        <v>1001704</v>
      </c>
    </row>
    <row r="14" spans="1:4">
      <c r="A14" s="4" t="s">
        <v>1015</v>
      </c>
    </row>
    <row r="15" spans="1:4">
      <c r="A15" s="3" t="s">
        <v>1011</v>
      </c>
    </row>
    <row r="16" spans="1:4">
      <c r="A16" s="4" t="s">
        <v>975</v>
      </c>
      <c r="B16" s="7" t="n">
        <v>596820</v>
      </c>
      <c r="C16" s="7" t="n">
        <v>510840</v>
      </c>
      <c r="D16" s="7" t="n">
        <v>5316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370</v>
      </c>
      <c r="J1" s="2" t="s">
        <v>1</v>
      </c>
    </row>
    <row r="2" spans="1:12">
      <c r="B2" s="2" t="s">
        <v>2</v>
      </c>
      <c r="C2" s="2" t="s">
        <v>968</v>
      </c>
      <c r="D2" s="2" t="s">
        <v>969</v>
      </c>
      <c r="E2" s="2" t="s">
        <v>970</v>
      </c>
      <c r="F2" s="2" t="s">
        <v>30</v>
      </c>
      <c r="G2" s="2" t="s">
        <v>971</v>
      </c>
      <c r="H2" s="2" t="s">
        <v>972</v>
      </c>
      <c r="I2" s="2" t="s">
        <v>973</v>
      </c>
      <c r="J2" s="2" t="s">
        <v>2</v>
      </c>
      <c r="K2" s="2" t="s">
        <v>30</v>
      </c>
      <c r="L2" s="2" t="s">
        <v>72</v>
      </c>
    </row>
    <row r="3" spans="1:12">
      <c r="A3" s="3" t="s">
        <v>228</v>
      </c>
    </row>
    <row r="4" spans="1:12">
      <c r="A4" s="4" t="s">
        <v>74</v>
      </c>
      <c r="B4" s="7" t="n">
        <v>1465354</v>
      </c>
      <c r="C4" s="7" t="n">
        <v>1470997</v>
      </c>
      <c r="D4" s="7" t="n">
        <v>797658</v>
      </c>
      <c r="E4" s="7" t="n">
        <v>713500</v>
      </c>
      <c r="F4" s="7" t="n">
        <v>1298593</v>
      </c>
      <c r="G4" s="7" t="n">
        <v>1469899</v>
      </c>
      <c r="H4" s="7" t="n">
        <v>829262</v>
      </c>
      <c r="I4" s="7" t="n">
        <v>679453</v>
      </c>
      <c r="J4" s="7" t="n">
        <v>4447509</v>
      </c>
      <c r="K4" s="7" t="n">
        <v>4277207</v>
      </c>
    </row>
    <row r="5" spans="1:12">
      <c r="A5" s="4" t="s">
        <v>84</v>
      </c>
      <c r="B5" s="6" t="n">
        <v>258701</v>
      </c>
      <c r="C5" s="6" t="n">
        <v>303527</v>
      </c>
      <c r="D5" s="6" t="n">
        <v>75500</v>
      </c>
      <c r="E5" s="6" t="n">
        <v>54205</v>
      </c>
      <c r="F5" s="6" t="n">
        <v>223549</v>
      </c>
      <c r="G5" s="6" t="n">
        <v>285814</v>
      </c>
      <c r="H5" s="6" t="n">
        <v>82564</v>
      </c>
      <c r="I5" s="6" t="n">
        <v>43448</v>
      </c>
      <c r="J5" s="6" t="n">
        <v>691933</v>
      </c>
      <c r="K5" s="6" t="n">
        <v>635375</v>
      </c>
      <c r="L5" s="7" t="n">
        <v>467093</v>
      </c>
    </row>
    <row r="6" spans="1:12">
      <c r="A6" s="4" t="s">
        <v>1017</v>
      </c>
      <c r="B6" s="6" t="n">
        <v>231337</v>
      </c>
      <c r="C6" s="6" t="n">
        <v>284617</v>
      </c>
      <c r="D6" s="6" t="n">
        <v>53646</v>
      </c>
      <c r="E6" s="6" t="n">
        <v>34315</v>
      </c>
      <c r="F6" s="6" t="n">
        <v>205422</v>
      </c>
      <c r="G6" s="6" t="n">
        <v>244054</v>
      </c>
      <c r="H6" s="6" t="n">
        <v>64517</v>
      </c>
      <c r="I6" s="6" t="n">
        <v>25995</v>
      </c>
      <c r="J6" s="6" t="n">
        <v>603915</v>
      </c>
      <c r="K6" s="6" t="n">
        <v>539988</v>
      </c>
    </row>
    <row r="7" spans="1:12">
      <c r="A7" s="4" t="s">
        <v>92</v>
      </c>
      <c r="B7" s="6" t="n">
        <v>174394</v>
      </c>
      <c r="C7" s="6" t="n">
        <v>206375</v>
      </c>
      <c r="D7" s="6" t="n">
        <v>40282</v>
      </c>
      <c r="E7" s="6" t="n">
        <v>25821</v>
      </c>
      <c r="F7" s="6" t="n">
        <v>168821</v>
      </c>
      <c r="G7" s="6" t="n">
        <v>180155</v>
      </c>
      <c r="H7" s="6" t="n">
        <v>32820</v>
      </c>
      <c r="I7" s="6" t="n">
        <v>31514</v>
      </c>
      <c r="J7" s="6" t="n">
        <v>446872</v>
      </c>
      <c r="K7" s="6" t="n">
        <v>413310</v>
      </c>
      <c r="L7" s="6" t="n">
        <v>283928</v>
      </c>
    </row>
    <row r="8" spans="1:12">
      <c r="A8" s="4" t="s">
        <v>161</v>
      </c>
      <c r="B8" s="7" t="n">
        <v>175763</v>
      </c>
      <c r="C8" s="7" t="n">
        <v>207599</v>
      </c>
      <c r="D8" s="7" t="n">
        <v>41809</v>
      </c>
      <c r="E8" s="7" t="n">
        <v>26667</v>
      </c>
      <c r="F8" s="7" t="n">
        <v>169911</v>
      </c>
      <c r="G8" s="7" t="n">
        <v>180457</v>
      </c>
      <c r="H8" s="7" t="n">
        <v>33475</v>
      </c>
      <c r="I8" s="7" t="n">
        <v>32087</v>
      </c>
      <c r="J8" s="7" t="n">
        <v>451838</v>
      </c>
      <c r="K8" s="7" t="n">
        <v>415930</v>
      </c>
      <c r="L8" s="7" t="n">
        <v>286198</v>
      </c>
    </row>
    <row r="9" spans="1:12">
      <c r="A9" s="3" t="s">
        <v>1018</v>
      </c>
    </row>
    <row r="10" spans="1:12">
      <c r="A10" s="4" t="s">
        <v>96</v>
      </c>
      <c r="B10" s="8" t="n">
        <v>1.41</v>
      </c>
      <c r="C10" s="8" t="n">
        <v>1.66</v>
      </c>
      <c r="D10" s="8" t="n">
        <v>0.33</v>
      </c>
      <c r="E10" s="8" t="n">
        <v>0.21</v>
      </c>
      <c r="F10" s="8" t="n">
        <v>1.35</v>
      </c>
      <c r="G10" s="8" t="n">
        <v>1.42</v>
      </c>
      <c r="H10" s="8" t="n">
        <v>0.26</v>
      </c>
      <c r="I10" s="8" t="n">
        <v>0.24</v>
      </c>
      <c r="J10" s="8" t="n">
        <v>3.61</v>
      </c>
      <c r="K10" s="8" t="n">
        <v>3.24</v>
      </c>
      <c r="L10" s="8" t="n">
        <v>2.2</v>
      </c>
    </row>
    <row r="11" spans="1:12">
      <c r="A11" s="4" t="s">
        <v>97</v>
      </c>
      <c r="B11" s="9" t="n">
        <v>1.39</v>
      </c>
      <c r="C11" s="9" t="n">
        <v>1.64</v>
      </c>
      <c r="D11" s="9" t="n">
        <v>0.33</v>
      </c>
      <c r="E11" s="9" t="n">
        <v>0.21</v>
      </c>
      <c r="F11" s="9" t="n">
        <v>1.34</v>
      </c>
      <c r="G11" s="9" t="n">
        <v>1.4</v>
      </c>
      <c r="H11" s="9" t="n">
        <v>0.26</v>
      </c>
      <c r="I11" s="9" t="n">
        <v>0.24</v>
      </c>
      <c r="J11" s="9" t="n">
        <v>3.57</v>
      </c>
      <c r="K11" s="9" t="n">
        <v>3.2</v>
      </c>
      <c r="L11" s="9" t="n">
        <v>2.17</v>
      </c>
    </row>
    <row r="12" spans="1:12">
      <c r="A12" s="3" t="s">
        <v>1019</v>
      </c>
    </row>
    <row r="13" spans="1:12">
      <c r="A13" s="4" t="s">
        <v>1020</v>
      </c>
      <c r="B13" s="9" t="n">
        <v>79.93000000000001</v>
      </c>
      <c r="C13" s="9" t="n">
        <v>84.42</v>
      </c>
      <c r="D13" s="9" t="n">
        <v>78.91</v>
      </c>
      <c r="E13" s="9" t="n">
        <v>63.47</v>
      </c>
      <c r="F13" s="9" t="n">
        <v>59.42</v>
      </c>
      <c r="G13" s="9" t="n">
        <v>55.78</v>
      </c>
      <c r="H13" s="9" t="n">
        <v>56.91</v>
      </c>
      <c r="I13" s="9" t="n">
        <v>55.67</v>
      </c>
      <c r="J13" s="9" t="n">
        <v>84.42</v>
      </c>
      <c r="K13" s="9" t="n">
        <v>59.42</v>
      </c>
    </row>
    <row r="14" spans="1:12">
      <c r="A14" s="4" t="s">
        <v>1021</v>
      </c>
      <c r="B14" s="9" t="n">
        <v>64.91</v>
      </c>
      <c r="C14" s="9" t="n">
        <v>60.38</v>
      </c>
      <c r="D14" s="9" t="n">
        <v>61.13</v>
      </c>
      <c r="E14" s="9" t="n">
        <v>51.42</v>
      </c>
      <c r="F14" s="9" t="n">
        <v>52.74</v>
      </c>
      <c r="G14" s="9" t="n">
        <v>48.01</v>
      </c>
      <c r="H14" s="9" t="n">
        <v>51.08</v>
      </c>
      <c r="I14" s="9" t="n">
        <v>47.48</v>
      </c>
      <c r="J14" s="9" t="n">
        <v>51.42</v>
      </c>
      <c r="K14" s="9" t="n">
        <v>47.48</v>
      </c>
    </row>
    <row r="15" spans="1:12">
      <c r="A15" s="4" t="s">
        <v>98</v>
      </c>
      <c r="B15" s="8" t="n">
        <v>0.46</v>
      </c>
      <c r="C15" s="8" t="n">
        <v>0.46</v>
      </c>
      <c r="D15" s="8" t="n">
        <v>0.46</v>
      </c>
      <c r="E15" s="8" t="n">
        <v>0.46</v>
      </c>
      <c r="F15" s="8" t="n">
        <v>0.43</v>
      </c>
      <c r="G15" s="8" t="n">
        <v>0.43</v>
      </c>
      <c r="H15" s="8" t="n">
        <v>0.43</v>
      </c>
      <c r="I15" s="8" t="n">
        <v>0.43</v>
      </c>
      <c r="J15" s="8" t="n">
        <v>1.84</v>
      </c>
      <c r="K15" s="8" t="n">
        <v>1.72</v>
      </c>
      <c r="L15" s="8" t="n">
        <v>1.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72</v>
      </c>
    </row>
    <row r="3" spans="1:4">
      <c r="A3" s="3" t="s">
        <v>1023</v>
      </c>
    </row>
    <row r="4" spans="1:4">
      <c r="A4" s="4" t="s">
        <v>1024</v>
      </c>
      <c r="B4" s="7" t="n">
        <v>15900</v>
      </c>
      <c r="C4" s="7" t="n">
        <v>19000</v>
      </c>
      <c r="D4" s="7" t="n">
        <v>19600</v>
      </c>
    </row>
    <row r="5" spans="1:4">
      <c r="A5" s="4" t="s">
        <v>1025</v>
      </c>
      <c r="B5" s="6" t="n">
        <v>2400</v>
      </c>
      <c r="C5" s="6" t="n">
        <v>800</v>
      </c>
      <c r="D5" s="6" t="n">
        <v>0</v>
      </c>
    </row>
    <row r="6" spans="1:4">
      <c r="A6" s="4" t="s">
        <v>1026</v>
      </c>
      <c r="B6" s="6" t="n">
        <v>0</v>
      </c>
      <c r="C6" s="6" t="n">
        <v>0</v>
      </c>
      <c r="D6" s="6" t="n">
        <v>0</v>
      </c>
    </row>
    <row r="7" spans="1:4">
      <c r="A7" s="4" t="s">
        <v>1027</v>
      </c>
      <c r="B7" s="6" t="n">
        <v>-3400</v>
      </c>
      <c r="C7" s="6" t="n">
        <v>-3900</v>
      </c>
      <c r="D7" s="6" t="n">
        <v>-600</v>
      </c>
    </row>
    <row r="8" spans="1:4">
      <c r="A8" s="4" t="s">
        <v>1028</v>
      </c>
      <c r="B8" s="7" t="n">
        <v>14900</v>
      </c>
      <c r="C8" s="7" t="n">
        <v>15900</v>
      </c>
      <c r="D8" s="7" t="n">
        <v>1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har</vt:lpstr>
      <vt:lpstr>Summary of Significant Accounti</vt:lpstr>
      <vt:lpstr>Other Comprehensive Earnings</vt:lpstr>
      <vt:lpstr>Property, Plant and Equipment</vt:lpstr>
      <vt:lpstr>Goodwill and Intangibles</vt:lpstr>
      <vt:lpstr>Equity Method Investment</vt:lpstr>
      <vt:lpstr>Program Production Costs</vt:lpstr>
      <vt:lpstr>Financing Arrangements</vt:lpstr>
      <vt:lpstr>Accrued Liabilities</vt:lpstr>
      <vt:lpstr>Long-Term Debt</vt:lpstr>
      <vt:lpstr>Income Taxes</vt:lpstr>
      <vt:lpstr>Capital Stock</vt:lpstr>
      <vt:lpstr>Fair Value of Financial Instrum</vt:lpstr>
      <vt:lpstr>Stock Options, Other Stock Awar</vt:lpstr>
      <vt:lpstr>Pension, Postretirement and Pos</vt:lpstr>
      <vt:lpstr>Leases</vt:lpstr>
      <vt:lpstr>Derivative Financial Instrument</vt:lpstr>
      <vt:lpstr>Sale of Manufacturing Operation</vt:lpstr>
      <vt:lpstr>Commitments and Contingencies</vt:lpstr>
      <vt:lpstr>Segment Reporting</vt:lpstr>
      <vt:lpstr>Quarterly Financial Data (Unaud</vt:lpstr>
      <vt:lpstr>Schedule II Valuation and Quali</vt:lpstr>
      <vt:lpstr>Summary of Significant Accoun29</vt:lpstr>
      <vt:lpstr>Summary of Significant Accoun30</vt:lpstr>
      <vt:lpstr>Other Comprehensive Earnings (T</vt:lpstr>
      <vt:lpstr>Property, Plant and Equipment (</vt:lpstr>
      <vt:lpstr>Goodwill and Intangibles (Table</vt:lpstr>
      <vt:lpstr>Program Production Costs (Table</vt:lpstr>
      <vt:lpstr>Accrued Liabilities (Tables)</vt:lpstr>
      <vt:lpstr>Long-Term Debt (Tables)</vt:lpstr>
      <vt:lpstr>Income Taxes (Tables)</vt:lpstr>
      <vt:lpstr>Fair Value of Financial Instr38</vt:lpstr>
      <vt:lpstr>Stock Options, Other Stock Aw39</vt:lpstr>
      <vt:lpstr>Pension, Postretirement and P40</vt:lpstr>
      <vt:lpstr>Derivative Financial Instrume41</vt:lpstr>
      <vt:lpstr>Segment Reporting (Tables)</vt:lpstr>
      <vt:lpstr>Quarterly Financial Data (Una43</vt:lpstr>
      <vt:lpstr>Summary of Significant Accoun44</vt:lpstr>
      <vt:lpstr>Other Comprehensive Loss (Detai</vt:lpstr>
      <vt:lpstr>Property, Plant and Equipment46</vt:lpstr>
      <vt:lpstr>Goodwill and Intangibles (Detai</vt:lpstr>
      <vt:lpstr>Goodwill and Intangibles, Finit</vt:lpstr>
      <vt:lpstr>Equity Method Investment (Detai</vt:lpstr>
      <vt:lpstr>Program Production Costs (Detai</vt:lpstr>
      <vt:lpstr>Financing Arrangements (Details</vt:lpstr>
      <vt:lpstr>Accrued Liabilities (Details)</vt:lpstr>
      <vt:lpstr>Long-Term Debt (Details)</vt:lpstr>
      <vt:lpstr>Income Taxes (Details)</vt:lpstr>
      <vt:lpstr>Capital Stock (Details)</vt:lpstr>
      <vt:lpstr>Fair Value of Financial Instr56</vt:lpstr>
      <vt:lpstr>Stock Options, Other Stock Aw57</vt:lpstr>
      <vt:lpstr>Stock Options, Other Stock Aw58</vt:lpstr>
      <vt:lpstr>Pension, Postretirement and P59</vt:lpstr>
      <vt:lpstr>Pension, Postretirement and P60</vt:lpstr>
      <vt:lpstr>Pension, Postretirement and P61</vt:lpstr>
      <vt:lpstr>Leases (Details)</vt:lpstr>
      <vt:lpstr>Derivative Financial Instrume63</vt:lpstr>
      <vt:lpstr>Derivative Financial Instrume64</vt:lpstr>
      <vt:lpstr>Derivative Financial Instrume65</vt:lpstr>
      <vt:lpstr>Sale of Manufacturing Operati66</vt:lpstr>
      <vt:lpstr>Commitments and Contingencies (</vt:lpstr>
      <vt:lpstr>Segment Reporting (Details)</vt:lpstr>
      <vt:lpstr>Segment Reporting, Revenues fro</vt:lpstr>
      <vt:lpstr>Segment Reporting, Other Inform</vt:lpstr>
      <vt:lpstr>Segment Reporting, Internationa</vt:lpstr>
      <vt:lpstr>Segment Reporting, Revenue by P</vt:lpstr>
      <vt:lpstr>Quarterly Financial Data (Una73</vt:lpstr>
      <vt:lpstr>Schedule II Valuation and Qua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4:47:26Z</dcterms:created>
  <dcterms:modified xmlns:dcterms="http://purl.org/dc/terms/" xmlns:xsi="http://www.w3.org/2001/XMLSchema-instance" xsi:type="dcterms:W3CDTF">2016-02-24T14:47:26Z</dcterms:modified>
  <dc:title xmlns:dc="http://purl.org/dc/elements/1.1/">Untitled</dc:title>
  <dc:description xmlns:dc="http://purl.org/dc/elements/1.1/"/>
  <dc:subject xmlns:dc="http://purl.org/dc/elements/1.1/"/>
  <cp:keywords/>
  <cp:category/>
</cp:coreProperties>
</file>